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Reverse Merger"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Loans Payable" sheetId="13" state="visible" r:id="rId13"/>
    <sheet xmlns:r="http://schemas.openxmlformats.org/officeDocument/2006/relationships" name="Convertible Debentures" sheetId="14" state="visible" r:id="rId14"/>
    <sheet xmlns:r="http://schemas.openxmlformats.org/officeDocument/2006/relationships" name="Factor Financing" sheetId="15" state="visible" r:id="rId15"/>
    <sheet xmlns:r="http://schemas.openxmlformats.org/officeDocument/2006/relationships" name="Derivative Liabilities" sheetId="16" state="visible" r:id="rId16"/>
    <sheet xmlns:r="http://schemas.openxmlformats.org/officeDocument/2006/relationships" name="Common Stock" sheetId="17" state="visible" r:id="rId17"/>
    <sheet xmlns:r="http://schemas.openxmlformats.org/officeDocument/2006/relationships" name="Preferred Stock" sheetId="18" state="visible" r:id="rId18"/>
    <sheet xmlns:r="http://schemas.openxmlformats.org/officeDocument/2006/relationships" name="Share Purchase Warrants and Sto"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egment Disclosure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Significant Accounting Polici_2" sheetId="25" state="visible" r:id="rId25"/>
    <sheet xmlns:r="http://schemas.openxmlformats.org/officeDocument/2006/relationships" name="Reverse Merger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Related Party Transactions (Tab" sheetId="29" state="visible" r:id="rId29"/>
    <sheet xmlns:r="http://schemas.openxmlformats.org/officeDocument/2006/relationships" name="Loans Payable (Tables)" sheetId="30" state="visible" r:id="rId30"/>
    <sheet xmlns:r="http://schemas.openxmlformats.org/officeDocument/2006/relationships" name="Convertible Debentures (Tables)" sheetId="31" state="visible" r:id="rId31"/>
    <sheet xmlns:r="http://schemas.openxmlformats.org/officeDocument/2006/relationships" name="Derivative Liabilities (Tables)" sheetId="32" state="visible" r:id="rId32"/>
    <sheet xmlns:r="http://schemas.openxmlformats.org/officeDocument/2006/relationships" name="Share Purchase Warrants and S_2" sheetId="33" state="visible" r:id="rId33"/>
    <sheet xmlns:r="http://schemas.openxmlformats.org/officeDocument/2006/relationships" name="Leases (Tables)" sheetId="34" state="visible" r:id="rId34"/>
    <sheet xmlns:r="http://schemas.openxmlformats.org/officeDocument/2006/relationships" name="Segment Disclosures (Tables)" sheetId="35" state="visible" r:id="rId35"/>
    <sheet xmlns:r="http://schemas.openxmlformats.org/officeDocument/2006/relationships" name="Organization (Details)" sheetId="36" state="visible" r:id="rId36"/>
    <sheet xmlns:r="http://schemas.openxmlformats.org/officeDocument/2006/relationships" name="Significant Accounting Polici_3" sheetId="37" state="visible" r:id="rId37"/>
    <sheet xmlns:r="http://schemas.openxmlformats.org/officeDocument/2006/relationships" name="Significant Accounting Polici_4" sheetId="38" state="visible" r:id="rId38"/>
    <sheet xmlns:r="http://schemas.openxmlformats.org/officeDocument/2006/relationships" name="Significant Accounting Polici_5" sheetId="39" state="visible" r:id="rId39"/>
    <sheet xmlns:r="http://schemas.openxmlformats.org/officeDocument/2006/relationships" name="Significant Accounting Polici_6" sheetId="40" state="visible" r:id="rId40"/>
    <sheet xmlns:r="http://schemas.openxmlformats.org/officeDocument/2006/relationships" name="Reverse Merger (Details)" sheetId="41" state="visible" r:id="rId41"/>
    <sheet xmlns:r="http://schemas.openxmlformats.org/officeDocument/2006/relationships" name="Reverse Merger (Details) - Sche" sheetId="42" state="visible" r:id="rId42"/>
    <sheet xmlns:r="http://schemas.openxmlformats.org/officeDocument/2006/relationships" name="Reverse Merger (Details) - Sc_2"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Intangible Assets (Details)" sheetId="46" state="visible" r:id="rId46"/>
    <sheet xmlns:r="http://schemas.openxmlformats.org/officeDocument/2006/relationships" name="Intangible Assets (Details) - S" sheetId="47" state="visible" r:id="rId47"/>
    <sheet xmlns:r="http://schemas.openxmlformats.org/officeDocument/2006/relationships" name="Intangible Assets (Details) -_2" sheetId="48" state="visible" r:id="rId48"/>
    <sheet xmlns:r="http://schemas.openxmlformats.org/officeDocument/2006/relationships" name="Related Party Transactions (Det" sheetId="49" state="visible" r:id="rId49"/>
    <sheet xmlns:r="http://schemas.openxmlformats.org/officeDocument/2006/relationships" name="Related Party Transactions (D_2" sheetId="50" state="visible" r:id="rId50"/>
    <sheet xmlns:r="http://schemas.openxmlformats.org/officeDocument/2006/relationships" name="Related Party Transactions (D_3" sheetId="51" state="visible" r:id="rId51"/>
    <sheet xmlns:r="http://schemas.openxmlformats.org/officeDocument/2006/relationships" name="Loans Payable (Details)" sheetId="52" state="visible" r:id="rId52"/>
    <sheet xmlns:r="http://schemas.openxmlformats.org/officeDocument/2006/relationships" name="Loans Payable (Details) - Sched" sheetId="53" state="visible" r:id="rId53"/>
    <sheet xmlns:r="http://schemas.openxmlformats.org/officeDocument/2006/relationships" name="Loans Payable (Details) - Sch_2" sheetId="54" state="visible" r:id="rId54"/>
    <sheet xmlns:r="http://schemas.openxmlformats.org/officeDocument/2006/relationships" name="Convertible Debentures (Details" sheetId="55" state="visible" r:id="rId55"/>
    <sheet xmlns:r="http://schemas.openxmlformats.org/officeDocument/2006/relationships" name="Convertible Debentures (Detai_2" sheetId="56" state="visible" r:id="rId56"/>
    <sheet xmlns:r="http://schemas.openxmlformats.org/officeDocument/2006/relationships" name="Convertible Debentures (Detai_3" sheetId="57" state="visible" r:id="rId57"/>
    <sheet xmlns:r="http://schemas.openxmlformats.org/officeDocument/2006/relationships" name="Factor Financing (Details)" sheetId="58" state="visible" r:id="rId58"/>
    <sheet xmlns:r="http://schemas.openxmlformats.org/officeDocument/2006/relationships" name="Derivative Liabilities (Details" sheetId="59" state="visible" r:id="rId59"/>
    <sheet xmlns:r="http://schemas.openxmlformats.org/officeDocument/2006/relationships" name="Derivative Liabilities (Detai_2" sheetId="60" state="visible" r:id="rId60"/>
    <sheet xmlns:r="http://schemas.openxmlformats.org/officeDocument/2006/relationships" name="Derivative Liabilities (Detai_3" sheetId="61" state="visible" r:id="rId61"/>
    <sheet xmlns:r="http://schemas.openxmlformats.org/officeDocument/2006/relationships" name="Common Stock (Details)" sheetId="62" state="visible" r:id="rId62"/>
    <sheet xmlns:r="http://schemas.openxmlformats.org/officeDocument/2006/relationships" name="Preferred Stock (Details)" sheetId="63" state="visible" r:id="rId63"/>
    <sheet xmlns:r="http://schemas.openxmlformats.org/officeDocument/2006/relationships" name="Share Purchase Warrants and S_3" sheetId="64" state="visible" r:id="rId64"/>
    <sheet xmlns:r="http://schemas.openxmlformats.org/officeDocument/2006/relationships" name="Share Purchase Warrants and S_4" sheetId="65" state="visible" r:id="rId65"/>
    <sheet xmlns:r="http://schemas.openxmlformats.org/officeDocument/2006/relationships" name="Share Purchase Warrants and S_5" sheetId="66" state="visible" r:id="rId66"/>
    <sheet xmlns:r="http://schemas.openxmlformats.org/officeDocument/2006/relationships" name="Share Purchase Warrants and S_6" sheetId="67" state="visible" r:id="rId67"/>
    <sheet xmlns:r="http://schemas.openxmlformats.org/officeDocument/2006/relationships" name="Share Purchase Warrants and S_7" sheetId="68" state="visible" r:id="rId68"/>
    <sheet xmlns:r="http://schemas.openxmlformats.org/officeDocument/2006/relationships" name="Leases (Details)" sheetId="69" state="visible" r:id="rId69"/>
    <sheet xmlns:r="http://schemas.openxmlformats.org/officeDocument/2006/relationships" name="Leases (Details) - Schedule of " sheetId="70" state="visible" r:id="rId70"/>
    <sheet xmlns:r="http://schemas.openxmlformats.org/officeDocument/2006/relationships" name="Leases (Details) - Schedule o_2" sheetId="71" state="visible" r:id="rId71"/>
    <sheet xmlns:r="http://schemas.openxmlformats.org/officeDocument/2006/relationships" name="Commitments and Contingencies (" sheetId="72" state="visible" r:id="rId72"/>
    <sheet xmlns:r="http://schemas.openxmlformats.org/officeDocument/2006/relationships" name="Segment Disclosures (Details)" sheetId="73" state="visible" r:id="rId73"/>
    <sheet xmlns:r="http://schemas.openxmlformats.org/officeDocument/2006/relationships" name="Segment Disclosures (Details) -" sheetId="74" state="visible" r:id="rId74"/>
    <sheet xmlns:r="http://schemas.openxmlformats.org/officeDocument/2006/relationships" name="Segment Disclosures (Details)_2" sheetId="75" state="visible" r:id="rId75"/>
    <sheet xmlns:r="http://schemas.openxmlformats.org/officeDocument/2006/relationships" name="Subsequent Events (Details)"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00_);_(&quot;$ &quot;(#,##0.00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Document Information Line Items</t>
        </is>
      </c>
    </row>
    <row r="4">
      <c r="A4" s="4" t="inlineStr">
        <is>
          <t>Entity Registrant Name</t>
        </is>
      </c>
      <c r="B4" s="4" t="inlineStr">
        <is>
          <t>HWN, INC.</t>
        </is>
      </c>
    </row>
    <row r="5">
      <c r="A5" s="4" t="inlineStr">
        <is>
          <t>Trading Symbol</t>
        </is>
      </c>
      <c r="B5" s="4" t="inlineStr">
        <is>
          <t>SGSI</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41496390</v>
      </c>
    </row>
    <row r="9">
      <c r="A9" s="4" t="inlineStr">
        <is>
          <t>Amendment Flag</t>
        </is>
      </c>
      <c r="B9" s="4" t="inlineStr">
        <is>
          <t>false</t>
        </is>
      </c>
    </row>
    <row r="10">
      <c r="A10" s="4" t="inlineStr">
        <is>
          <t>Entity Central Index Key</t>
        </is>
      </c>
      <c r="B10" s="4" t="inlineStr">
        <is>
          <t>0001413891</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3461</t>
        </is>
      </c>
    </row>
    <row r="22">
      <c r="A22" s="4" t="inlineStr">
        <is>
          <t>Entity Incorporation, State or Country Code</t>
        </is>
      </c>
      <c r="B22" s="4" t="inlineStr">
        <is>
          <t>DE</t>
        </is>
      </c>
    </row>
    <row r="23">
      <c r="A23" s="4" t="inlineStr">
        <is>
          <t>Entity Tax Identification Number</t>
        </is>
      </c>
      <c r="B23" s="4" t="inlineStr">
        <is>
          <t>81-5055489</t>
        </is>
      </c>
    </row>
    <row r="24">
      <c r="A24" s="4" t="inlineStr">
        <is>
          <t>Entity Address, Address Line One</t>
        </is>
      </c>
      <c r="B24" s="4" t="inlineStr">
        <is>
          <t>980 North  Federal Highway</t>
        </is>
      </c>
    </row>
    <row r="25">
      <c r="A25" s="4" t="inlineStr">
        <is>
          <t>Entity Address, Address Line Two</t>
        </is>
      </c>
      <c r="B25" s="4" t="inlineStr">
        <is>
          <t>Suite 304</t>
        </is>
      </c>
    </row>
    <row r="26">
      <c r="A26" s="4" t="inlineStr">
        <is>
          <t>Entity Address, City or Town</t>
        </is>
      </c>
      <c r="B26" s="4" t="inlineStr">
        <is>
          <t>Boca Raton</t>
        </is>
      </c>
    </row>
    <row r="27">
      <c r="A27" s="4" t="inlineStr">
        <is>
          <t>Entity Address, State or Province</t>
        </is>
      </c>
      <c r="B27" s="4" t="inlineStr">
        <is>
          <t>FL</t>
        </is>
      </c>
    </row>
    <row r="28">
      <c r="A28" s="4" t="inlineStr">
        <is>
          <t>Entity Address, Postal Zip Code</t>
        </is>
      </c>
      <c r="B28" s="4" t="inlineStr">
        <is>
          <t>32432</t>
        </is>
      </c>
    </row>
    <row r="29">
      <c r="A29" s="4" t="inlineStr">
        <is>
          <t>Entity Interactive Data Current</t>
        </is>
      </c>
      <c r="B29" s="4" t="inlineStr">
        <is>
          <t>Yes</t>
        </is>
      </c>
    </row>
    <row r="30">
      <c r="A30" s="4" t="inlineStr">
        <is>
          <t>Title of 12(b) Security</t>
        </is>
      </c>
      <c r="B30" s="4" t="inlineStr">
        <is>
          <t>Common stock</t>
        </is>
      </c>
    </row>
    <row r="31">
      <c r="A31" s="4" t="inlineStr">
        <is>
          <t>Security Exchange Name</t>
        </is>
      </c>
      <c r="B31" s="4" t="inlineStr">
        <is>
          <t>NONE</t>
        </is>
      </c>
    </row>
    <row r="32">
      <c r="A32" s="4" t="inlineStr">
        <is>
          <t>City Area Code</t>
        </is>
      </c>
      <c r="B32" s="4" t="inlineStr">
        <is>
          <t>407</t>
        </is>
      </c>
    </row>
    <row r="33">
      <c r="A33" s="4" t="inlineStr">
        <is>
          <t>Local Phone Number</t>
        </is>
      </c>
      <c r="B33" s="4" t="inlineStr">
        <is>
          <t>512-910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4. Property and Equipment Property and equipment as
of September 30, 2021 and December 31, 2020 consisted of the following:
September 30, December 31,
2021 2020
Computers and office equipment $ 139,381 $ 41,564
Vehicles 200,844 189,906
Leasehold improvements 6,113 6,113
Software 415,774 366,773
Machinery and equipment 74,798 74,798
Total 836,910 679,154
Less: accumulated depreciation (486,185 ) (295,045 )
Equipment, net $ 350,725 $ 384,109 During the nine months ended
September 30, 2021 and 2020, the Company recorded depreciation expense of $110,277 and $74,60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5. Intangible Assets Intangible assets as of September
30, 2021 and December 31, 2020 consisted of the following:
Cost Accumulated Impairment Net carrying Net carrying
Customer relationship and lists $ 4,720,863 $ (93,014 ) $ - $ 4,627,849 $ -
Trade names 1,724,475 (32,767 ) - 1,691,708 -
Total intangible assets $ 6,445,338 $ (125,781 ) $ - $ 6,319,557 $ - During the nine months ended
September 30, 2021 and 2020, the Company recorded amortization expense of $145,733 and $0, respectively. The estimated future amortization expense for
the next five years and thereafter is as follows:
Year ending December 31,
2021 $ 107,417
2022 429,668
2023 429,668
2024 429,668
2025 429,668
Thereafter 4,493,468
Total $ 6,319,5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6. Related Party Transactions Exchange of Shares of Common Stock for
Series B Preferred Stock On June 16, 2021, in connection
with the merger transaction discussed in Note 3, Reverse Merger, the Company’s Chief Executive Officer, Mark Porter, exchanged
350 shares of Series D Preferred Stock for 1,000 shares of Series B Preferred Stock from Roger Ponder and Keith Hayter, the former Chief
Executive Officer and President, respectively, of Spectrum. This resulted in an increase to additional paid in capital of $1,271,000. Loans Payable to Related Parties As of September 30, 2021
and December 31, 2020, the Company had outstanding the following loans payable to related parties:
September 30, December 31,
2021 2020
Convertible promissory note issued to Keith Hayter, 10% interest, unsecured, matures August 31, 2022, debt premium of $1,359,761 $ 1,823,793 $ -
Promissory note issued to Mark Porter, 9% interest, unsecured, matures December 15, 2021 100,000 -
Total $ 1,923,793 $ - The Company’s loans
payable to related parties have an effective interest rate range of 8.3% to 39.6%. Roger Ponder Related Party Reclassification During September 2021, as
a result of shares of, as a result of his resignation as a director and the potential shares to be issued about conversion of his debt
and Series D preferred stock, the Company determined that Roger Ponder was no longer a related party. The effective date of the reclassification
was June 16, 2021. Convertible promissory note, Keith Hayter,
10% interest, unsecured, matures August 31, 2022 On June 15, 2021, in connection
with the merger transaction discussed in Note 3, Reverse Merger, the Company assumed Spectrum’s convertible promissory note issued
to Keith Hayter. The note was originally issued on August 31, 2020 in the principal amount of $554,031. Interest accrues at 10% per annum.
All principal and accrued but unpaid interest under the note is due on August 31, 2022. The note is convertible into shares of the Company’s
common stock at a fixed conversion price of $0.06 per share, subject to adjustment based on the terms of the note. The embedded conversion
option does not qualify for derivative accounting. As a result of the conversion price being fixed at $0.06, the note has a conversion
premium of $1,359,761, and the fair value of the note is $378,000. During the period of June
16, 2021 through September 30, 2021, the holder of the note converted $90,000 of principal into shares of the Company’s common
stock (refer to Note 11, Common Stock, for additional detail ). As a result of these conversions, the Company recorded a loss on settlement
of debt of $431,250 to the unaudited condensed consolidated statement of operations for the three and nine months ended September 30,
2021. As of September 30,
2021, the Company owed $464,031 pursuant to this agreement and will amortize the remaining premium of $1,359,761 over the remaining
term of the note. The total liability as of September 30, 2021 was $1,823,793. Promissory note, Mark Porter, 9% interest, unsecured, matures December
15, 2021 On June 1, 2021, the Company
issued a $100,000 promissory note to the Chief Executive Officer of the Company in connection with the merger transaction discussed in
Note 3, Reverse Merger. The note is due on December 15, 2021 and bears interest at a rate of 9% per annum. As of September 30, 2021,
the Company owed $100,000 pursuant to this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9 Months Ended</t>
        </is>
      </c>
    </row>
    <row r="2">
      <c r="B2" s="2" t="inlineStr">
        <is>
          <t>Sep. 30, 2021</t>
        </is>
      </c>
    </row>
    <row r="3">
      <c r="A3" s="3" t="inlineStr">
        <is>
          <t>Loans Payable [Abstract]</t>
        </is>
      </c>
    </row>
    <row r="4">
      <c r="A4" s="4" t="inlineStr">
        <is>
          <t>Loans Payable</t>
        </is>
      </c>
      <c r="B4" s="4" t="inlineStr">
        <is>
          <t>7. Loans
Payable As of September 30, 2021 and December 31, 2020,
the Company had outstanding the following loans payable:
September 30, December 31,
2021 2020
Promissory note issued to the Mark Munro 1996 Charitable Remainder UniTrust, 5.5% interest, unsecured, due February 27, 2022 $ 2,292,971 * $ 2,292,971
Promissory note issued to Cornerstone National Bank &amp; Trust, 4.5% interest, unsecured, matures on October 9, 2024 318,147 358,343
Bank of America auto loan, matures on March 31, 2025 45,871 52,051
CARES Act Loans 2,160,000 250,800
Promissory note issued to InterCloud Systems, Inc., non-interest bearing, unsecured and due on demand 217,400 -
Ailco equipment financing - 15,056
Total $ 5,034,389 $ 2,969,221
Less: Long-term portion of loans payable (2,453,920 ) (2,886,796 )
Loans payable, current portion, net of debt discount $ 2,580,469 $ 82,425
* During
the nine months ended September 30, 2021, this note was assigned to the Mark Munro 1996 Charitable Remainder UniTrust by Jeffrey Gardner
and James Marsh. Promissory note issued to Jeffrey Gardner and
James Marsh, 5.5% interest, matures February 27, 2022 On February 17, 2019, the
Company issued a promissory note to Jeffrey Gardner and James Marsh with an original principal amount of $4,000,000. The note accrues
interest at a rate of 5.5% per annum and the maturity date is February 27, 2022. On January 1, 2021, this note
was assigned by Jeffrey Gardner and James Marsh to the Mark Munro 1996 Charitable Remainder UniTrust. During the nine months ended
September 30, 2021, the Company did not make any cash payments for principal. During the year ended December 31, 2020, the Company made
cash payments for principal of $321,487. As of September 30, 2021,
the Company owed $2,292,971 pursuant to this agreement. Auto loan with Bank of America, 4.7% interest,
matures December 23, 2025 On September 23, 2019, the
Company entered into an auto loan with Bank of America. The total amount financed was $66,855, with a finance charge of $10,406 related
to the annual percentage rate of 4.7%. The total of the payments due under the note at issuance was $77,261. The Company is to make 75
monthly payments of $1,030.15. The first payment was due on October 23, 2019, and the final payment is due on December 23, 2025. During the nine months ended
September 30, 2021, the Company made cash payments of $6,181. During the year ended December 31, 2020, the Company made cash payments
of $12,362. As of September 30, 2021,
the Company owed $45,871 pursuant to this auto loan. Promissory note issued to Cornerstone National
Bank &amp; Trust, 4.5% interest, matures October 9, 2024 On October 21, 2019, the Company
issued a promissory note to Cornerstone National Bank &amp; Trust with an original principal amount of $420,000. The note bears interest
at a rate of 4.5% per annum and the maturity date is October 9, 2024. The Company is to make monthly payments of principal and interest
of $5,851, with a final balloon payment of $139,033 due on October 9, 2024. During the nine months ended
September 30, 2021, the Company made cash payments for principal of $40,809. During the year ended December 31, 2020, the Company made
cash payments for principal of $52,509. As of September 30, 2021,
the Company owed $318,147 pursuant to this agreement. Promissory note issued to InterCloud Systems,
Inc., non-interest bearing, unsecured and due on demand On June 15, 2021, in connection
with the merger transaction discussed in Note 3, Reverse Merger, the Company assumed Spectrum’s promissory note issued to InterCloud
Systems, Inc. The note was originally issued on February 27, 2018 in the principal amount of $500,000. As of June 15, 2021, $217,400 remained
outstanding. The note is non-interest bearing and is due on demand. As of September 30, 2021,
the Company owed $217,400 pursuant to this agreement. CARES Act Loans On April 8, 2020 and March
31, 2021, High Wire received $873,400 and $873,465, respectively. On April 14, 2020, JTM received $250,800. On June 15, 2021, in connection
with the merger transaction described in Note 3, Reverse Merger, the Company assumed CARES Act Loans totaling $2,160,000 that were originally
received by ADEX. Collectively, these amounts are the “PPP Funds.” These loan agreements were
pursuant to the CARES Act. The CARES Act was established in order to enable small businesses to pay employees during the economic slowdown
caused by COVID-19 by providing forgivable loans to qualifying businesses for up to 2.5 times their average monthly payroll costs. The
amount borrowed under the CARES Act is eligible to be forgiven provided that (a) the Company uses the PPP Funds during the eight week
period after receipt thereof, and (b) the PPP Funds are only used to cover payroll costs (including benefits), rent, mortgage interest,
and utility costs. The amount of loan forgiveness will be reduced if, among other reasons, the Company does not maintain staffing or payroll
levels. Principal and interest payments on any unforgiven portion of the PPP Funds will be deferred for six months and will accrue interest
at a fixed annual rate of 1.0% and carry a two year maturity date. There is no prepayment penalty on the CARES Act Loan. On November 4, 2020, High
Wire received approval for forgiveness of its $873,400 CARES Act Loan. On March 30, 2021, JTM received
approval for forgiveness of its $250,800 CARES Act Loan. As a result, the Company recorded a gain on PPP loan forgiveness to the unaudited
condensed consolidated statement of operations for the nine months ended September 30, 2021. On August 6, 2021, High Wire
received approval for forgiveness of its $873,465 CARES Act Loan. As a result, the Company recorded a gain on PPP loan forgiveness to
the unaudited condensed consolidated statement of operations for the three and nine months ended September 30, 2021. As of September 30, 2021 and
December 31, 2020, the aggregate balance of these loans was $2,160,000 and $250,800, respectively, and is included in loans payable on
the unaudited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entures</t>
        </is>
      </c>
      <c r="B1" s="2" t="inlineStr">
        <is>
          <t>9 Months Ended</t>
        </is>
      </c>
    </row>
    <row r="2">
      <c r="B2" s="2" t="inlineStr">
        <is>
          <t>Sep. 30, 2021</t>
        </is>
      </c>
    </row>
    <row r="3">
      <c r="A3" s="3" t="inlineStr">
        <is>
          <t>Debt Disclosure [Abstract]</t>
        </is>
      </c>
    </row>
    <row r="4">
      <c r="A4" s="4" t="inlineStr">
        <is>
          <t>Convertible Debentures</t>
        </is>
      </c>
      <c r="B4" s="4" t="inlineStr">
        <is>
          <t>8. Convertible
Debentures As of September 30, 2021 and
December 31, 2020, the Company had outstanding the following convertible debentures:
September 30, December 31,
2021 2020
Convertible promissory note, Cobra Equities SPV, LLC, 18% interest, unsecured, matured June 1, 2019 $ 94,362 $ -
Convertible promissory note, SCS Capital Partners, LLC, 12% interest, secured, matures December 30, 2021 235,989 -
Convertible promissory note, SCS Capital Partners, LLC, 10% interest, secured, matures December 31, 2021, net of debt discount of $32,603 93,077 -
Convertible promissory note, IQ Financial Inc., Tranche 1, 9% interest, secured, matures January 1, 2023, net of debt discount of $163,681 125,793 -
Convertible promissory note, IQ Financial Inc., Tranche 2, 9% interest, secured, matures January 1, 2023, net of debt discount of $206,122 145,983 -
Convertible promissory note, Jeffrey Gardner, 6% interest, unsecured, matured September 15, 2021, due on demand 125,000 -
Convertible promissory note, James Marsh, 6% interest, unsecured, matured September 15, 2021, due on demand 125,000 -
Convertible promissory note issued to Roger Ponder, 10% interest, unsecured, matures August 31, 2022, debt premium of $58,349 82,243 * -
Total 1,027,447 -
Less: Long-term portion of convertible debentures, net of debt discount (93,862 ) -
Convertible debentures, current portion, net of net debt discount/premium $ 933,585 $ -
* During September 2021, as a result of shares of, as a result of his resignation as a director and the potential shares to be issued about conversion of his debt and Series D preferred stock, the Company determined that Roger Ponder was no longer a related party. The effective date of the reclassification was June 16, 2021. The Company’s convertible
debentures have an effective interest rate range of 11.2% to 156.8%. Convertible promissory note, Cobra Equities
SPV, LLC, 18% interest, unsecured, matured June 1, 2019 On June 15, 2021, in connection
with the merger transaction discussed in Note 3, Reverse Merger, the Company assumed a convertible promissory note issued to Cobra Equities
SPV, LLC. The note had been previously assigned to Cobra Equities SPV, LLC by another lender. The amount outstanding as of June 15, 2021
was $300,362, with accrued interest of $16,030. Interest accrues on the note
at 18% per annum. The note is convertible into shares of the Company’s common stock at a conversion price equal to 60% of the lowest
VWAP for the 10 consecutive trading days immediately preceding the conversion. The embedded conversion option
qualified for derivative accounting and the conversion option qualified for bifurcation under ASC 815-15 “Derivatives and Hedging.” During the period of June
16, 2021 through September 30, 2021, the holder of the note converted $206,000 of principal and $3,620 of accrued interest into shares
of the Company’s common stock (refer to Note 11, Common Stock, for additional detail). As a result of these conversions, the Company
recorded a loss on settlement of debt of $80,559 and $268,770, respectively, to the unaudited condensed consolidated statement of operations
for the three and nine months ended September 30, 2021. The Company owed $94,362 as
of September 30, 2021. Convertible promissory note, SCS Capital Partners,
LLC, 12% interest, secured, matures December 30, 2021 On June 15, 2021, in connection
with the merger transaction discussed in Note 3, Reverse Merger, the Company assumed a convertible promissory note issued to SCS, LLC.
The note had been previously assigned to SCS, LLC by another lender. The amount outstanding as of June 15, 2021 was $235,989, with accrued
interest of $16,763. The interest on the outstanding
principal due under the note accrues at a rate of 12% per annum. All principal and accrued but unpaid interest under the note is due on
December 30, 2021. The note is convertible into shares of the Company’s common stock at a fixed conversion price of $0.0275 per
share. On or after the date of the closing of a subsequent offering, the fixed conversion price shall be 105% of the price of the common
stock issued in the subsequent offering. The embedded conversion option
qualified for derivative accounting and the conversion option qualified for bifurcation under ASC 815-15 “Derivatives and Hedging.” During the nine months ended
September 30, 2021, SCS, LLC assigned an aggregate of $72,000 of accrued interest due under the note to Cobra Equities SPV, LLC. The accrued
interest was immediately converted into shares of the Company’s common stock (refer to Note 11, Common Stock, for additional detail).
As a result of these conversions, the Company recorded a loss on settlement of debt of $739,545 to the unaudited condensed consolidated
statement of operations for the three and nine months ended September 30, 2021. At September 30, 2021, the
Company owed $235,989 pursuant to this agreement. Convertible promissory note, SCS Capital Partners,
LLC, 10% interest, secured, matures December 31, 2021 On June 15, 2021, in connection
with the merger transaction discussed in Note 3, Reverse Merger, the Company assumed a convertible promissory note issued to SCS, LLC.
The amount outstanding as of June 15, 2021 was $219,941, with accrued interest of $7,991. The note was originally issued
on December 29, 2020 in the principal amount of $175,000. The interest on the outstanding principal due under the note accrues at a rate
of 10% per annum. All principal and accrued but unpaid interest under the note is due on December 31, 2021. The note is convertible into
shares of the Company’s common stock at a fixed conversion price of $0.04 per share. The embedded conversion option
qualified for derivative accounting and the conversion option qualified for bifurcation under ASC 815-15 “Derivatives and Hedging.” During the nine months ended
September 30, 2021, the Company made cash payments for principal of $94,260. At September 30, 2021, the
Company owed $125,680 pursuant to this agreement and will record accretion equal to the debt discount of $32,603 over the remaining term
of the note. Convertible promissory note, IQ Financial Inc.,
9% interest, secured, matures January 1, 2023 On June 15, 2021, in connection
with the merger transaction discussed in Note 3, Reverse Merger, the Company assumed a convertible promissory note issued to IQ Financial
Inc. The amount outstanding for Tranche 1 as of June 15, 2021 was $289,473, with accrued interest of $11,202. The amount outstanding for
Tranche 2 as of June 15, 2021 was $342,105, with accrued interest of $10,446. The note was originally issued
on January 27, 2021 in the aggregate principal amount of $631,579. The funds were received in two disbursements – $275,000 on January
28, 2021 and $325,000 on March 1, 2021 (refer to the “Convertible promissory note, IQ Financial Inc. Tranche 1, 9% interest, secured,
matures January 1, 2023” and “Convertible promissory note, IQ Financial Inc. Tranche 2, 9% interest, secured, matures January
1, 2023” sections below for additional detail. Convertible promissory note, IQ Financial Inc.
Tranche 1, 9% interest, secured, matures January 1, 2023 On January 28, 2021, Spectrum
received the first tranche of the note discussed in the “Convertible promissory note, IQ Financial Inc., 9% interest, secured, matures
January 1, 2023” above. Spectrum received $275,000, with an original issue discount of $14,474. The interest on the outstanding
principal due under the secured note accrues at a rate of 9% per annum. All principal and accrued but unpaid interest under the secured
note is due on January 1, 2023. The holder may begin converting the note into shares of the Company’s common stock six months after
issuance when it is Rule 144 eligible. The conversion price is fixed at $0.05 per share. The embedded conversion option
qualified for derivative accounting and the conversion option qualified for bifurcation under ASC 815-15 “Derivatives and Hedging.” At September 30, 2021, the
Company owed $289,474 pursuant to this agreement and will record accretion equal to the debt discount of $163,681 over the remaining term
of the note. Convertible promissory note, IQ Financial Inc.
Tranche 2, 9% interest, secured, matures January 1, 2023 On March 1, 2021, Spectrum
received the second tranche of the note discussed in the “Convertible promissory note, IQ Financial Inc., 9% interest, secured,
matures January 1, 2023” above. Spectrum received $325,000, with an original issue discount of $17,105. The interest on the outstanding
principal due under the secured note accrues at a rate of 9% per annum. All principal and accrued but unpaid interest under the secured
note is due on January 1, 2023. The holder may begin converting the note into shares of the Company’s common stock six months after
issuance when it is Rule 144 eligible. The conversion price is fixed at $0.05 per share. The embedded conversion option
qualified for derivative accounting and the conversion option qualified for bifurcation under ASC 815-15 “Derivatives and Hedging.” During the three months ended
September 30, 2021, $10,000 was added to the principal balance. At September 30, 2021, the
Company owed $352,105 pursuant to this agreement and will record accretion equal to the debt discount of $206,122 over the remaining term
of the note. Convertible promissory note, Jeffrey Gardner,
6% interest, unsecured, due on demand On June 15, 2021 the Company
issued to Jeffrey Gardner an unsecured convertible promissory note in the aggregate principal amount of $125,000 in connection with the
merger transaction discussed in Note 3, Reverse Merger. The interest on the outstanding
principal due under the note accrues at a rate of 6% per annum. All principal and accrued but unpaid interest under the note is due on
September 15, 2021. The note is convertible into shares of the Company’s common stock at a fixed conversion price of $0.075 per
share. The embedded conversion option
qualified for derivative accounting and the conversion option qualified for bifurcation under ASC 815-15 “Derivatives and Hedging.” On September 15, 2021, this
note matured and is now due on demand. Additionally, the interest rate increased to 18% per annum. At September 30, 2021, the
Company owed $125,000 pursuant to this agreement. Convertible promissory note, James Marsh, 6%
interest, unsecured, due on demand On June 15, 2021 the Company
issued to James Marsh an unsecured convertible promissory note in the aggregate principal amount of $125,000 in connection with the merger
transaction discussed in Note 3, Reverse Merger. The interest on the outstanding
principal due under the note accrues at a rate of 6% per annum. All principal and accrued but unpaid interest under the note is due on
September 15, 2021. The note is convertible into shares of the Company’s common stock at a fixed conversion price of $0.075 per
share. The embedded conversion option
qualified for derivative accounting and the conversion option qualified for bifurcation under ASC 815-15 “Derivatives and Hedging.” On September 15, 2021, this
note matured and is now due on demand. Additionally, the interest rate increased to 18% per annum. At September 30, 2021, the
Company owed $125,000 pursuant to this agreement. Convertible promissory note, Roger Ponder,
10% interest, unsecured, matures August 31, 2022 On June 15, 2021, in connection
with the merger transaction discussed in Note 3, Reverse Merger, the Company assumed Spectrum’s convertible promissory note issued
to Roger Ponder. The note was originally issued on August 31, 2020 in the principal amount of $23,894. Interest accrues at 10% per annum.
All principal and accrued but unpaid interest under the note is due on August 31, 2022. The note is convertible into shares of the Company’s
common stock at a fixed conversion price of $0.06 per share, subject to adjustment based on the terms of the note. The embedded conversion
option does not qualify for derivative accounting. As a result of the conversion price being fixed at $0.06, the note has a conversion
premium of $58,349, and the fair value of the note is $19,000. As of September 30, 2021,
the Company owed $23,894 pursuant to this agreement and will amortize the remaining premium of $58,349 over the remaining term of the note. The total liability as
of September 30, 2021 was $82,243. Convertible promissory note, Efrat Investments
LLC, 10% interest, secured, matures October 5, 2021 On June 15, 2021, in connection
with the merger transaction discussed in Note 3, Reverse Merger, the Company assumed a convertible promissory note issued to Efrat Investments,
LLC. The amount outstanding as of June 15, 2021 was $33,000, with accrued interest of $8,282. The note was originally issued
on September 14, 2020 in the aggregate principal amount of $165,000 for an aggregate purchase price of $146,000. The Company also assumed
a warrant issued equal to the face amount of the note with a term of two years to purchase 1,650,000 shares of common stock at an exercise
price of $0.10 per share. The interest on the outstanding
principal due under the note accrued at a rate of 10% per annum. All principal and accrued but unpaid interest under the note was due
on October 5, 2021. The note was convertible into shares of the Company’s common stock at a fixed conversion price of $0.05 per
share. The embedded conversion option
and warrant qualified for derivative accounting and the conversion option qualified for bifurcation under ASC 815-15 “Derivatives
and Hedging.” During the period of June
16, 2021 through September 30, 2021, the holder of the note converted $33,000 of principal into shares of the Company’s common stock
(refer to Note 11, Common Stock, for additional information). As a result of these conversions, the amount owed at September 30, 2021
was $0. The Company recorded a gain on settlement of debt of $208,567 to the unaudited condensed consolidated statement of operations
for the nine months ended September 30, 2021. During the nine months ended
September 30, 2021, the holder of the warrants associated with the note converted the warrants on a cashless basis (refer to Note 11,
Common Stock, for additional information). As a result of the exercise, the Company recorded a loss on settlement of warrants of $133,045
to the unaudited condensed consolidation statement of operations for the three and nine months ended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ctor Financing</t>
        </is>
      </c>
      <c r="B1" s="2" t="inlineStr">
        <is>
          <t>9 Months Ended</t>
        </is>
      </c>
    </row>
    <row r="2">
      <c r="B2" s="2" t="inlineStr">
        <is>
          <t>Sep. 30, 2021</t>
        </is>
      </c>
    </row>
    <row r="3">
      <c r="A3" s="3" t="inlineStr">
        <is>
          <t>Factor Financing Disclosure [Abstract]</t>
        </is>
      </c>
    </row>
    <row r="4">
      <c r="A4" s="4" t="inlineStr">
        <is>
          <t>Factor Financing</t>
        </is>
      </c>
      <c r="B4" s="4" t="inlineStr">
        <is>
          <t>9. Factor
Financing On June 15, 2021, in connection
with the merger transaction discussed in Note 3, Reverse Merger, the Company assumed a factor financing agreement between ADEX and Bay
View Funding. The amount outstanding as of June 15, 2021 was $1,968,816. The agreement began on February
11, 2020 when, pursuant to an assignment and consent agreement, Bay View Funding purchased and received all of a previous lender’s
right, title, and interest in the loan and security agreement with Spectrum’s wholly-owned subsidiary, ADEX. In connection with
the agreement, Spectrum received $3,024,532 from Bay View Funding. This money was used to pay off the amounts owed to the previous lender
at the time of the assignment and consent agreement. The initial term of the factoring agreement is twelve months from the initial funding
date. Under the factoring agreement,
Spectrum’s ADEX subsidiary may borrow up to the lesser of $5,000,000 or an amount equal to the sum of all undisputed purchased receivables
multiplied by the advance percentage, less any funds in reserve. ADEX will pay to Bay View Funding a factoring fee upon purchase of receivables
by Bay View Funding equal to 0.75% of the gross face value of the purchased receivable for the first 30 day period from the date said
purchased receivable is first purchased by Bay View Funding, and a factoring fee of 0.35% per 15 days thereafter until the date said purchased
receivable is paid in full or otherwise repurchased by ADEX or otherwise written off by Bay View Funding within the write off period.
ADEX will also pay a finance fee to Bay View Funding on the outstanding advances under the agreement at a floating rate per annum equal
to the Prime Rate plus 3%. The finance rate will increase or decrease monthly, on the first day of each month, by the amount of any increase
or decrease in the Prime Rate, but at no time will the finance fee be less than 7.75%. During the period of June
16, 2021 through September 30, 2021, the Company paid $143,082 in factoring fees. These amounts are included within general and administrative
expenses on the unaudited condensed consolidated statement of operations. During the period of June
16, 2021 through September 30, 2021, the Company received an aggregate of $5,391,582 and repaid an aggregate of $4,234,203. The Company
owed $3,126,195 under the agreement as of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9 Months Ended</t>
        </is>
      </c>
    </row>
    <row r="2">
      <c r="B2" s="2" t="inlineStr">
        <is>
          <t>Sep. 30, 2021</t>
        </is>
      </c>
    </row>
    <row r="3">
      <c r="A3" s="3" t="inlineStr">
        <is>
          <t>Derivative Instruments and Hedging Activities Disclosure [Abstract]</t>
        </is>
      </c>
    </row>
    <row r="4">
      <c r="A4" s="4" t="inlineStr">
        <is>
          <t>Derivative Liabilities</t>
        </is>
      </c>
      <c r="B4" s="4" t="inlineStr">
        <is>
          <t xml:space="preserve">10. Derivative
Liabilities On June 15, 2021, in connection
with the merger transaction discussed in Note 3, Reverse Merger, the Company assumed Spectrum’s derivative liabilities. As of June
15, 2021, the derivative liability balance of $7,520,076 was comprised of $6,952,674 of derivatives related to Spectrum’s convertible
debentures, and $567,402 of derivatives related to Spectrum’s share purchase warrants and stock options. The embedded conversion options
of the convertible debentures described in Note 8, Convertible Debentures, which were assumed as part of the merger transaction, contain
conversion features that qualify for embedded derivative classification. The fair value of the liability is re-measured at the end of
every reporting period and the change in fair value is reported in the statement of operations as a gain or loss on change in fair value
of derivatives. Derivative liabilities also include the fair value of the Company’s share purchase warrants and stock options discussed
in Note 13, Share Purchase Warrants and Stock Options. As of September 30, 2021, the derivative liability balance of $16,327,217 was comprised
of $15,823,876 of derivatives related to the Company’s convertible debentures, and $503,341 of derivatives related to the Company’s
share purchase warrants and stock options. The table below sets forth
a summary of changes in the fair value of the Company’s Level 3 financial liabilities for the period of June 16, 2021 through September
30, 2021:
September 30,
2021
Balance at the beginning of the period $ -
Initial value of derivatives after reverse merger 7,520,076
Change in fair value of embedded conversion option 9,293,825
Initial value of derivatives upon issuance 486,800
Conversion of derivative liability (343,000 )
Fair value of warrant exercises (630,484 )
Balance at the end of the period $ 16,327,217 The Company uses Level 3 inputs
for its valuation methodology for the embedded conversion option liabilities as their fair values were determined by using Monte-Carlo
model based on various assumptions.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Risk-free Expected Expected
At September 30, 2021 16 - 262 % 0.04 - 0.28 % 0 % 0.25 - 2.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9 Months Ended</t>
        </is>
      </c>
    </row>
    <row r="2">
      <c r="B2" s="2" t="inlineStr">
        <is>
          <t>Sep. 30, 2021</t>
        </is>
      </c>
    </row>
    <row r="3">
      <c r="A3" s="3" t="inlineStr">
        <is>
          <t>Stockholders' Equity Note [Abstract]</t>
        </is>
      </c>
    </row>
    <row r="4">
      <c r="A4" s="4" t="inlineStr">
        <is>
          <t>Common Stock</t>
        </is>
      </c>
      <c r="B4" s="4" t="inlineStr">
        <is>
          <t>11. Common Stock Authorized Shares The Company has 750,000,000
common shares authorized with a par value of $0.00001. Issuance of shares pursuant to a Cobra Equities
SPV, LLC convertible debenture or assignment On June 16, 2021, the Company
issued 1,086,917 shares of common stock to Cobra Equities SPV, LLC upon the conversion of $116,000 of principal and $2,300 of accrued
interest pursuant to the convertible debenture described in Note 8, Convertible Debentures. The shares had a fair value of $306,510, resulting
in a loss on debt conversion of $188,211. On July 15, 2021, the Company
issued 688,069 shares of common stock to Cobra Equities SPV, LLC upon the conversion of $90,000 of principal and $1,320 of accrued interest
pursuant to the convertible debenture described in Note 8, Convertible Debentures. The shares had a fair value of $171,880, resulting
in a loss on debt conversion of $80,560. On August 12, 2021, the Company
issued 1,363,636 shares of common stock to Cobra Equities SPV, LLC upon the conversion of $37,500 of assigned accrued interest pursuant
to the convertible debenture described in Note 8, Convertible Debentures. The shares had a fair value of $353,864, resulting in a loss
on debt conversion of $316,364. On September 23, 2021, the
Company issued 1,272,727 shares of common stock to Cobra Equities SPV, LLC upon the conversion of $35,000 of assigned accrued interest
pursuant to the convertible debenture described in Note 8, Convertible Debentures. The shares had a fair value of $458,182, resulting
in a loss on debt conversion of $423,182. Issuance of shares pursuant to an Efrat Investments
LLC convertible debenture On June 17, 2021, the Company
issued 660,000 shares of common stock to Efrat Investments LLC upon the conversion of $33,000 of principal and $8,307 of accrued interest
pursuant to the convertible debenture described in Note 8, Convertible Debentures. There was also a derivative of $330,000 associated
with the note. The shares had a fair value of $223,740, resulting in a gain of debt conversion of $160,567. Issuance of shares pursuant to a related party
convertible debenture On September 22, 2021, the
Company issued 1,500,000 shares of common stock to Keith Hayter upon the conversion of $90,000 of principal pursuant to the related party
convertible debenture described in Note 6, Loans Payable to Related Parties. The shares had a fair value of $521,250, resulting in a loss
on debt conversion of $431,250. Issuance of Shares Pursuant to Conversion of
Series A Preferred Stock On June 24, 2021, the Company
issued 985,651 shares of common stock to Dominion Capital upon the conversion of 96,101 shares of Series A preferred stock with a stated
value of $1 per share. The shares had a fair value of $209,016, which was the carrying value of the Series A preferred converted. On August 12, 2021, the Company
issued 1,025,641 shares of common stock to Dominion Capital upon the conversion of 100,000 shares of Series A preferred stock with a stated
value of $1 per share. The shares had a fair value of $206,410, which was the carrying value of the Series A preferred converted. Issuance of shares pursuant to a Pawn Funding
warrant On June 29, 2021, the Company
issued 69,281 shares of common stock to Pawn Funding upon the cashless exercise of a warrant. Issuance of shares pursuant to an Efrat Investments
LLC warrant On September 30, 2021, the
Company issued 1,338,620 shares of common stock to Efrat Investments LLC upon the cashless exercise of a warrant. Issuance of convertible debt to HWN shareholders On June 16, 2021, the Company
issued $250,000 aggregate principal amount of convertible notes to Jeffrey Gardner and James Marsh., who are shareholders of HWN. The
debt had a fair value of $486,400, which was recorded as a reduction to retained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Sep. 30, 2021</t>
        </is>
      </c>
    </row>
    <row r="3">
      <c r="A3" s="3" t="inlineStr">
        <is>
          <t>Equity [Abstract]</t>
        </is>
      </c>
    </row>
    <row r="4">
      <c r="A4" s="4" t="inlineStr">
        <is>
          <t>Preferred Stock</t>
        </is>
      </c>
      <c r="B4" s="4" t="inlineStr">
        <is>
          <t>12. Preferred
Stock On June 15, 2021, in connection
with the merger transaction discussed in Note 3, Reverse Merger, the Company assumed Spectrum’s Series A preferred stock obligations.
Additionally, the holders of Spectrum’s Series B preferred stock transferred their shares to the Company’s Chief Executive
Officer. Lastly, a new class of preferred stock, Series D, was designated and issued. At the time of the merger transaction, the fair
value of the Series A and Series B preferred stock was $1,024,000 and $0, respectively. The fair value of the Series D preferred stock
which was received in the exchange was $1,271,000, which was recorded as additional paid in capital. See below for a description
of each of the Company’s outstanding classes of preferred stock, including historical and current information. Series A On November 15, 2017, Spectrum
created one series of the 20,000,000 preferred shares it is authorized to issue, consisting of 8,000,000 shares, to be designated as Series
A preferred stock. On October 29, 2018, Spectrum
made the first amendment to the Certificate of Designation of its Series A convertible preferred stock. This amendment updated the conversion
price to be equal to the greater of 75% of the lowest VWAP during the ten trading day period immediately preceding the date a conversion
notice is delivered or $120.00, subject to adjustment for any subdivision or combination of the Company’s outstanding shares of
common stock. On August 16, 2019, Spectrum
made the second amendment to the Certificate of Designation of its Series A convertible preferred stock. As a result of this amendment,
the Company recorded a deemed dividend in accordance with ASC 260-10-599-2. On April 8, 2020, Spectrum
made the third amendment to the Certificate of Designation of its Series A preferred stock which lowered the fixed conversion price and
the conversion price floor to $3.00 per share. On June 18, 2020, Spectrum
made the fourth amendment to the Certificate of Designation of its Series A preferred stock, which lowered the fixed conversion price
to $0.20 per share and the conversion price floor to $0.01 per share. On January 27, 2021, Spectrum
made the fifth amendment to the Certificate of Designation of its Series A preferred stock which lowered the fixed conversion price to
$0.0975 per share. Spectrum accounted for the amendment as an extinguishment and recorded a deemed dividend in accordance with ASC 260-10-599-2. Subsequent to the fifth amendment,
the principal terms of the Series A preferred stock shares are as follows: Voting rights Dividend rights Conversion rights Liquidation rights On June 24, 2021, the Company
issued 985,651 shares of common stock to Dominion Capital upon the conversion of 96,101 shares of Series A preferred stock with a stated
value of $1 per share. The shares had a fair value of $209,016, which was the carrying value of the Series A preferred converted. On August 12, 2021, the Company
issued 1,025,641 shares of common stock to Dominion Capital upon the conversion of 100,000 shares of Series A preferred stock with a stated
value of $1 per share. The shares had a fair value of $206,410, which was the carrying value of the Series A preferred converted. As a result of the conversions,
on September, 2021, the fair value of the Series A Preferred Stock was $619,229. In accordance with ASC 480 Distinguishing
Liabilities from Equity Series B On April 16, 2018, Spectrum
designated 1,000 shares of Series B preferred stock with a stated value of $3,500 per share. The Series B preferred stock is neither redeemable
nor convertible into common stock. The principal terms of the Series B preferred stock shares are as follows: Issue Price - Redemption - Dividends - Preference of Liquidation
- Voting - Conversion - In accordance with ASC 480 Distinguishing
Liabilities from Equity Series D On June 14, 2021, Spectrum
designated 1,590 shares of Series D preferred stock with a stated value of $10,000 per share. The Series D preferred stock is not redeemable.
The principal terms of the Series D preferred stock shares are as follows: Issue Price - Redemption - Dividends - Preference of Liquidation
- Voting - Conversion - Vote to Change the Terms
of or Issuance of Series D As of September 30, 2021,
the fair value of the Series D Preferred Stock was $1,271,000. In accordance with ASC 480 Distinguishing
Liabilities from Equity On October 20, 2021, Keith
Hayter assigned shares of Series D preferred stock to a third party (refer to Note 17, Subsequent Events, for additional detai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 Purchase Warrants and Stock Options</t>
        </is>
      </c>
      <c r="B1" s="2" t="inlineStr">
        <is>
          <t>9 Months Ended</t>
        </is>
      </c>
    </row>
    <row r="2">
      <c r="B2" s="2" t="inlineStr">
        <is>
          <t>Sep. 30, 2021</t>
        </is>
      </c>
    </row>
    <row r="3">
      <c r="A3" s="3" t="inlineStr">
        <is>
          <t>Share Purchase Warrants and Stock Options [Abstract]</t>
        </is>
      </c>
    </row>
    <row r="4">
      <c r="A4" s="4" t="inlineStr">
        <is>
          <t>Share Purchase Warrants and Stock Options</t>
        </is>
      </c>
      <c r="B4" s="4" t="inlineStr">
        <is>
          <t>13. Share
Purchase Warrants and Stock Options On June 15, 2021, in connection
with the merger transaction discussed in Note 3, Reverse Merger, the Company assumed Spectrum’s share purchase warrants and stock
options. As of June 15, 2021, the total fair value of Spectrum’s share purchase warrants and stock options was $1,320,087. The total fair value of the
Company’s share purchase warrants and stock options was $503,341 as of September 30, 2021. This amount is included in derivative
liabilities on the unaudited condensed consolidated balance sheet. The valuation methodology, including the assumptions used in the valuation,
are discussed in Note 10, Derivative Liabilities. The weighted-average remaining life on the share purchase warrants as of September
30, 2021 was 1 year. The weighted-average remaining life on the stock options as of September 30, 2021 was 4.8 years. The stock options
outstanding at September 30, 2021 were not subject to any vesting terms with the exception of those issued during August 2021. The following table summarizes
the activity of share purchase warrants for the period of June 16, 2021 through September 30, 2021:
Number of warrants Weighted average exercise price Intrinsic value
Balance at December 31, 2020 - $ - $ -
Assumed in merger transaction 1,722,161 0.22
Issued - -
Exercised (1,719,281 ) 0.37
Expired - -
Balance at September 30, 2021 2,880 $ 68.79 $ - As of September 30, 2021,
the following share purchase warrants were outstanding:
Number of warrants Exercise price Issuance Date Expiry date Remaining life
380 324.00 10/10/2018 10/10/2021 0.03
2,500 30.00 11/21/2019 11/21/2022 1.14
2,880 The following table summarizes
the activity of stock options for the period of June 16, 2021 through September 30, 2021:
Number of stock options Weighted average exercise price Intrinsic value
Balance at December 31, 2020 - $ - $ -
Assumed in merger transaction 966,330 0.62
Issued 9,648,021 0.25
Exercised - -
Expired - -
Balance at September 30, 2021 10,614,351 $ 0.29 $ 2,892,577 As of September 30, 2021, the following stock
options were outstanding:
Number of stock options Exercise price Issuance Date Expiry date Remaining Life
5,000 9.00 11/25/2019 11/25/2021 0.15
323,763 0.58 2/23/2021 2/23/2026 4.40
482,393 0.58 2/23/2021 2/23/2026 4.40
77,587 0.58 2/23/2021 2/23/2026 4.40
77,587 0.58 2/23/2021 2/23/2026 4.40
3,318,584 0.25 6/16/2021 6/16/2026 4.70
100,603 0.25 8/11/2021 8/11/2026 4.87
6,228,834 0.25 8/18/2021 8/18/2026 4.88
10,614,351 The remaining stock-based
compensation expense on unvested stock options was $1,700,564 as of September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t>
        </is>
      </c>
      <c r="B3" s="6" t="n">
        <v>2264689</v>
      </c>
      <c r="C3" s="6" t="n">
        <v>436448</v>
      </c>
    </row>
    <row r="4">
      <c r="A4" s="4" t="inlineStr">
        <is>
          <t>Accounts receivable, net of allowances of $38,881 and $0, respectively</t>
        </is>
      </c>
      <c r="B4" s="5" t="n">
        <v>7463668</v>
      </c>
      <c r="C4" s="5" t="n">
        <v>2519271</v>
      </c>
    </row>
    <row r="5">
      <c r="A5" s="4" t="inlineStr">
        <is>
          <t>Contract assets</t>
        </is>
      </c>
      <c r="B5" s="5" t="n">
        <v>681860</v>
      </c>
    </row>
    <row r="6">
      <c r="A6" s="4" t="inlineStr">
        <is>
          <t>Prepaid expenses and deposits</t>
        </is>
      </c>
      <c r="B6" s="5" t="n">
        <v>429950</v>
      </c>
      <c r="C6" s="5" t="n">
        <v>229408</v>
      </c>
    </row>
    <row r="7">
      <c r="A7" s="4" t="inlineStr">
        <is>
          <t>Total current assets</t>
        </is>
      </c>
      <c r="B7" s="5" t="n">
        <v>10840167</v>
      </c>
      <c r="C7" s="5" t="n">
        <v>3185127</v>
      </c>
    </row>
    <row r="8">
      <c r="A8" s="4" t="inlineStr">
        <is>
          <t>Property and equipment, net of accumulated depreciation of $486,185 and $294,045, respectively</t>
        </is>
      </c>
      <c r="B8" s="5" t="n">
        <v>350725</v>
      </c>
      <c r="C8" s="5" t="n">
        <v>384109</v>
      </c>
    </row>
    <row r="9">
      <c r="A9" s="4" t="inlineStr">
        <is>
          <t>Goodwill</t>
        </is>
      </c>
      <c r="B9" s="5" t="n">
        <v>18712064</v>
      </c>
      <c r="C9" s="5" t="n">
        <v>5169719</v>
      </c>
    </row>
    <row r="10">
      <c r="A10" s="4" t="inlineStr">
        <is>
          <t>Intangible assets, net of accumulated amortization of $125,781 and $0, respectively</t>
        </is>
      </c>
      <c r="B10" s="5" t="n">
        <v>6319557</v>
      </c>
    </row>
    <row r="11">
      <c r="A11" s="4" t="inlineStr">
        <is>
          <t>Operating lease right-of-use assets</t>
        </is>
      </c>
      <c r="B11" s="5" t="n">
        <v>261985</v>
      </c>
      <c r="C11" s="5" t="n">
        <v>239489</v>
      </c>
    </row>
    <row r="12">
      <c r="A12" s="4" t="inlineStr">
        <is>
          <t>Other assets</t>
        </is>
      </c>
      <c r="B12" s="5" t="n">
        <v>1070744</v>
      </c>
      <c r="C12" s="4" t="inlineStr">
        <is>
          <t xml:space="preserve"> </t>
        </is>
      </c>
    </row>
    <row r="13">
      <c r="A13" s="4" t="inlineStr">
        <is>
          <t>Total assets</t>
        </is>
      </c>
      <c r="B13" s="5" t="n">
        <v>37555242</v>
      </c>
      <c r="C13" s="5" t="n">
        <v>8978444</v>
      </c>
    </row>
    <row r="14">
      <c r="A14" s="3" t="inlineStr">
        <is>
          <t>Current Liabilities:</t>
        </is>
      </c>
    </row>
    <row r="15">
      <c r="A15" s="4" t="inlineStr">
        <is>
          <t>Accounts payable and accrued liabilities</t>
        </is>
      </c>
      <c r="B15" s="5" t="n">
        <v>4198503</v>
      </c>
      <c r="C15" s="5" t="n">
        <v>1479119</v>
      </c>
    </row>
    <row r="16">
      <c r="A16" s="4" t="inlineStr">
        <is>
          <t>Contract liabilities</t>
        </is>
      </c>
      <c r="B16" s="5" t="n">
        <v>1348906</v>
      </c>
      <c r="C16" s="5" t="n">
        <v>464450</v>
      </c>
    </row>
    <row r="17">
      <c r="A17" s="4" t="inlineStr">
        <is>
          <t>Loans payable to related parties</t>
        </is>
      </c>
      <c r="B17" s="5" t="n">
        <v>1923793</v>
      </c>
      <c r="C17" s="4" t="inlineStr">
        <is>
          <t xml:space="preserve"> </t>
        </is>
      </c>
    </row>
    <row r="18">
      <c r="A18" s="4" t="inlineStr">
        <is>
          <t>Loans payable, current portion</t>
        </is>
      </c>
      <c r="B18" s="5" t="n">
        <v>2580469</v>
      </c>
      <c r="C18" s="5" t="n">
        <v>82425</v>
      </c>
    </row>
    <row r="19">
      <c r="A19" s="4" t="inlineStr">
        <is>
          <t>Convertible debentures, current portion, net of net debt discount/premium of $216,340 and $0, respectively</t>
        </is>
      </c>
      <c r="B19" s="5" t="n">
        <v>933585</v>
      </c>
      <c r="C19" s="4" t="inlineStr">
        <is>
          <t xml:space="preserve"> </t>
        </is>
      </c>
    </row>
    <row r="20">
      <c r="A20" s="4" t="inlineStr">
        <is>
          <t>Factor financing</t>
        </is>
      </c>
      <c r="B20" s="5" t="n">
        <v>3126195</v>
      </c>
      <c r="C20" s="4" t="inlineStr">
        <is>
          <t xml:space="preserve"> </t>
        </is>
      </c>
    </row>
    <row r="21">
      <c r="A21" s="4" t="inlineStr">
        <is>
          <t>Derivative liabilities, current portion</t>
        </is>
      </c>
      <c r="B21" s="5" t="n">
        <v>13765990</v>
      </c>
      <c r="C21" s="4" t="inlineStr">
        <is>
          <t xml:space="preserve"> </t>
        </is>
      </c>
    </row>
    <row r="22">
      <c r="A22" s="4" t="inlineStr">
        <is>
          <t>Operating lease liabilities</t>
        </is>
      </c>
      <c r="B22" s="5" t="n">
        <v>308213</v>
      </c>
      <c r="C22" s="5" t="n">
        <v>283104</v>
      </c>
    </row>
    <row r="23">
      <c r="A23" s="4" t="inlineStr">
        <is>
          <t>Total current liabilities</t>
        </is>
      </c>
      <c r="B23" s="5" t="n">
        <v>28185654</v>
      </c>
      <c r="C23" s="5" t="n">
        <v>2309098</v>
      </c>
    </row>
    <row r="24">
      <c r="A24" s="3" t="inlineStr">
        <is>
          <t>Long-term liabilities:</t>
        </is>
      </c>
    </row>
    <row r="25">
      <c r="A25" s="4" t="inlineStr">
        <is>
          <t>Loans payable, net of current portion</t>
        </is>
      </c>
      <c r="B25" s="5" t="n">
        <v>2453920</v>
      </c>
      <c r="C25" s="5" t="n">
        <v>2886796</v>
      </c>
    </row>
    <row r="26">
      <c r="A26" s="4" t="inlineStr">
        <is>
          <t>Convertible debentures, net of current portion, net of debt discount of $127,716 and $98,176, respectively</t>
        </is>
      </c>
      <c r="B26" s="5" t="n">
        <v>93862</v>
      </c>
      <c r="C26" s="4" t="inlineStr">
        <is>
          <t xml:space="preserve"> </t>
        </is>
      </c>
    </row>
    <row r="27">
      <c r="A27" s="4" t="inlineStr">
        <is>
          <t>Derivative liabilities, net of current portion</t>
        </is>
      </c>
      <c r="B27" s="5" t="n">
        <v>2561227</v>
      </c>
    </row>
    <row r="28">
      <c r="A28" s="4" t="inlineStr">
        <is>
          <t>Total long-term liabilities</t>
        </is>
      </c>
      <c r="B28" s="5" t="n">
        <v>5109009</v>
      </c>
      <c r="C28" s="5" t="n">
        <v>2886796</v>
      </c>
    </row>
    <row r="29">
      <c r="A29" s="4" t="inlineStr">
        <is>
          <t>Total liabilities</t>
        </is>
      </c>
      <c r="B29" s="5" t="n">
        <v>33294663</v>
      </c>
      <c r="C29" s="5" t="n">
        <v>5195894</v>
      </c>
    </row>
    <row r="30">
      <c r="A30" s="4" t="inlineStr">
        <is>
          <t>Commitments and Contingencies</t>
        </is>
      </c>
      <c r="B30" s="4" t="inlineStr">
        <is>
          <t xml:space="preserve"> </t>
        </is>
      </c>
      <c r="C30" s="4" t="inlineStr">
        <is>
          <t xml:space="preserve"> </t>
        </is>
      </c>
    </row>
    <row r="31">
      <c r="A31" s="4" t="inlineStr">
        <is>
          <t>Total mezzanine equity</t>
        </is>
      </c>
      <c r="B31" s="5" t="n">
        <v>1890229</v>
      </c>
    </row>
    <row r="32">
      <c r="A32" s="3" t="inlineStr">
        <is>
          <t>Stockholders’ Deficit:</t>
        </is>
      </c>
    </row>
    <row r="33">
      <c r="A33" s="4" t="inlineStr">
        <is>
          <t>Common stock; $0.00001 par value; 1,000,000,000 shares authorized; 35,467,238 and 0 issued and 35,465,167 and 0 outstanding as of September 30, 2021 and December 31, 2020, respectively</t>
        </is>
      </c>
      <c r="B33" s="5" t="n">
        <v>355</v>
      </c>
      <c r="C33" s="4" t="inlineStr">
        <is>
          <t xml:space="preserve"> </t>
        </is>
      </c>
    </row>
    <row r="34">
      <c r="A34" s="4" t="inlineStr">
        <is>
          <t>Additional paid-in capital</t>
        </is>
      </c>
      <c r="B34" s="5" t="n">
        <v>9528855</v>
      </c>
      <c r="C34" s="4" t="inlineStr">
        <is>
          <t xml:space="preserve"> </t>
        </is>
      </c>
    </row>
    <row r="35">
      <c r="A35" s="4" t="inlineStr">
        <is>
          <t>(Accumulated deficit)/retained earnings</t>
        </is>
      </c>
      <c r="B35" s="5" t="n">
        <v>-8954448</v>
      </c>
      <c r="C35" s="5" t="n">
        <v>2896346</v>
      </c>
    </row>
    <row r="36">
      <c r="A36" s="4" t="inlineStr">
        <is>
          <t>Total HWN, Inc. stockholders’ equity</t>
        </is>
      </c>
      <c r="B36" s="5" t="n">
        <v>574762</v>
      </c>
      <c r="C36" s="5" t="n">
        <v>2896346</v>
      </c>
    </row>
    <row r="37">
      <c r="A37" s="4" t="inlineStr">
        <is>
          <t>Noncontrolling interest</t>
        </is>
      </c>
      <c r="B37" s="5" t="n">
        <v>1795588</v>
      </c>
      <c r="C37" s="5" t="n">
        <v>886204</v>
      </c>
    </row>
    <row r="38">
      <c r="A38" s="4" t="inlineStr">
        <is>
          <t>Total stockholders’ equity</t>
        </is>
      </c>
      <c r="B38" s="5" t="n">
        <v>2370350</v>
      </c>
      <c r="C38" s="5" t="n">
        <v>3782550</v>
      </c>
    </row>
    <row r="39">
      <c r="A39" s="4" t="inlineStr">
        <is>
          <t>Total liabilities and stockholders’ equity</t>
        </is>
      </c>
      <c r="B39" s="5" t="n">
        <v>37555242</v>
      </c>
      <c r="C39" s="5" t="n">
        <v>8978444</v>
      </c>
    </row>
    <row r="40">
      <c r="A40" s="4" t="inlineStr">
        <is>
          <t>Series A Preferred Stock</t>
        </is>
      </c>
    </row>
    <row r="41">
      <c r="A41" s="3" t="inlineStr">
        <is>
          <t>Long-term liabilities:</t>
        </is>
      </c>
    </row>
    <row r="42">
      <c r="A42" s="4" t="inlineStr">
        <is>
          <t>Preferred stock value</t>
        </is>
      </c>
      <c r="B42" s="5" t="n">
        <v>619229</v>
      </c>
      <c r="C42" s="4" t="inlineStr">
        <is>
          <t xml:space="preserve"> </t>
        </is>
      </c>
    </row>
    <row r="43">
      <c r="A43" s="4" t="inlineStr">
        <is>
          <t>Series B Preferred Stock</t>
        </is>
      </c>
    </row>
    <row r="44">
      <c r="A44" s="3" t="inlineStr">
        <is>
          <t>Long-term liabilities:</t>
        </is>
      </c>
    </row>
    <row r="45">
      <c r="A45" s="4" t="inlineStr">
        <is>
          <t>Preferred stock value</t>
        </is>
      </c>
      <c r="B45" s="4" t="inlineStr">
        <is>
          <t xml:space="preserve"> </t>
        </is>
      </c>
      <c r="C45" s="4" t="inlineStr">
        <is>
          <t xml:space="preserve"> </t>
        </is>
      </c>
    </row>
    <row r="46">
      <c r="A46" s="4" t="inlineStr">
        <is>
          <t>Series D Preferred Stock</t>
        </is>
      </c>
    </row>
    <row r="47">
      <c r="A47" s="3" t="inlineStr">
        <is>
          <t>Long-term liabilities:</t>
        </is>
      </c>
    </row>
    <row r="48">
      <c r="A48" s="4" t="inlineStr">
        <is>
          <t>Preferred stock value</t>
        </is>
      </c>
      <c r="B48" s="6" t="n">
        <v>127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14. Leases The Company leases certain
office space and equipment. Leases with an initial term of 12 months or less are not recorded on the balance sheet; we recognize lease
expense for these leases on a straight-line basis over the lease term. The depreciable lives of operating lease assets and leasehold
improvements are limited by the expected lease term. The Company’s leases generally do not provide an implicit rate, and therefore
the Company uses its incremental borrowing rate as the discount rate when measuring operating lease liabilities. The following table sets
forth the operating lease right of use (“ROU”) assets and liabilities as of September 30, 2021 and December 31, 2020:
September 30, December 31,
2021 2020
Operating lease assets $ 261,985 $ 239,489
Operating lease liabilities:
Current operating lease liabilities 308,213 283,104
Total operating lease liabilities $ 308,213 $ 283,104 Expense related to leases
is recorded on a straight-line basis over the lease term, including rent holidays. During the three and nine months ended September 30,
2021, the Company recognized operating lease expense of $55,652 and $105,924, respectively. During the three and nine months ended
September 30, 2020, the Company recognized operating lease expense of $25,136 and $75,408, respectively. Operating lease costs are
included within selling, administrative and other expenses on the condensed consolidated statements of income and comprehensive income.
During the three and nine months ended September 30, 2021, short-term lease costs were $15,877 and 18,523, respectively. The Company
did not incur any short-term lease costs during the three and nine months ended September 30, 2020. Cash paid for amounts included
in the measurement of operating lease liabilities were $51,752 and $102,148, respectively, for the three and nine months ended September
30, 2021. Cash paid for amounts included in the measurement of operating lease liabilities were $24,198 and $68,594, respectively,
for the three and nine months ended September 30, 2020. These amounts are included in operating activities in the condensed consolidated
statements of cash flows. During the three and nine months ended September 30, 2021, the Company reduced its operating lease liabilities
by $36,014 and $79,786, respectively, for cash paid. During the three and nine months ended September 30, 2020, the Company reduced its
operating lease liabilities by $20,218 and $55,970, respectively, for cash paid. The operating lease liabilities
as of September 30, 2021 reflect a weighted average discount rate of 19%. The weighted average remaining term of the leases is 1.7 years.
Remaining lease payments as of September 30, 2021 are as follows:
Year ending December 31,
2021 $ 53,111
2022 207,767
2023 96,839
Total lease payments 357,717
Less: imputed interest (49,504 )
Total $ 308,2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5. Commitments
and Contingencies Leases The Company leases certain
of its properties under leases that expire on various dates through 2023. Some of these agreements include escalation clauses and provide
for renewal options ranging from one to five years. Leases with an initial term of 12 months or less and immaterial leases are not recorded
on the balance sheet (refer to Note 14, Leases, for amounts expensed during the three and nine months ended September 30, 2021 and 2020). Proposed acquisition On April 13, 2021, Spectrum,
SVC, Inc., Secure Voice Corp. (“SVC”) and Telecom Assets Corp. (the “Seller”) entered into a Stock Purchase Agreement
(the “Agreement”) whereby the Seller agreed to sell SVC to Spectrum, in exchange for $2,500,000 in cash and up to $6,500,000
(less up to $2,000,000 in assumed liabilities) of a newly established series of convertible preferred stock of Spectrum. The closing
of the transaction contemplated by the Agreement is subject to certain closing conditions, as set forth in the Agreement. The business being purchased
by Spectrum is a wholesale network services provider with network footprint and licenses in the Northeast and Southeast United States
as well as Texas. This network carries VoIP and other traffic for other service providers. A transition services agreement will be entered
into in order to begin the integration process prior to the closing of the transaction. As of September 30, 2021, the Company had a receivables
balance from SVC of $912,692, which is included in other assets. On November 4, 2021, the proposed
acquisition was closed (refer to Note 17, Subsequent Events, for additional detai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s</t>
        </is>
      </c>
      <c r="B1" s="2" t="inlineStr">
        <is>
          <t>9 Months Ended</t>
        </is>
      </c>
    </row>
    <row r="2">
      <c r="B2" s="2" t="inlineStr">
        <is>
          <t>Sep. 30, 2021</t>
        </is>
      </c>
    </row>
    <row r="3">
      <c r="A3" s="3" t="inlineStr">
        <is>
          <t>Segment Reporting [Abstract]</t>
        </is>
      </c>
    </row>
    <row r="4">
      <c r="A4" s="4" t="inlineStr">
        <is>
          <t>Segment Disclosures</t>
        </is>
      </c>
      <c r="B4" s="4" t="inlineStr">
        <is>
          <t xml:space="preserve">16. Segment
Disclosures During the three and nine months ended September
30, 2021, the Company had three operating segments including:
● Technology.
which is comprised of the ADEX Entities, AWS PR, and High Wire.
● Construction,
which is comprised of JTM and Tropical
● Spectrum
Global Solutions (SGS), which consists of the rest of the Company’s operations. During the three and nine months ended September
30, 2020, the Company had two operating segments including:
● Technology,
comprised of High Wire
● Construction,
comprised of JTM. Factors used to identify
the Company’s reportable segments include the organizational structure of the Company and the financial information available for
evaluation by the chief operating decision-maker in making decisions about how to allocate resources and assess performance. The Company’s
operating segments have been broken out based on similar economic and other qualitative criteria. The Company operates the SGS reporting
segment and the JTM segment in one geographical area (the United States) and the ADEX/AWS PR/TROP/High Wire operating segment in three
geographical areas (the United States, Puerto Rico and Canada). Financial statement information
by operating segment for the three and nine months ended September 30, 2021 is presented below:
Three Months Ended September 30,
2021 Nine Months Ended September 30,
2021
Spectrum Global Technology Construction Total Spectrum Global Technology Construction Total
Net sales $ - $ 8,691,334 $ 2,676,699 $ 11,368,033 $ - $ 15,467,351 $ 8,768,586 $ 24,235,937
Operating (loss) income (625,679 ) (762,267 ) 253,583 (1,134,363 ) (1,416,012 ) (1,616,537 ) 1,564,914 (1,467,635 )
Interest expense 226,656 47,822 3,090 $ 277,568 239,318 137,571 3,090 $ 379,979
Depreciation and amortization - 153,289 24,794 178,083 - 218,664 37,346 256,010
Total assets as of September 30, 2021 1,021,785 33,139,807 3,393,650 37,555,242 1,021,785 33,139,807 3,393,650 37,555,242 Geographic information for the three and nine
months ended and as of September 30, 2021 is presented below:
Revenues
Three Months Nine Months Long-lived
Puerto Rico and Canada $ 540,559 $ 645,720 $ 11,858
United States 10,827,474 23,590,217 26,703,217
Consolidated total 11,368,033 24,235,937 26,715,075 Financial statement information by operating segment
for the three and nine months ended September 30, 2020 is presented below:
Three Months Ended September 30,
2020 Nine Months Ended September 30,
2020
Technology Construction Total Technology Construction Total
Net sales $ 2,069,843 $ 1,580,536 $ 3,650,379 $ 7,775,868 $ 4,619,021 $ 12,394,889
Operating (loss) income (562,776 ) (38,816 ) (601,592 ) (1,141,203 ) 216,892 (924,311 )
Interest expense 53,782 - 53,782 122,198 - 122,198
Depreciation and amortization 26,404 - 26,404 74,608 - 74,608
Total assets as of December 31, 2020 7,086,367 1,892,077 8,978,444 7,086,367 1,892,077 8,978,444 Geographic information for the nine months ended
September 30, 2020 and as of December 31, 2020 is presented below:
Revenues
Three Months Nine Months Long-lived
Puerto Rico $ - $ - $ -
United States 3,650,379 12,394,889 5,793,317
Consolidated total 3,650,379 12,394,889 5,793,3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17. Subsequent Events Partial assignment of convertible promissory
note, SCS Capital Partners, LLC, 12% interest, secured, matures December 30, 2021 During the period of October
1, 2021 through November 8, 2021, SCS, LLC assigned an aggregate of $77,942 of principal and $37,500 of accrued interest due under the
note to Cobra Equities SPV, LLC. The principal and accrued interest was immediately converted into shares of the Company’s common
stock (refer to the “Issuance of shares pursuant to a Cobra Equities SPV, LLC assignment” section of this note for additional
detail). Issuance of shares pursuant to a Cobra Equities
SPV, LLC convertible debenture or assignment On October 6, 2021, the Company
issued 1,761,527 shares of common stock to Cobra Equities SPV, LLC upon the conversion of $12,442 of assigned principal and $36,000 of
assigned accrued interest pursuant a convertible debenture. On October 25, 2021, the Company
issued 1,254,545 shares of common stock to Cobra Equities SPV, LLC upon the conversion of $33,000 of assigned principal and $1,500 of
assigned accrued interest pursuant a convertible debenture. On November 4, 2021, the Company
issued 1,181,818 shares of common stock to Cobra Equities SPV, LLC upon the conversion of $32,500 of assigned principal pursuant a convertible
debenture. Issuance of shares pursuant to a related party
convertible debenture On November 8, 2021, the Company
issued 1,833,333 shares of common stock to Keith Hayter upon the conversion of $110,000 of principal pursuant to a related party convertible
debenture. Assignment of Series D preferred stock On October 20, 2021, Keith Hayter assigned 140
shares of Series D preferred stock to Cobra Equities SPV, LLC. Grant of stock options On November 3, 2021, the Company granted 185,254
options to purchase shares of its common stock at an exercise price of $0.5398 per share. Private placement transaction On November 3, 2021, the Company
closed on a private placement transaction (the “Transaction”) whereby it issued a senior secured convertible promissory note
with a principal amount of $2,500,000 to an institutional investor for gross proceeds of $2,425,000. The note accrues interest at the
rate of 9.9% per annum and is convertible into shares of the Company’s common stock at a fixed conversion price of $0.50 per share,
subject to adjustment as set forth in the note. The note amortizes beginning ten months following issuance, in 18 monthly installments. Additionally, the Company
issued to the investor a common stock purchase warrant to purchase up to 5,400,000 shares of the Company’s common stock at an exercise
price of $0.50 per share. In connection with the Transaction,
the Company agreed to file a registration statement registering the resale of the shares of common stock issuable upon conversion of the
note within 30 days of the closing of the Transaction. Acquisition of Secure Voice Corp. (“SVC”) On November 4, 2021, the Company
closed on the proposed acquisition discussed in Note 15, Commitments and Contingencies. The closing of the acquisition was facilitated
by the senior secured promissory note described in the “Private placement transaction” section of this no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0"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Condensed Financial Statements</t>
        </is>
      </c>
      <c r="B4" s="4" t="inlineStr">
        <is>
          <t xml:space="preserve">Condensed Financial Statements In the opinion of management, the accompanying unaudited condensed
consolidated financial statements reflect all adjustments of a recurring nature considered necessary to present fairly the Company’s
financial position and the results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t>
        </is>
      </c>
    </row>
    <row r="5">
      <c r="A5" s="4" t="inlineStr">
        <is>
          <t>Basis of Presentation/Principles of Consolidation</t>
        </is>
      </c>
      <c r="B5" s="4" t="inlineStr">
        <is>
          <t xml:space="preserve">Basis of Presentation/Principles of Consolidation These consolidated financial
statements and related notes are presented in accordance with accounting principles generally accepted in the United States. These consolidated
financial statements include the accounts of the Company and JTM, as well as Spectrum and its subsidiaries, the ADEX Entities, AWS PR,
and Tropical. All subsidiaries are wholly-owned, with the exception of JTM, which is 50% owned. All inter-company balances
and transactions have been eliminated. </t>
        </is>
      </c>
    </row>
    <row r="6">
      <c r="A6" s="4" t="inlineStr">
        <is>
          <t>Reverse Merger</t>
        </is>
      </c>
      <c r="B6" s="4" t="inlineStr">
        <is>
          <t xml:space="preserve">Reverse Merger On January 27, 2021, Spectrum
Global Solutions, Inc. HW Merger Sub, Inc., HWN, Inc. and the stockholders of HWN, Inc. (the “Stockholders”) entered into
an Agreement and Plan of Merger (the “Agreement”) whereby the Stockholders agreed to sell to the Company all of the capital
stock of HWN, Inc. On June 16, 2021, the transaction contemplated by the Agreement closed, and HWN, Inc. became a wholly-owned subsidiary
of Spectrum Global Solutions, Inc. As previously disclosed, as part of the consideration for the transaction, Spectrum Global Solutions,
Inc. issued shares of a newly established Series D Preferred Stock. The merger has been accounted
for as a reverse merger in accordance with US GAAP. This determination was primarily based on High Wire’s business comprising the
ongoing operations of the Company following the Merger, High Wire’s senior management comprising the senior management of the Company
and High Wire’s stockholders having a majority of the voting power of the Company. For accounting purposes, Spectrum is considered
the “acquired” company and High Wire is considered the “acquirer.” Accordingly, for accounting purposes, the Merger
is treated as the equivalent of High Wire issuing stock for the net assets of Spectrum, accompanied by a recapitalization. The net assets
of Spectrum have been remeasured at fair value and applied against the purchase price resulting in goodwill or other intangible assets
recorded. The consolidated assets, liabilities and results of operations prior to the Closing Date of the merger are those of High Wire,
and Spectrum’s assets, liabilities and results of operations are consolidated with High Wire beginning on the Closing Date. The
shares and corresponding capital amounts and earnings per share available to common stockholders, pre-merger, have been retroactively
restated as shares reflecting the exchange ratio in the merger. The historical financial information and operating results of Spectrum
prior to the merger have not been separately presented in these condensed consolidated financial statements. </t>
        </is>
      </c>
    </row>
    <row r="7">
      <c r="A7" s="4" t="inlineStr">
        <is>
          <t>Impact of the COVID-19 Pandemic</t>
        </is>
      </c>
      <c r="B7" s="4" t="inlineStr">
        <is>
          <t xml:space="preserve">Impact of the COVID-19 Pandemic The extent to which the coronavirus
(“COVID-19”) outbreak and measures taken in response thereto impact the Company’s business, results of operations and
financial condition will depend on future developments, which are highly uncertain and cannot be predicted. Global health concerns relating
to the COVID-19 outbreak have been weighing on the macroeconomic environment, and the outbreak has significantly increased economic uncertainty.
Risks related to consumers and businesses lowering or changing spending, which impact domestic and international spend. The outbreak
has resulted in authorities implementing numerous measures to try to contain the virus, such as travel bans and restrictions, quarantines,
shelter in place orders, and business shutdowns. These measures have not only negatively impacted consumer spending and business spending
habits, they have also adversely impacted and may further impact the Company’s workforce and operations and the operations of its
customers, suppliers and business partners. These measures may remain in place for a significant period of time and they are likely to
continue to adversely affect the Company’s business, results of operations and financial condition. The spread of COVID-19 has
caused the Company to modify its business practices (including employee travel, employee work locations, and cancellation of physical
participation in meetings, events and conferences), and the Company may take further actions as may be required by government authorities
or that the Company determines are in the best interests of its employees, customers and business partners. There is no certainty that
such measures will be sufficient to mitigate the risks posed by the virus or otherwise be satisfactory to government authorities. The extent to which the COVID-19
outbreak impacts the Company’s business, results of operations and financial condition will depend on future developments, which
are highly uncertain and cannot be predicted, including, but not limited to, the duration and spread of the outbreak, its severity, the
actions to contain the virus or treat its impact, and how quickly and to what extent normal economic and operating conditions can resume.
Even after the COVID-19 outbreak has subsided, the Company may continue to experience materially adverse impacts to its business as a
result of its global economic impact, including any recession that has occurred or may occur in the future. There are no comparable recent
events which may provide guidance as to the effect of the spread of COVID-19 and a global pandemic, and, as a result, the ultimate impact
of the COVID-19 outbreak or a similar health epidemic is highly uncertain and subject to change. The Company does not yet know the full
extent of the impacts on its business, its operations or the global economy as a whole. However, the effects could have a material impact
on the Company’s results of operations, and the Company will continue to monitor the COVID-19 situation closely. As of November
2021, multiple variants of the COVID-19 virus are circulating globally that are highly transmissible, and there is uncertainty around
vaccine effectiveness on the new strains of the virus. Uncertainty around vaccine distribution, supply and effectiveness will impact
when the negative economic effects as a result of COVID-19 will abate or end and the timing of such recovery may affect the Company’s
financial condition. </t>
        </is>
      </c>
    </row>
    <row r="8">
      <c r="A8" s="4" t="inlineStr">
        <is>
          <t>Use of Estimates</t>
        </is>
      </c>
      <c r="B8" s="4" t="inlineStr">
        <is>
          <t xml:space="preserve">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
        </is>
      </c>
    </row>
    <row r="9">
      <c r="A9" s="4" t="inlineStr">
        <is>
          <t>Cash and Cash Equivalents</t>
        </is>
      </c>
      <c r="B9" s="4" t="inlineStr">
        <is>
          <t xml:space="preserve">Cash and Cash Equivalents The Company considers all
highly liquid instruments with maturity of three months or less at the time of issuance to be cash equivalents. </t>
        </is>
      </c>
    </row>
    <row r="10">
      <c r="A10" s="4" t="inlineStr">
        <is>
          <t>Accounts Receivable</t>
        </is>
      </c>
      <c r="B10" s="4" t="inlineStr">
        <is>
          <t xml:space="preserve">Accounts Receivable Trade accounts receivable
are recorded at the invoiced amount and do not bear interest. The Company records unbilled receivables for services performed but not
billed.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and changes in customer creditworthiness, current economic trends, customer payment
activity and other relevant factors. Should any of these factors change, the estimate made by management may also change. The allowance
for doubtful accounts at September 30, 2021 and December 31, 2020 was $38,881 and $0, respectively. </t>
        </is>
      </c>
    </row>
    <row r="11">
      <c r="A11" s="4" t="inlineStr">
        <is>
          <t>Property and Equipment</t>
        </is>
      </c>
      <c r="B11" s="4" t="inlineStr">
        <is>
          <t xml:space="preserve">Property and Equipment Property and equipment are
stated at cost. The Company depreciates the cost of property and equipment over their estimated useful lives at the following annual
rates:
Computers and office equipment 3-7 years straight-line basis
Vehicles 3-5 years straight-line basis
Leasehold improvements 5 years straight-line basis
Software 5 years straight-line basis
Machinery and equipment 5 years straight-line basis </t>
        </is>
      </c>
    </row>
    <row r="12">
      <c r="A12" s="4" t="inlineStr">
        <is>
          <t>Goodwill</t>
        </is>
      </c>
      <c r="B12" s="4" t="inlineStr">
        <is>
          <t xml:space="preserve">Goodwill Goodwill was initially generated
through the acquisition of JTM in 2019, and the reverse merger with Spectrum in 2021, as the total consideration paid exceeded the fair
value of the net assets acquired. The Company tests its goodwill
for impairment at least annually on December 31st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e three and nine months ended September 30, 2021 and 2020. </t>
        </is>
      </c>
    </row>
    <row r="13">
      <c r="A13" s="4" t="inlineStr">
        <is>
          <t>Intangible Assets</t>
        </is>
      </c>
      <c r="B13" s="4" t="inlineStr">
        <is>
          <t xml:space="preserve">Intangible Assets At September 30, 2021 and
December 31, 2020, definite-lived intangible assets consist of tradenames and customer relationships which are being amortized over their
estimated useful lives of 15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There were no impairment charges during the three and nine
months ended September 30, 2021 and 2020. </t>
        </is>
      </c>
    </row>
    <row r="14">
      <c r="A14" s="4" t="inlineStr">
        <is>
          <t>Long-lived Assets</t>
        </is>
      </c>
      <c r="B14" s="4" t="inlineStr">
        <is>
          <t xml:space="preserve">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here were no impairment charges recorded during the three and nine months ended September 30, 2021 and 2020. </t>
        </is>
      </c>
    </row>
    <row r="15">
      <c r="A15" s="4" t="inlineStr">
        <is>
          <t>Foreign Currency Translation</t>
        </is>
      </c>
      <c r="B15" s="4" t="inlineStr">
        <is>
          <t xml:space="preserve">Foreign Currency Translation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foreign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foreign
exchange gains or losses are recognized in income. </t>
        </is>
      </c>
    </row>
    <row r="16">
      <c r="A16" s="4" t="inlineStr">
        <is>
          <t>Income Taxes</t>
        </is>
      </c>
      <c r="B16" s="4" t="inlineStr">
        <is>
          <t xml:space="preserve">Income Taxes The Company accounts for
income taxes using the asset and liability method in accordance with ASC 740, “ Accounting for Income Taxes The Company conducts business,
and files federal and state income, franchise or net worth, tax returns in Canada, the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0 to 2020. In certain circumstances, the U.S. federal
statute of limitations can reach beyond the standard three year period. U.S. state statutes of limitations for income tax assessment
vary from state to state. Tax authorities of Canada and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Topic 740, “ Income Taxes AWS PR received a tax notice
from the Puerto Rican government requesting payment of taxes related to 2014. The amount due as of June 30, 2021 was $156,711 plus penalties
and interest of $140,319 for a total obligation due of $297,030. During June 2021, AWS PR was notified that the Puerto Rican government
would settle the outstanding debt for $11,105, which the Company paid during July 2021. </t>
        </is>
      </c>
    </row>
    <row r="17">
      <c r="A17" s="4" t="inlineStr">
        <is>
          <t>Revenue Recognition</t>
        </is>
      </c>
      <c r="B17" s="4" t="inlineStr">
        <is>
          <t xml:space="preserve">Revenue Recognition Adoption of New Accounting Guidance on Revenue
Recognition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Contract Types The Company’s contracts
fall under three main types: 1) unit-price, 2) fixed-price, and 3) time-and-materials. Unit-price contracts relate to services being
performed and paid on a unit basis, such as per mile of construction completed. Fixed-price contracts are based on purchase order line
items that are billed on individual invoices as the project progresses and milestones are reached. Time-and-materials contracts include
employees working permanently at customer locations and materials costs incurred by those employees. A significant portion of
the Company’s revenues come from customers with whom the Company has a master service agreement (“MSA”). These MSA’s
generally contain customer specific service requirement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For professional services revenue, the performance obligation is met when the work is performed. In certain cases this may be
each day, or each week depending on the customer. For construction services, the performance obligation is met when the work is completed
and the customer has approved the work. Contract assets include unbilled amounts for costs of services incurred on contracts with open
performance obligations. These amounts are included in contract assets on the consolidated balance sheets. Contract liabilities include
costs incurred and are included in contract liabilities on the consolidated balance sheets. Revenue Service Types The following is a description
of the Company’s revenue service types, which include professional services and construction:
● Professional
services are services provided to the clients where the Company delivers distinct contractual deliverables and/or services. Deliverables
may include but are not limited to: engineering drawings, designs, reports and specification. Services may include, but are not limited
to: consulting or professional staffing to support our client’s objectives. Consulting or professional staffing services may be
provided remotely or on client premises and under their direction and supervision.
● Construction
Services are services provided to the client where the Company may self-perform or subcontract services that require the physical construction
of infrastructure or installation of equipment and materials. Disaggregation of Revenues The Company disaggregates
its revenue from contracts with customers by service type, contract type, contract duration, and timing of transfer of goods or services.
See the below tables:
Revenue by service type Three months Three months Nine months Nine months
Professional Services $ 3,992,942 $ - $ 4,762,645 $ -
Construction 7,375,091 3,650,379 19,473,292 12,394,889
Total $ 11,368,033 $ 3,650,379 $ 24,235,937 $ 12,394,889
Revenue by contract duration Three months Three months Nine months Nine months
Short-term $ 65,085 $ 20,615 $ 138,089 $ 49,328
Long-term 11,302,948 3,629,764 24,097,848 12,345,561
Total $ 11,368,033 $ 3,650,379 $ 24,235,937 $ 12,394,889
Revenue by contract type Three months Three months Nine months Nine months
Fixed-price $ 7,375,091 $ 3,650,379 $ 19,473,292 $ 12,394,889
Time-and-materials 3,992,942 - 4,762,645 -
Total $ 11,368,033 $ 3,650,379 $ 24,235,937 $ 12,394,889 The Company also disaggregates
its revenue by operating segment and geographic location (refer to Note 16, Segment Disclosures, for additional information). Accounts Receivable Accounts receivable include
amounts from work completed in which the Company has billed. The amounts due are stated at their net estimated realizable value. The
Company maintains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Contract Assets and Liabilities Contract assets include costs
and services incurred on contracts with open performance obligations. These amounts are included in contract assets on the consolidated
balance sheets. At September 30, 2021 and December 31, 2020, contract assets totaled $681,860 and $0, respectively. Contract liabilities include
payment received for incomplete performance obligations and are included in contract liabilities on the consolidated balance sheets.
At September 30, 2021 and December 31, 2020, contract liabilities totaled $1,348,906 and $464,450, respectively. </t>
        </is>
      </c>
    </row>
    <row r="18">
      <c r="A18" s="4" t="inlineStr">
        <is>
          <t>Cost of Revenues</t>
        </is>
      </c>
      <c r="B18" s="4" t="inlineStr">
        <is>
          <t xml:space="preserve">Cost of Revenues Cost of revenues includes
all direct costs of providing services under the Company’s contracts, including costs for direct labor provided by employees, services
by independent subcontractors, operation of capital equipment (excluding depreciation and amortization), direct materials, insurance
claims and other direct costs. </t>
        </is>
      </c>
    </row>
    <row r="19">
      <c r="A19" s="4" t="inlineStr">
        <is>
          <t>Research and Development Costs</t>
        </is>
      </c>
      <c r="B19" s="4" t="inlineStr">
        <is>
          <t xml:space="preserve">Research and Development Costs Research and development
costs are expensed as incurred. </t>
        </is>
      </c>
    </row>
    <row r="20">
      <c r="A20" s="4" t="inlineStr">
        <is>
          <t>Stock-based Compensation</t>
        </is>
      </c>
      <c r="B20" s="4" t="inlineStr">
        <is>
          <t xml:space="preserve">Stock-based
Compensation The Company records stock-based
compensation in accordance with ASC 718, “ Compensation – Stock Compensation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t>
        </is>
      </c>
    </row>
    <row r="21">
      <c r="A21" s="4" t="inlineStr">
        <is>
          <t>Loss per Share</t>
        </is>
      </c>
      <c r="B21" s="4" t="inlineStr">
        <is>
          <t xml:space="preserve">Loss per Share The Company computes (loss)
per share in accordance with ASC 260, “Earnings per Share” which requires presentation of both basic and diluted (los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September 30, 2021 and December 31, 2020, respectively, the Company had 81,521,332 and 0 common stock equivalents outstanding. </t>
        </is>
      </c>
    </row>
    <row r="22">
      <c r="A22" s="4" t="inlineStr">
        <is>
          <t>Leases</t>
        </is>
      </c>
      <c r="B22" s="4" t="inlineStr">
        <is>
          <t xml:space="preserve">Leases The Company adopted FASB
Accounting Standards Codification, Topic 842, Leases (“ASC 842”) on January 1, 2019.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s its estimated incremental borrowing rate based on the information available at commencement
date in determining the present value of lease payments. A number of the Company’s lease agreements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as of January 1, 2019. The ROU assets were adjusted per ASC 842 transition guidance for existing lease-related balances
of accrued and prepaid rent, unamortized lease incentives provided by lessors, and restructuring liabilitie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t>
        </is>
      </c>
    </row>
    <row r="23">
      <c r="A23" s="4" t="inlineStr">
        <is>
          <t>Going Concern Assessment</t>
        </is>
      </c>
      <c r="B23" s="4" t="inlineStr">
        <is>
          <t xml:space="preserve">Going Concern Assessment Management assesses going
concern uncertainty in the Company’s consolidated financial statements to determine whether there is sufficient cash on hand and
working capital, including available borrowings on loans, to operate for a period of at least one year from the date the unaudited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has
generated losses since its inception and has relied on cash on hand, sales of securities, external bank lines of credit, and
issuance of third-party and related party debt to support cash flow from operations. For the nine months ended September 30, 2021,
the Company had an operating loss of $1,467,635 (before deducting losses attributable to noncontrolling interests, cash flows
used in operations of $3,536,955 and a working capital deficit of $17,345,487. Management has prepared
estimates of operations for the remainder of fiscal year 2021 and for 2022 and believes that sufficient funds will be generated from
operations to fund its operations and to service its debt obligations for one year from the date of the filing of the unaudited
consolidated financial statements in the Company’s Quarterly Report on Form 10-Q, which indicate improved operations and the
Company’s ability to continue operations as a going concern. The impact of COVID-19 on
the Company’s business has been considered in these assumptions; however, it is too early to know the full impact of COVID-19 or
its timing on a return to more normal operations. Further, the recently enacted CARES Act provides for economic assistance loans through
the SBA. As of September 30, 2021, ADEX had $2,160,000 of PPP loans outstanding from the SBA under the CARES Act. The PPP provides that
the PPP loans may be partially or wholly forgiven if the funds are used for certain qualifying expenses as described in the CARES Act.
ADEX used the proceeds from the PPP loans for qualifying expenses and is applying for forgiveness of the PPP loans in accordance with
the terms of the CARES Act. The accompanying unaudited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that its forecasts for one year from the date of the filing
of the unaudited consolidated financial statements in the Company’s Quarterly Report on Form 10-Q indicate improved operations
and the Company’s ability to continue operations as a going concern. The Company has contingency plans to reduce or defer
expenses and cash outlays should operations not improve in the look forward period. </t>
        </is>
      </c>
    </row>
    <row r="24">
      <c r="A24" s="4" t="inlineStr">
        <is>
          <t>Recent Accounting Pronouncements</t>
        </is>
      </c>
      <c r="B24" s="4" t="inlineStr">
        <is>
          <t xml:space="preserve">Recent Accounting Pronouncements ASU 2020-06, Accounting
for Convertible Instruments and Contracts in an Entity’s Own Equity Derivatives
and Hedging: Contracts in Entity’s Own Equity Any other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position or results of operations. </t>
        </is>
      </c>
    </row>
    <row r="25">
      <c r="A25" s="4" t="inlineStr">
        <is>
          <t>Concentrations of Credit Risk</t>
        </is>
      </c>
      <c r="B25" s="4" t="inlineStr">
        <is>
          <t xml:space="preserve">Concentrations of Credit Risk Financial instruments that
potentially subject the Company to concentrations of credit risk consist principally of cash and accounts receivables. The Company maintains
its cash balances with high-credit-quality financial institutions. Deposits held with banks may exceed the amount of insurance provided
on such deposits. These deposits may be withdrawn upon demand and therefore bear minimal risk. As of September 30, 2021, ADEX and JTM
had cash balances in excess of provided insurance of $727,998 and $799,105, respectively. The Company provides credit
to customers on an uncollateralized basis after evaluating client creditworthiness. For the nine months ended September 30, 2021, three
customers accounted for 20%, 15% and 12%, respectively, of consolidated revenues for the period. In addition, amounts due from these
customers represented 8%, 9% and 7%, respectively, of trade accounts receivable as of September 30, 2021. For the nine months ended September
30, 2020, three customers accounted for 20%, 18% and 17%, respectively, of consolidated revenues for the period. In addition, amounts
due from these customers represented 24%, 19% and 21%, respectively, of trade accounts receivable as of September 30, 2020. The Company’s customers
are primarily located within the domestic United States of America, Puerto Rico, and Canada. Revenues generated within the domestic United
States of America accounted for approximately 97% of consolidated revenues for the nine months ended September 30, 2021. Revenues generated
from customers in Puerto Rico and Canada accounted for approximately 3% of consolidated revenues for the nine months ended September
30, 2021. Revenues generated within the domestic United States of America accounted for 100% of consolidated revenues for the nine months
ended September 30, 2020. </t>
        </is>
      </c>
    </row>
    <row r="26">
      <c r="A26" s="4" t="inlineStr">
        <is>
          <t>Fair Value Measurements</t>
        </is>
      </c>
      <c r="B26" s="4" t="inlineStr">
        <is>
          <t xml:space="preserve">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principally of cash and cash equivalents, accounts receivable, restricted cash, accounts payable, loans payable and convertible debentures.
Derivative liabilities are determined based on “Level 3” inputs, which are significant and unobservable and have the lowest
priority. There were no transfers into or out of “Level 3” during the nine months ended September 30, 2021 or the year ended
December 31, 2020. The recorded values of all other financial instruments approximate their current fair values because of their nature
and respective relatively short maturity dates or durations. The Company’s financial
assets and liabilities carried at fair value measured on a recurring basis as of September 30, 2021 and December 31, 2020 consisted of
the following:
Total fair value at September 30, Quoted prices in active markets for identical assets Significant other observable inputs Significant unobservable inputs
Derivative liability (1) $ 16,327,217 $ - $ - $ 16,327,217
Total fair value at December 31, 2020 Quoted prices in active markets (Level 1) Quoted prices in active markets (Level 2) Quoted prices in active markets (Level 3)
Derivative liability (1) $ - $ - $ - $ -
(1) The
Company has estimated the fair value of these derivatives using the Monte-Carlo model. Fair value estimates are
made at a specific point in time, based on relevant market information and information about the financial statement. These estimates
are subjective in nature and involve uncertainties and matters of significant judgment and therefore cannot be determined with precision.
Changes in assumptions could significantly affect the estimates. Refer to Note 10, Derivative Liabilities, for additional information. </t>
        </is>
      </c>
    </row>
    <row r="27">
      <c r="A27" s="4" t="inlineStr">
        <is>
          <t>Derivative Liabilities</t>
        </is>
      </c>
      <c r="B27" s="4" t="inlineStr">
        <is>
          <t xml:space="preserve">Derivative Liabilities The Company accounts for
derivative instruments in accordance with ASC Topic 815, “ Derivatives and Hedging </t>
        </is>
      </c>
    </row>
    <row r="28">
      <c r="A28" s="4" t="inlineStr">
        <is>
          <t>Sequencing Policy</t>
        </is>
      </c>
      <c r="B28" s="4" t="inlineStr">
        <is>
          <t>Sequencing Policy Under ASC 815-40-35, the
Company has adopted a sequencing policy whereby, in the event that reclassification of contracts from equity to assets or liabilities
is necessary pursuant to ASC 815 due to the Company’s inability to demonstrate it has sufficient authorized shares as a result
of certain securities with a potentially indeterminable number of shares, shares will be allocated on the basis of the earliest issuance
date of potentially dilutive instruments, with the earliest grants receiving the first allocation of shares. Pursuant to ASC 815, issuance
of securities to the Company’s employees or directors are not subject to the sequencing polic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property and equipment estimated useful lives</t>
        </is>
      </c>
      <c r="B4" s="4" t="inlineStr">
        <is>
          <t xml:space="preserve">Computers and office equipment 3-7 years straight-line basis
Vehicles 3-5 years straight-line basis
Leasehold improvements 5 years straight-line basis
Software 5 years straight-line basis
Machinery and equipment 5 years straight-line basis </t>
        </is>
      </c>
    </row>
    <row r="5">
      <c r="A5" s="4" t="inlineStr">
        <is>
          <t>Schedule of disaggregates its revenue from contracts with customers by service type</t>
        </is>
      </c>
      <c r="B5" s="4" t="inlineStr">
        <is>
          <t xml:space="preserve">Revenue by service type Three months Three months Nine months Nine months
Professional Services $ 3,992,942 $ - $ 4,762,645 $ -
Construction 7,375,091 3,650,379 19,473,292 12,394,889
Total $ 11,368,033 $ 3,650,379 $ 24,235,937 $ 12,394,889
Revenue by contract duration Three months Three months Nine months Nine months
Short-term $ 65,085 $ 20,615 $ 138,089 $ 49,328
Long-term 11,302,948 3,629,764 24,097,848 12,345,561
Total $ 11,368,033 $ 3,650,379 $ 24,235,937 $ 12,394,889
Revenue by contract type Three months Three months Nine months Nine months
Fixed-price $ 7,375,091 $ 3,650,379 $ 19,473,292 $ 12,394,889
Time-and-materials 3,992,942 - 4,762,645 -
Total $ 11,368,033 $ 3,650,379 $ 24,235,937 $ 12,394,889 </t>
        </is>
      </c>
    </row>
    <row r="6">
      <c r="A6" s="4" t="inlineStr">
        <is>
          <t>Schedule of financial assets and liabilities fair value measured on a recurring basis</t>
        </is>
      </c>
      <c r="B6" s="4" t="inlineStr">
        <is>
          <t xml:space="preserve">Total fair value at September 30, Quoted prices in active markets for identical assets Significant other observable inputs Significant unobservable inputs
Derivative liability (1) $ 16,327,217 $ - $ - $ 16,327,217
Total fair value at December 31, 2020 Quoted prices in active markets (Level 1) Quoted prices in active markets (Level 2) Quoted prices in active markets (Level 3)
Derivative liability (1) $ - $ - $ - $ -
(1) The
Company has estimated the fair value of these derivatives using the Monte-Carlo mode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verse Merger (Tables)</t>
        </is>
      </c>
      <c r="B1" s="2" t="inlineStr">
        <is>
          <t>9 Months Ended</t>
        </is>
      </c>
    </row>
    <row r="2">
      <c r="B2" s="2" t="inlineStr">
        <is>
          <t>Sep. 30, 2021</t>
        </is>
      </c>
    </row>
    <row r="3">
      <c r="A3" s="3" t="inlineStr">
        <is>
          <t>Disclosure Text Block Supplement [Abstract]</t>
        </is>
      </c>
    </row>
    <row r="4">
      <c r="A4" s="4" t="inlineStr">
        <is>
          <t>Schedule of estimates and valuations of management</t>
        </is>
      </c>
      <c r="B4" s="4" t="inlineStr">
        <is>
          <t xml:space="preserve">Provisional
Purchase consideration Fair Value
Common stock $ 5,561,975
Convertible debt 944,000
Derivative liabilities 6,929,000
Loans payable 2,377,400
Loans payable, related parties 2,447,252
Lease liabilities 106,615
Fair value of stock options 204,715
Fair value of warrants 362,687
Fair value of Series A Preferred 1,024,000
Fair value of Series D Preferred 1,271,000
Total provisional purchase price $ 21,228,644
Allocation of purchase consideration
Working capital $ 781,470
Other assets 12,893
Contract assets 426,647
Provisional goodwill 13,562,296
Customer lists 4,720,863
Tradenames 1,724,475
Total provisional enterprise value 21,228,644 </t>
        </is>
      </c>
    </row>
    <row r="5">
      <c r="A5" s="4" t="inlineStr">
        <is>
          <t>Schedule of estimated acquisition date fair values</t>
        </is>
      </c>
      <c r="B5" s="4" t="inlineStr">
        <is>
          <t xml:space="preserve">Nine months ended September 30, 2021 Three months ended September 30, 2020 Nine months ended September 30, 2020
As Reported Pro Forma As Reported Pro Forma As Reported Pro Forma
Revenue $ 24,235,937 $ 31,331,806 $ 3,650,379 $ 8,408,376 $ 12,394,889 $ 27,085,738
Net loss attributable to HWN, Inc. common shareholders (610,633 ) (6,776,050 ) (11,363,994 ) (17,368,636 ) (1,128,934 ) (11,532,431 )
Loss per common share, basic and diluted: (0.24 ) (0.58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and equipment</t>
        </is>
      </c>
      <c r="B4" s="4" t="inlineStr">
        <is>
          <t xml:space="preserve">September 30, December 31,
2021 2020
Computers and office equipment $ 139,381 $ 41,564
Vehicles 200,844 189,906
Leasehold improvements 6,113 6,113
Software 415,774 366,773
Machinery and equipment 74,798 74,798
Total 836,910 679,154
Less: accumulated depreciation (486,185 ) (295,045 )
Equipment, net $ 350,725 $ 384,1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intangible assets</t>
        </is>
      </c>
      <c r="B4" s="4" t="inlineStr">
        <is>
          <t xml:space="preserve">Cost Accumulated Impairment Net carrying Net carrying
Customer relationship and lists $ 4,720,863 $ (93,014 ) $ - $ 4,627,849 $ -
Trade names 1,724,475 (32,767 ) - 1,691,708 -
Total intangible assets $ 6,445,338 $ (125,781 ) $ - $ 6,319,557 $ - </t>
        </is>
      </c>
    </row>
    <row r="5">
      <c r="A5" s="4" t="inlineStr">
        <is>
          <t>Schedule of estimated future amortization expense</t>
        </is>
      </c>
      <c r="B5" s="4" t="inlineStr">
        <is>
          <t xml:space="preserve">Year ending December 31,
2021 $ 107,417
2022 429,668
2023 429,668
2024 429,668
2025 429,668
Thereafter 4,493,468
Total $ 6,319,5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 xml:space="preserve">September 30, December 31,
2021 2020
Convertible promissory note issued to Keith Hayter, 10% interest, unsecured, matures August 31, 2022, debt premium of $1,359,761 $ 1,823,793 $ -
Promissory note issued to Mark Porter, 9% interest, unsecured, matures December 15, 2021 100,000 -
Total $ 1,923,793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Sep. 30, 2021</t>
        </is>
      </c>
      <c r="C1" s="2" t="inlineStr">
        <is>
          <t>Dec. 31, 2020</t>
        </is>
      </c>
    </row>
    <row r="2">
      <c r="A2" s="4" t="inlineStr">
        <is>
          <t>Accounts receivable, net of allowances (in Dollars)</t>
        </is>
      </c>
      <c r="B2" s="6" t="n">
        <v>38881</v>
      </c>
      <c r="C2" s="6" t="n">
        <v>0</v>
      </c>
    </row>
    <row r="3">
      <c r="A3" s="4" t="inlineStr">
        <is>
          <t>Accumulated depreciation (in Dollars)</t>
        </is>
      </c>
      <c r="B3" s="5" t="n">
        <v>486185</v>
      </c>
      <c r="C3" s="5" t="n">
        <v>294045</v>
      </c>
    </row>
    <row r="4">
      <c r="A4" s="4" t="inlineStr">
        <is>
          <t>Tradenames (net accumulated amortization) (in Dollars)</t>
        </is>
      </c>
      <c r="B4" s="5" t="n">
        <v>125781</v>
      </c>
      <c r="C4" s="5" t="n">
        <v>0</v>
      </c>
    </row>
    <row r="5">
      <c r="A5" s="4" t="inlineStr">
        <is>
          <t>Convertible debentures, net of discount (in Dollars)</t>
        </is>
      </c>
      <c r="B5" s="5" t="n">
        <v>216340</v>
      </c>
      <c r="C5" s="5" t="n">
        <v>0</v>
      </c>
    </row>
    <row r="6">
      <c r="A6" s="4" t="inlineStr">
        <is>
          <t>Debt discount, net (in Dollars)</t>
        </is>
      </c>
      <c r="B6" s="6" t="n">
        <v>127716</v>
      </c>
      <c r="C6" s="6" t="n">
        <v>98176</v>
      </c>
    </row>
    <row r="7">
      <c r="A7" s="4" t="inlineStr">
        <is>
          <t>Common stock, par value (in Dollars per share)</t>
        </is>
      </c>
      <c r="B7" s="7" t="n">
        <v>1e-05</v>
      </c>
      <c r="C7" s="7" t="n">
        <v>1e-05</v>
      </c>
    </row>
    <row r="8">
      <c r="A8" s="4" t="inlineStr">
        <is>
          <t>Common stock, shares authorized</t>
        </is>
      </c>
      <c r="B8" s="5" t="n">
        <v>1000000000</v>
      </c>
      <c r="C8" s="5" t="n">
        <v>1000000000</v>
      </c>
    </row>
    <row r="9">
      <c r="A9" s="4" t="inlineStr">
        <is>
          <t>Common stock, shares issued</t>
        </is>
      </c>
      <c r="B9" s="5" t="n">
        <v>35467238</v>
      </c>
      <c r="C9" s="5" t="n">
        <v>0</v>
      </c>
    </row>
    <row r="10">
      <c r="A10" s="4" t="inlineStr">
        <is>
          <t>Common stock, shares outstanding</t>
        </is>
      </c>
      <c r="B10" s="5" t="n">
        <v>35465167</v>
      </c>
      <c r="C10" s="5" t="n">
        <v>0</v>
      </c>
    </row>
    <row r="11">
      <c r="A11" s="4" t="inlineStr">
        <is>
          <t>Series A Preferred Stock</t>
        </is>
      </c>
    </row>
    <row r="12">
      <c r="A12" s="4" t="inlineStr">
        <is>
          <t>Preferred stock, par value (in Dollars per share)</t>
        </is>
      </c>
      <c r="B12" s="7" t="n">
        <v>1e-05</v>
      </c>
      <c r="C12" s="7" t="n">
        <v>1e-05</v>
      </c>
    </row>
    <row r="13">
      <c r="A13" s="4" t="inlineStr">
        <is>
          <t>Preferred stock, shares authorized</t>
        </is>
      </c>
      <c r="B13" s="5" t="n">
        <v>8000000</v>
      </c>
      <c r="C13" s="5" t="n">
        <v>8000000</v>
      </c>
    </row>
    <row r="14">
      <c r="A14" s="4" t="inlineStr">
        <is>
          <t>Preferred stock, shares issued</t>
        </is>
      </c>
      <c r="B14" s="5" t="n">
        <v>300000</v>
      </c>
      <c r="C14" s="5" t="n">
        <v>0</v>
      </c>
    </row>
    <row r="15">
      <c r="A15" s="4" t="inlineStr">
        <is>
          <t>Preferred stock, shares outstanding</t>
        </is>
      </c>
      <c r="B15" s="5" t="n">
        <v>300000</v>
      </c>
      <c r="C15" s="5" t="n">
        <v>0</v>
      </c>
    </row>
    <row r="16">
      <c r="A16" s="4" t="inlineStr">
        <is>
          <t>Series B Preferred Stock</t>
        </is>
      </c>
    </row>
    <row r="17">
      <c r="A17" s="4" t="inlineStr">
        <is>
          <t>Preferred stock, par value (in Dollars per share)</t>
        </is>
      </c>
      <c r="B17" s="6" t="n">
        <v>3500</v>
      </c>
      <c r="C17" s="6" t="n">
        <v>3500</v>
      </c>
    </row>
    <row r="18">
      <c r="A18" s="4" t="inlineStr">
        <is>
          <t>Preferred stock, shares authorized</t>
        </is>
      </c>
      <c r="B18" s="5" t="n">
        <v>1000</v>
      </c>
      <c r="C18" s="5" t="n">
        <v>1000</v>
      </c>
    </row>
    <row r="19">
      <c r="A19" s="4" t="inlineStr">
        <is>
          <t>Preferred stock, shares issued</t>
        </is>
      </c>
      <c r="B19" s="5" t="n">
        <v>1000</v>
      </c>
      <c r="C19" s="5" t="n">
        <v>0</v>
      </c>
    </row>
    <row r="20">
      <c r="A20" s="4" t="inlineStr">
        <is>
          <t>Preferred stock, shares outstanding</t>
        </is>
      </c>
      <c r="B20" s="5" t="n">
        <v>1000</v>
      </c>
      <c r="C20" s="5" t="n">
        <v>0</v>
      </c>
    </row>
    <row r="21">
      <c r="A21" s="4" t="inlineStr">
        <is>
          <t>Series D Preferred Stock</t>
        </is>
      </c>
    </row>
    <row r="22">
      <c r="A22" s="4" t="inlineStr">
        <is>
          <t>Preferred stock, par value (in Dollars per share)</t>
        </is>
      </c>
      <c r="B22" s="6" t="n">
        <v>10000</v>
      </c>
      <c r="C22" s="6" t="n">
        <v>10000</v>
      </c>
    </row>
    <row r="23">
      <c r="A23" s="4" t="inlineStr">
        <is>
          <t>Preferred stock, shares authorized</t>
        </is>
      </c>
      <c r="B23" s="5" t="n">
        <v>1590</v>
      </c>
      <c r="C23" s="5" t="n">
        <v>1590</v>
      </c>
    </row>
    <row r="24">
      <c r="A24" s="4" t="inlineStr">
        <is>
          <t>Preferred stock, shares issued</t>
        </is>
      </c>
      <c r="B24" s="5" t="n">
        <v>690</v>
      </c>
      <c r="C24" s="5" t="n">
        <v>690</v>
      </c>
    </row>
    <row r="25">
      <c r="A25" s="4" t="inlineStr">
        <is>
          <t>Preferred stock, shares outstanding</t>
        </is>
      </c>
      <c r="B25" s="5" t="n">
        <v>690</v>
      </c>
      <c r="C25" s="5" t="n">
        <v>6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ans Payable (Tables)</t>
        </is>
      </c>
      <c r="B1" s="2" t="inlineStr">
        <is>
          <t>9 Months Ended</t>
        </is>
      </c>
    </row>
    <row r="2">
      <c r="B2" s="2" t="inlineStr">
        <is>
          <t>Sep. 30, 2021</t>
        </is>
      </c>
    </row>
    <row r="3">
      <c r="A3" s="3" t="inlineStr">
        <is>
          <t>Loans Payable [Abstract]</t>
        </is>
      </c>
    </row>
    <row r="4">
      <c r="A4" s="4" t="inlineStr">
        <is>
          <t>Schedule of loans payable</t>
        </is>
      </c>
      <c r="B4" s="4" t="inlineStr">
        <is>
          <t xml:space="preserve">September 30, December 31,
2021 2020
Promissory note issued to the Mark Munro 1996 Charitable Remainder UniTrust, 5.5% interest, unsecured, due February 27, 2022 $ 2,292,971 * $ 2,292,971
Promissory note issued to Cornerstone National Bank &amp; Trust, 4.5% interest, unsecured, matures on October 9, 2024 318,147 358,343
Bank of America auto loan, matures on March 31, 2025 45,871 52,051
CARES Act Loans 2,160,000 250,800
Promissory note issued to InterCloud Systems, Inc., non-interest bearing, unsecured and due on demand 217,400 -
Ailco equipment financing - 15,056
Total $ 5,034,389 $ 2,969,221
Less: Long-term portion of loans payable (2,453,920 ) (2,886,796 )
Loans payable, current portion, net of debt discount $ 2,580,469 $ 82,425
* During
the nine months ended September 30, 2021, this note was assigned to the Mark Munro 1996 Charitable Remainder UniTrust by Jeffrey Gardner
and James Marsh.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Debentures (Tables)</t>
        </is>
      </c>
      <c r="B1" s="2" t="inlineStr">
        <is>
          <t>9 Months Ended</t>
        </is>
      </c>
    </row>
    <row r="2">
      <c r="B2" s="2" t="inlineStr">
        <is>
          <t>Sep. 30, 2021</t>
        </is>
      </c>
    </row>
    <row r="3">
      <c r="A3" s="3" t="inlineStr">
        <is>
          <t>Debt Disclosure [Abstract]</t>
        </is>
      </c>
    </row>
    <row r="4">
      <c r="A4" s="4" t="inlineStr">
        <is>
          <t>Schedule of convertible promissory note</t>
        </is>
      </c>
      <c r="B4" s="4" t="inlineStr">
        <is>
          <t xml:space="preserve">September 30, December 31,
2021 2020
Convertible promissory note, Cobra Equities SPV, LLC, 18% interest, unsecured, matured June 1, 2019 $ 94,362 $ -
Convertible promissory note, SCS Capital Partners, LLC, 12% interest, secured, matures December 30, 2021 235,989 -
Convertible promissory note, SCS Capital Partners, LLC, 10% interest, secured, matures December 31, 2021, net of debt discount of $32,603 93,077 -
Convertible promissory note, IQ Financial Inc., Tranche 1, 9% interest, secured, matures January 1, 2023, net of debt discount of $163,681 125,793 -
Convertible promissory note, IQ Financial Inc., Tranche 2, 9% interest, secured, matures January 1, 2023, net of debt discount of $206,122 145,983 -
Convertible promissory note, Jeffrey Gardner, 6% interest, unsecured, matured September 15, 2021, due on demand 125,000 -
Convertible promissory note, James Marsh, 6% interest, unsecured, matured September 15, 2021, due on demand 125,000 -
Convertible promissory note issued to Roger Ponder, 10% interest, unsecured, matures August 31, 2022, debt premium of $58,349 82,243 * -
Total 1,027,447 -
Less: Long-term portion of convertible debentures, net of debt discount (93,862 ) -
Convertible debentures, current portion, net of net debt discount/premium $ 933,585 $ -
* During September 2021, as a result of shares of, as a result of his resignation as a director and the potential shares to be issued about conversion of his debt and Series D preferred stock, the Company determined that Roger Ponder was no longer a related party. The effective date of the reclassification was June 16,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9 Months Ended</t>
        </is>
      </c>
    </row>
    <row r="2">
      <c r="B2" s="2" t="inlineStr">
        <is>
          <t>Sep. 30, 2021</t>
        </is>
      </c>
    </row>
    <row r="3">
      <c r="A3" s="3" t="inlineStr">
        <is>
          <t>Derivative Instruments and Hedging Activities Disclosure [Abstract]</t>
        </is>
      </c>
    </row>
    <row r="4">
      <c r="A4" s="4" t="inlineStr">
        <is>
          <t>Schedule of changes in the fair value of the Company's Level 3 financial liabilities</t>
        </is>
      </c>
      <c r="B4" s="4" t="inlineStr">
        <is>
          <t xml:space="preserve">September 30,
2021
Balance at the beginning of the period $ -
Initial value of derivatives after reverse merger 7,520,076
Change in fair value of embedded conversion option 9,293,825
Initial value of derivatives upon issuance 486,800
Conversion of derivative liability (343,000 )
Fair value of warrant exercises (630,484 )
Balance at the end of the period $ 16,327,217 </t>
        </is>
      </c>
    </row>
    <row r="5">
      <c r="A5" s="4" t="inlineStr">
        <is>
          <t>Schedule of fair value measurement</t>
        </is>
      </c>
      <c r="B5" s="4" t="inlineStr">
        <is>
          <t xml:space="preserve">Expected Risk-free Expected Expected
At September 30, 2021 16 - 262 % 0.04 - 0.28 % 0 % 0.25 - 2.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Share Purchase Warrants and Stock Options (Tables)</t>
        </is>
      </c>
      <c r="B1" s="2" t="inlineStr">
        <is>
          <t>9 Months Ended</t>
        </is>
      </c>
    </row>
    <row r="2">
      <c r="B2" s="2" t="inlineStr">
        <is>
          <t>Sep. 30, 2021</t>
        </is>
      </c>
    </row>
    <row r="3">
      <c r="A3" s="3" t="inlineStr">
        <is>
          <t>Share Purchase Warrants And Stock Options [Abstract]</t>
        </is>
      </c>
    </row>
    <row r="4">
      <c r="A4" s="4" t="inlineStr">
        <is>
          <t>Schedule of share purchase warrants</t>
        </is>
      </c>
      <c r="B4" s="4" t="inlineStr">
        <is>
          <t xml:space="preserve">Number of warrants Weighted average exercise price Intrinsic value
Balance at December 31, 2020 - $ - $ -
Assumed in merger transaction 1,722,161 0.22
Issued - -
Exercised (1,719,281 ) 0.37
Expired - -
Balance at September 30, 2021 2,880 $ 68.79 $ - </t>
        </is>
      </c>
    </row>
    <row r="5">
      <c r="A5" s="4" t="inlineStr">
        <is>
          <t>Schedule of share purchase warrants outstanding</t>
        </is>
      </c>
      <c r="B5" s="4" t="inlineStr">
        <is>
          <t xml:space="preserve">Number of warrants Exercise price Issuance Date Expiry date Remaining life
380 324.00 10/10/2018 10/10/2021 0.03
2,500 30.00 11/21/2019 11/21/2022 1.14
2,880 </t>
        </is>
      </c>
    </row>
    <row r="6">
      <c r="A6" s="4" t="inlineStr">
        <is>
          <t>Schedule of activity of stock options</t>
        </is>
      </c>
      <c r="B6" s="4" t="inlineStr">
        <is>
          <t xml:space="preserve">Number of stock options Weighted average exercise price Intrinsic value
Balance at December 31, 2020 - $ - $ -
Assumed in merger transaction 966,330 0.62
Issued 9,648,021 0.25
Exercised - -
Expired - -
Balance at September 30, 2021 10,614,351 $ 0.29 $ 2,892,577 </t>
        </is>
      </c>
    </row>
    <row r="7">
      <c r="A7" s="4" t="inlineStr">
        <is>
          <t>Schedule of stock options outstanding</t>
        </is>
      </c>
      <c r="B7" s="4" t="inlineStr">
        <is>
          <t xml:space="preserve">Number of stock options Exercise price Issuance Date Expiry date Remaining Life
5,000 9.00 11/25/2019 11/25/2021 0.15
323,763 0.58 2/23/2021 2/23/2026 4.40
482,393 0.58 2/23/2021 2/23/2026 4.40
77,587 0.58 2/23/2021 2/23/2026 4.40
77,587 0.58 2/23/2021 2/23/2026 4.40
3,318,584 0.25 6/16/2021 6/16/2026 4.70
100,603 0.25 8/11/2021 8/11/2026 4.87
6,228,834 0.25 8/18/2021 8/18/2026 4.88
10,614,35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operating leases related to assets and liabilities</t>
        </is>
      </c>
      <c r="B4" s="4" t="inlineStr">
        <is>
          <t xml:space="preserve">September 30, December 31,
2021 2020
Operating lease assets $ 261,985 $ 239,489
Operating lease liabilities:
Current operating lease liabilities 308,213 283,104
Total operating lease liabilities $ 308,213 $ 283,104 </t>
        </is>
      </c>
    </row>
    <row r="5">
      <c r="A5" s="4" t="inlineStr">
        <is>
          <t>Schedule of operating lease liabilities</t>
        </is>
      </c>
      <c r="B5" s="4" t="inlineStr">
        <is>
          <t xml:space="preserve">Year ending December 31,
2021 $ 53,111
2022 207,767
2023 96,839
Total lease payments 357,717
Less: imputed interest (49,504 )
Total $ 308,21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egment Disclosures (Tables)</t>
        </is>
      </c>
      <c r="B1" s="2" t="inlineStr">
        <is>
          <t>9 Months Ended</t>
        </is>
      </c>
    </row>
    <row r="2">
      <c r="B2" s="2" t="inlineStr">
        <is>
          <t>Sep. 30, 2021</t>
        </is>
      </c>
    </row>
    <row r="3">
      <c r="A3" s="3" t="inlineStr">
        <is>
          <t>Segment Reporting [Abstract]</t>
        </is>
      </c>
    </row>
    <row r="4">
      <c r="A4" s="4" t="inlineStr">
        <is>
          <t>Schedule of information by operating segment</t>
        </is>
      </c>
      <c r="B4" s="4" t="inlineStr">
        <is>
          <t xml:space="preserve">Three Months Ended September 30,
2021 Nine Months Ended September 30,
2021
Spectrum Global Technology Construction Total Spectrum Global Technology Construction Total
Net sales $ - $ 8,691,334 $ 2,676,699 $ 11,368,033 $ - $ 15,467,351 $ 8,768,586 $ 24,235,937
Operating (loss) income (625,679 ) (762,267 ) 253,583 (1,134,363 ) (1,416,012 ) (1,616,537 ) 1,564,914 (1,467,635 )
Interest expense 226,656 47,822 3,090 $ 277,568 239,318 137,571 3,090 $ 379,979
Depreciation and amortization - 153,289 24,794 178,083 - 218,664 37,346 256,010
Total assets as of September 30, 2021 1,021,785 33,139,807 3,393,650 37,555,242 1,021,785 33,139,807 3,393,650 37,555,242
Three Months Ended September 30,
2020 Nine Months Ended September 30,
2020
Technology Construction Total Technology Construction Total
Net sales $ 2,069,843 $ 1,580,536 $ 3,650,379 $ 7,775,868 $ 4,619,021 $ 12,394,889
Operating (loss) income (562,776 ) (38,816 ) (601,592 ) (1,141,203 ) 216,892 (924,311 )
Interest expense 53,782 - 53,782 122,198 - 122,198
Depreciation and amortization 26,404 - 26,404 74,608 - 74,608
Total assets as of December 31, 2020 7,086,367 1,892,077 8,978,444 7,086,367 1,892,077 8,978,444 </t>
        </is>
      </c>
    </row>
    <row r="5">
      <c r="A5" s="4" t="inlineStr">
        <is>
          <t>Schedule of geographic information</t>
        </is>
      </c>
      <c r="B5" s="4" t="inlineStr">
        <is>
          <t xml:space="preserve">Revenues
Three Months Nine Months Long-lived
Puerto Rico and Canada $ 540,559 $ 645,720 $ 11,858
United States 10,827,474 23,590,217 26,703,217
Consolidated total 11,368,033 24,235,937 26,715,075
Revenues
Three Months Nine Months Long-lived
Puerto Rico $ - $ - $ -
United States 3,650,379 12,394,889 5,793,317
Consolidated total 3,650,379 12,394,889 5,793,3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Organization (Details) - Asset Purchase Agreement [Member]</t>
        </is>
      </c>
      <c r="B1" s="2" t="inlineStr">
        <is>
          <t>9 Months Ended</t>
        </is>
      </c>
    </row>
    <row r="2">
      <c r="B2" s="2" t="inlineStr">
        <is>
          <t>Sep. 30, 2021</t>
        </is>
      </c>
      <c r="C2" s="2" t="inlineStr">
        <is>
          <t>Feb. 14, 2018</t>
        </is>
      </c>
      <c r="D2" s="2" t="inlineStr">
        <is>
          <t>Apr. 25, 2017</t>
        </is>
      </c>
    </row>
    <row r="3">
      <c r="A3" s="3" t="inlineStr">
        <is>
          <t>Organization (Details) [Line Items]</t>
        </is>
      </c>
    </row>
    <row r="4">
      <c r="A4" s="4" t="inlineStr">
        <is>
          <t>Purchased assets percentage</t>
        </is>
      </c>
      <c r="C4" s="4" t="inlineStr">
        <is>
          <t>19.90%</t>
        </is>
      </c>
      <c r="D4" s="4" t="inlineStr">
        <is>
          <t>80.10%</t>
        </is>
      </c>
    </row>
    <row r="5">
      <c r="A5" s="4" t="inlineStr">
        <is>
          <t>Business acquisition, percentage</t>
        </is>
      </c>
      <c r="B5" s="4" t="inlineStr">
        <is>
          <t>5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Accounting Policies (Details) - USD ($)</t>
        </is>
      </c>
      <c r="B1" s="2" t="inlineStr">
        <is>
          <t>1 Months Ended</t>
        </is>
      </c>
      <c r="D1" s="2" t="inlineStr">
        <is>
          <t>9 Months Ended</t>
        </is>
      </c>
      <c r="F1" s="2" t="inlineStr">
        <is>
          <t>12 Months Ended</t>
        </is>
      </c>
    </row>
    <row r="2">
      <c r="B2" s="2" t="inlineStr">
        <is>
          <t>Jun. 30, 2021</t>
        </is>
      </c>
      <c r="C2" s="2" t="inlineStr">
        <is>
          <t>Jul. 31, 2020</t>
        </is>
      </c>
      <c r="D2" s="2" t="inlineStr">
        <is>
          <t>Sep. 30, 2021</t>
        </is>
      </c>
      <c r="E2" s="2" t="inlineStr">
        <is>
          <t>Sep. 30, 2020</t>
        </is>
      </c>
      <c r="F2" s="2" t="inlineStr">
        <is>
          <t>Dec. 31, 2020</t>
        </is>
      </c>
    </row>
    <row r="3">
      <c r="A3" s="3" t="inlineStr">
        <is>
          <t>Significant Accounting Policies (Details) [Line Items]</t>
        </is>
      </c>
    </row>
    <row r="4">
      <c r="A4" s="4" t="inlineStr">
        <is>
          <t>Allowance for doubtful accounts</t>
        </is>
      </c>
      <c r="D4" s="6" t="n">
        <v>38881</v>
      </c>
      <c r="F4" s="6" t="n">
        <v>0</v>
      </c>
    </row>
    <row r="5">
      <c r="A5" s="4" t="inlineStr">
        <is>
          <t>Definite-lived intangible assets useful lives</t>
        </is>
      </c>
      <c r="D5" s="4" t="inlineStr">
        <is>
          <t>15 years</t>
        </is>
      </c>
    </row>
    <row r="6">
      <c r="A6" s="4" t="inlineStr">
        <is>
          <t>Income tax and penalties amount</t>
        </is>
      </c>
      <c r="B6" s="6" t="n">
        <v>156711</v>
      </c>
      <c r="C6" s="6" t="n">
        <v>11105</v>
      </c>
    </row>
    <row r="7">
      <c r="A7" s="4" t="inlineStr">
        <is>
          <t>Interest expense</t>
        </is>
      </c>
      <c r="B7" s="5" t="n">
        <v>140319</v>
      </c>
    </row>
    <row r="8">
      <c r="A8" s="4" t="inlineStr">
        <is>
          <t>Income tax obligations due</t>
        </is>
      </c>
      <c r="B8" s="6" t="n">
        <v>297030</v>
      </c>
    </row>
    <row r="9">
      <c r="A9" s="4" t="inlineStr">
        <is>
          <t>Contract assets</t>
        </is>
      </c>
      <c r="D9" s="6" t="n">
        <v>681860</v>
      </c>
      <c r="F9" s="5" t="n">
        <v>0</v>
      </c>
    </row>
    <row r="10">
      <c r="A10" s="4" t="inlineStr">
        <is>
          <t>Contract liabilities</t>
        </is>
      </c>
      <c r="D10" s="6" t="n">
        <v>1348906</v>
      </c>
      <c r="F10" s="6" t="n">
        <v>464450</v>
      </c>
    </row>
    <row r="11">
      <c r="A11" s="4" t="inlineStr">
        <is>
          <t>Common stock equivalents outstanding (in Shares)</t>
        </is>
      </c>
      <c r="D11" s="5" t="n">
        <v>81521332</v>
      </c>
      <c r="F11" s="5" t="n">
        <v>0</v>
      </c>
    </row>
    <row r="12">
      <c r="A12" s="4" t="inlineStr">
        <is>
          <t>Operating loss</t>
        </is>
      </c>
      <c r="D12" s="6" t="n">
        <v>1467635</v>
      </c>
    </row>
    <row r="13">
      <c r="A13" s="4" t="inlineStr">
        <is>
          <t>Cash flow used in operations</t>
        </is>
      </c>
      <c r="D13" s="5" t="n">
        <v>3536955</v>
      </c>
    </row>
    <row r="14">
      <c r="A14" s="4" t="inlineStr">
        <is>
          <t>Negative working capital</t>
        </is>
      </c>
      <c r="D14" s="5" t="n">
        <v>17345487</v>
      </c>
    </row>
    <row r="15">
      <c r="A15" s="4" t="inlineStr">
        <is>
          <t>PPP loans outstanding</t>
        </is>
      </c>
      <c r="D15" s="6" t="n">
        <v>2160000</v>
      </c>
    </row>
    <row r="16">
      <c r="A16" s="4" t="inlineStr">
        <is>
          <t>Customers risk, percentage</t>
        </is>
      </c>
      <c r="D16" s="4" t="inlineStr">
        <is>
          <t>97.00%</t>
        </is>
      </c>
    </row>
    <row r="17">
      <c r="A17" s="4" t="inlineStr">
        <is>
          <t>Derivative liability</t>
        </is>
      </c>
      <c r="D17" s="6" t="n">
        <v>16327</v>
      </c>
      <c r="F17" s="6" t="n">
        <v>0</v>
      </c>
    </row>
    <row r="18">
      <c r="A18" s="4" t="inlineStr">
        <is>
          <t>Revenue [Member]</t>
        </is>
      </c>
    </row>
    <row r="19">
      <c r="A19" s="3" t="inlineStr">
        <is>
          <t>Significant Accounting Policies (Details) [Line Items]</t>
        </is>
      </c>
    </row>
    <row r="20">
      <c r="A20" s="4" t="inlineStr">
        <is>
          <t>Customers risk, percentage</t>
        </is>
      </c>
      <c r="D20" s="4" t="inlineStr">
        <is>
          <t>3.00%</t>
        </is>
      </c>
      <c r="E20" s="4" t="inlineStr">
        <is>
          <t>100.00%</t>
        </is>
      </c>
    </row>
    <row r="21">
      <c r="A21" s="4" t="inlineStr">
        <is>
          <t>Customer One [Member] | Accounts Receivable [Member]</t>
        </is>
      </c>
    </row>
    <row r="22">
      <c r="A22" s="3" t="inlineStr">
        <is>
          <t>Significant Accounting Policies (Details) [Line Items]</t>
        </is>
      </c>
    </row>
    <row r="23">
      <c r="A23" s="4" t="inlineStr">
        <is>
          <t>Customers risk, percentage</t>
        </is>
      </c>
      <c r="D23" s="4" t="inlineStr">
        <is>
          <t>8.00%</t>
        </is>
      </c>
      <c r="E23" s="4" t="inlineStr">
        <is>
          <t>24.00%</t>
        </is>
      </c>
    </row>
    <row r="24">
      <c r="A24" s="4" t="inlineStr">
        <is>
          <t>Customer Two [Member] | Accounts Receivable [Member]</t>
        </is>
      </c>
    </row>
    <row r="25">
      <c r="A25" s="3" t="inlineStr">
        <is>
          <t>Significant Accounting Policies (Details) [Line Items]</t>
        </is>
      </c>
    </row>
    <row r="26">
      <c r="A26" s="4" t="inlineStr">
        <is>
          <t>Customers risk, percentage</t>
        </is>
      </c>
      <c r="D26" s="4" t="inlineStr">
        <is>
          <t>9.00%</t>
        </is>
      </c>
      <c r="E26" s="4" t="inlineStr">
        <is>
          <t>19.00%</t>
        </is>
      </c>
    </row>
    <row r="27">
      <c r="A27" s="4" t="inlineStr">
        <is>
          <t>Customer Three [Member] | Accounts Receivable [Member]</t>
        </is>
      </c>
    </row>
    <row r="28">
      <c r="A28" s="3" t="inlineStr">
        <is>
          <t>Significant Accounting Policies (Details) [Line Items]</t>
        </is>
      </c>
    </row>
    <row r="29">
      <c r="A29" s="4" t="inlineStr">
        <is>
          <t>Customers risk, percentage</t>
        </is>
      </c>
      <c r="D29" s="4" t="inlineStr">
        <is>
          <t>7.00%</t>
        </is>
      </c>
      <c r="E29" s="4" t="inlineStr">
        <is>
          <t>21.00%</t>
        </is>
      </c>
    </row>
    <row r="30">
      <c r="A30" s="4" t="inlineStr">
        <is>
          <t>ADEX [Member]</t>
        </is>
      </c>
    </row>
    <row r="31">
      <c r="A31" s="3" t="inlineStr">
        <is>
          <t>Significant Accounting Policies (Details) [Line Items]</t>
        </is>
      </c>
    </row>
    <row r="32">
      <c r="A32" s="4" t="inlineStr">
        <is>
          <t>Cash balance</t>
        </is>
      </c>
      <c r="D32" s="6" t="n">
        <v>727998</v>
      </c>
    </row>
    <row r="33">
      <c r="A33" s="4" t="inlineStr">
        <is>
          <t>JTM [Member]</t>
        </is>
      </c>
    </row>
    <row r="34">
      <c r="A34" s="3" t="inlineStr">
        <is>
          <t>Significant Accounting Policies (Details) [Line Items]</t>
        </is>
      </c>
    </row>
    <row r="35">
      <c r="A35" s="4" t="inlineStr">
        <is>
          <t>Cash balance</t>
        </is>
      </c>
      <c r="D35" s="6" t="n">
        <v>799105</v>
      </c>
    </row>
    <row r="36">
      <c r="A36" s="4" t="inlineStr">
        <is>
          <t>JTM [Member]</t>
        </is>
      </c>
    </row>
    <row r="37">
      <c r="A37" s="3" t="inlineStr">
        <is>
          <t>Significant Accounting Policies (Details) [Line Items]</t>
        </is>
      </c>
    </row>
    <row r="38">
      <c r="A38" s="4" t="inlineStr">
        <is>
          <t>Owned percentage</t>
        </is>
      </c>
      <c r="D38" s="4" t="inlineStr">
        <is>
          <t>50.00%</t>
        </is>
      </c>
    </row>
    <row r="39">
      <c r="A39" s="4" t="inlineStr">
        <is>
          <t>Customer Concentration Risk [Member] | Customer One [Member] | Revenue [Member]</t>
        </is>
      </c>
    </row>
    <row r="40">
      <c r="A40" s="3" t="inlineStr">
        <is>
          <t>Significant Accounting Policies (Details) [Line Items]</t>
        </is>
      </c>
    </row>
    <row r="41">
      <c r="A41" s="4" t="inlineStr">
        <is>
          <t>Customers risk, percentage</t>
        </is>
      </c>
      <c r="D41" s="4" t="inlineStr">
        <is>
          <t>20.00%</t>
        </is>
      </c>
      <c r="E41" s="4" t="inlineStr">
        <is>
          <t>18.00%</t>
        </is>
      </c>
    </row>
    <row r="42">
      <c r="A42" s="4" t="inlineStr">
        <is>
          <t>Customer Concentration Risk [Member] | Customer Two [Member] | Revenue [Member]</t>
        </is>
      </c>
    </row>
    <row r="43">
      <c r="A43" s="3" t="inlineStr">
        <is>
          <t>Significant Accounting Policies (Details) [Line Items]</t>
        </is>
      </c>
    </row>
    <row r="44">
      <c r="A44" s="4" t="inlineStr">
        <is>
          <t>Customers risk, percentage</t>
        </is>
      </c>
      <c r="D44" s="4" t="inlineStr">
        <is>
          <t>15.00%</t>
        </is>
      </c>
      <c r="E44" s="4" t="inlineStr">
        <is>
          <t>17.00%</t>
        </is>
      </c>
    </row>
    <row r="45">
      <c r="A45" s="4" t="inlineStr">
        <is>
          <t>Customer Concentration Risk [Member] | Customer Three [Member] | Revenue [Member]</t>
        </is>
      </c>
    </row>
    <row r="46">
      <c r="A46" s="3" t="inlineStr">
        <is>
          <t>Significant Accounting Policies (Details) [Line Items]</t>
        </is>
      </c>
    </row>
    <row r="47">
      <c r="A47" s="4" t="inlineStr">
        <is>
          <t>Customers risk, percentage</t>
        </is>
      </c>
      <c r="D47" s="4" t="inlineStr">
        <is>
          <t>12.00%</t>
        </is>
      </c>
      <c r="E47" s="4" t="inlineStr">
        <is>
          <t>20.0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Significant Accounting Policies (Details) - Schedule of property and equipment estimated useful lives</t>
        </is>
      </c>
      <c r="B1" s="2" t="inlineStr">
        <is>
          <t>9 Months Ended</t>
        </is>
      </c>
    </row>
    <row r="2">
      <c r="B2" s="2" t="inlineStr">
        <is>
          <t>Sep. 30, 2021</t>
        </is>
      </c>
    </row>
    <row r="3">
      <c r="A3" s="4" t="inlineStr">
        <is>
          <t>Leasehold improvements [Member]</t>
        </is>
      </c>
    </row>
    <row r="4">
      <c r="A4" s="3" t="inlineStr">
        <is>
          <t>Significant Accounting Policies (Details) - Schedule of property and equipment estimated useful lives [Line Items]</t>
        </is>
      </c>
    </row>
    <row r="5">
      <c r="A5" s="4" t="inlineStr">
        <is>
          <t>Property and equipment, useful lives</t>
        </is>
      </c>
      <c r="B5" s="4" t="inlineStr">
        <is>
          <t>5 years</t>
        </is>
      </c>
    </row>
    <row r="6">
      <c r="A6" s="4" t="inlineStr">
        <is>
          <t>Software [Member]</t>
        </is>
      </c>
    </row>
    <row r="7">
      <c r="A7" s="3" t="inlineStr">
        <is>
          <t>Significant Accounting Policies (Details) - Schedule of property and equipment estimated useful lives [Line Items]</t>
        </is>
      </c>
    </row>
    <row r="8">
      <c r="A8" s="4" t="inlineStr">
        <is>
          <t>Property and equipment, useful lives</t>
        </is>
      </c>
      <c r="B8" s="4" t="inlineStr">
        <is>
          <t>5 years</t>
        </is>
      </c>
    </row>
    <row r="9">
      <c r="A9" s="4" t="inlineStr">
        <is>
          <t>Machinery and Equipment [Member]</t>
        </is>
      </c>
    </row>
    <row r="10">
      <c r="A10" s="3" t="inlineStr">
        <is>
          <t>Significant Accounting Policies (Details) - Schedule of property and equipment estimated useful lives [Line Items]</t>
        </is>
      </c>
    </row>
    <row r="11">
      <c r="A11" s="4" t="inlineStr">
        <is>
          <t>Property and equipment, useful lives</t>
        </is>
      </c>
      <c r="B11" s="4" t="inlineStr">
        <is>
          <t>5 years</t>
        </is>
      </c>
    </row>
    <row r="12">
      <c r="A12" s="4" t="inlineStr">
        <is>
          <t>Minimum [Member] | Computers and office equipment [Member]</t>
        </is>
      </c>
    </row>
    <row r="13">
      <c r="A13" s="3" t="inlineStr">
        <is>
          <t>Significant Accounting Policies (Details) - Schedule of property and equipment estimated useful lives [Line Items]</t>
        </is>
      </c>
    </row>
    <row r="14">
      <c r="A14" s="4" t="inlineStr">
        <is>
          <t>Property and equipment, useful lives</t>
        </is>
      </c>
      <c r="B14" s="4" t="inlineStr">
        <is>
          <t>3 years</t>
        </is>
      </c>
    </row>
    <row r="15">
      <c r="A15" s="4" t="inlineStr">
        <is>
          <t>Minimum [Member] | Vehicles [Member]</t>
        </is>
      </c>
    </row>
    <row r="16">
      <c r="A16" s="3" t="inlineStr">
        <is>
          <t>Significant Accounting Policies (Details) - Schedule of property and equipment estimated useful lives [Line Items]</t>
        </is>
      </c>
    </row>
    <row r="17">
      <c r="A17" s="4" t="inlineStr">
        <is>
          <t>Property and equipment, useful lives</t>
        </is>
      </c>
      <c r="B17" s="4" t="inlineStr">
        <is>
          <t>3 years</t>
        </is>
      </c>
    </row>
    <row r="18">
      <c r="A18" s="4" t="inlineStr">
        <is>
          <t>Maximum [Member] | Computers and office equipment [Member]</t>
        </is>
      </c>
    </row>
    <row r="19">
      <c r="A19" s="3" t="inlineStr">
        <is>
          <t>Significant Accounting Policies (Details) - Schedule of property and equipment estimated useful lives [Line Items]</t>
        </is>
      </c>
    </row>
    <row r="20">
      <c r="A20" s="4" t="inlineStr">
        <is>
          <t>Property and equipment, useful lives</t>
        </is>
      </c>
      <c r="B20" s="4" t="inlineStr">
        <is>
          <t>7 years</t>
        </is>
      </c>
    </row>
    <row r="21">
      <c r="A21" s="4" t="inlineStr">
        <is>
          <t>Maximum [Member] | Vehicles [Member]</t>
        </is>
      </c>
    </row>
    <row r="22">
      <c r="A22" s="3" t="inlineStr">
        <is>
          <t>Significant Accounting Policies (Details) - Schedule of property and equipment estimated useful lives [Line Items]</t>
        </is>
      </c>
    </row>
    <row r="23">
      <c r="A23" s="4" t="inlineStr">
        <is>
          <t>Property and equipment, useful lives</t>
        </is>
      </c>
      <c r="B23"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disaggregates its revenue from contracts with customers by service typ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rofessional Services [Member]</t>
        </is>
      </c>
    </row>
    <row r="4">
      <c r="A4" s="3" t="inlineStr">
        <is>
          <t>Disaggregation of Revenue [Line Items]</t>
        </is>
      </c>
    </row>
    <row r="5">
      <c r="A5" s="4" t="inlineStr">
        <is>
          <t>Revenue</t>
        </is>
      </c>
      <c r="B5" s="6" t="n">
        <v>3992942</v>
      </c>
      <c r="C5" s="4" t="inlineStr">
        <is>
          <t xml:space="preserve"> </t>
        </is>
      </c>
      <c r="D5" s="6" t="n">
        <v>4762645</v>
      </c>
      <c r="E5" s="4" t="inlineStr">
        <is>
          <t xml:space="preserve"> </t>
        </is>
      </c>
    </row>
    <row r="6">
      <c r="A6" s="4" t="inlineStr">
        <is>
          <t>Construction [Member]</t>
        </is>
      </c>
    </row>
    <row r="7">
      <c r="A7" s="3" t="inlineStr">
        <is>
          <t>Disaggregation of Revenue [Line Items]</t>
        </is>
      </c>
    </row>
    <row r="8">
      <c r="A8" s="4" t="inlineStr">
        <is>
          <t>Revenue</t>
        </is>
      </c>
      <c r="B8" s="5" t="n">
        <v>7375091</v>
      </c>
      <c r="C8" s="5" t="n">
        <v>3650379</v>
      </c>
      <c r="D8" s="5" t="n">
        <v>19473292</v>
      </c>
      <c r="E8" s="5" t="n">
        <v>12394889</v>
      </c>
    </row>
    <row r="9">
      <c r="A9" s="4" t="inlineStr">
        <is>
          <t>Revenue by service type [Member]</t>
        </is>
      </c>
    </row>
    <row r="10">
      <c r="A10" s="3" t="inlineStr">
        <is>
          <t>Disaggregation of Revenue [Line Items]</t>
        </is>
      </c>
    </row>
    <row r="11">
      <c r="A11" s="4" t="inlineStr">
        <is>
          <t>Revenue</t>
        </is>
      </c>
      <c r="B11" s="5" t="n">
        <v>11368033</v>
      </c>
      <c r="C11" s="5" t="n">
        <v>3650379</v>
      </c>
      <c r="D11" s="5" t="n">
        <v>24235937</v>
      </c>
      <c r="E11" s="5" t="n">
        <v>12394889</v>
      </c>
    </row>
    <row r="12">
      <c r="A12" s="4" t="inlineStr">
        <is>
          <t>Short-term [Member]</t>
        </is>
      </c>
    </row>
    <row r="13">
      <c r="A13" s="3" t="inlineStr">
        <is>
          <t>Disaggregation of Revenue [Line Items]</t>
        </is>
      </c>
    </row>
    <row r="14">
      <c r="A14" s="4" t="inlineStr">
        <is>
          <t>Revenue</t>
        </is>
      </c>
      <c r="B14" s="5" t="n">
        <v>65085</v>
      </c>
      <c r="C14" s="5" t="n">
        <v>20615</v>
      </c>
      <c r="D14" s="5" t="n">
        <v>138089</v>
      </c>
      <c r="E14" s="5" t="n">
        <v>49328</v>
      </c>
    </row>
    <row r="15">
      <c r="A15" s="4" t="inlineStr">
        <is>
          <t>Long-term [Member]</t>
        </is>
      </c>
    </row>
    <row r="16">
      <c r="A16" s="3" t="inlineStr">
        <is>
          <t>Disaggregation of Revenue [Line Items]</t>
        </is>
      </c>
    </row>
    <row r="17">
      <c r="A17" s="4" t="inlineStr">
        <is>
          <t>Revenue</t>
        </is>
      </c>
      <c r="B17" s="5" t="n">
        <v>11302948</v>
      </c>
      <c r="C17" s="5" t="n">
        <v>3629764</v>
      </c>
      <c r="D17" s="5" t="n">
        <v>24097848</v>
      </c>
      <c r="E17" s="5" t="n">
        <v>12345561</v>
      </c>
    </row>
    <row r="18">
      <c r="A18" s="4" t="inlineStr">
        <is>
          <t>Revenue by contract duration [Member]</t>
        </is>
      </c>
    </row>
    <row r="19">
      <c r="A19" s="3" t="inlineStr">
        <is>
          <t>Disaggregation of Revenue [Line Items]</t>
        </is>
      </c>
    </row>
    <row r="20">
      <c r="A20" s="4" t="inlineStr">
        <is>
          <t>Revenue</t>
        </is>
      </c>
      <c r="B20" s="5" t="n">
        <v>11368033</v>
      </c>
      <c r="C20" s="5" t="n">
        <v>3650379</v>
      </c>
      <c r="D20" s="5" t="n">
        <v>24235937</v>
      </c>
      <c r="E20" s="5" t="n">
        <v>12394889</v>
      </c>
    </row>
    <row r="21">
      <c r="A21" s="4" t="inlineStr">
        <is>
          <t>Fixed-price [Member]</t>
        </is>
      </c>
    </row>
    <row r="22">
      <c r="A22" s="3" t="inlineStr">
        <is>
          <t>Disaggregation of Revenue [Line Items]</t>
        </is>
      </c>
    </row>
    <row r="23">
      <c r="A23" s="4" t="inlineStr">
        <is>
          <t>Revenue</t>
        </is>
      </c>
      <c r="B23" s="5" t="n">
        <v>7375091</v>
      </c>
      <c r="C23" s="5" t="n">
        <v>3650379</v>
      </c>
      <c r="D23" s="5" t="n">
        <v>19473292</v>
      </c>
      <c r="E23" s="5" t="n">
        <v>12394889</v>
      </c>
    </row>
    <row r="24">
      <c r="A24" s="4" t="inlineStr">
        <is>
          <t>Time-and-materials [Member]</t>
        </is>
      </c>
    </row>
    <row r="25">
      <c r="A25" s="3" t="inlineStr">
        <is>
          <t>Disaggregation of Revenue [Line Items]</t>
        </is>
      </c>
    </row>
    <row r="26">
      <c r="A26" s="4" t="inlineStr">
        <is>
          <t>Revenue</t>
        </is>
      </c>
      <c r="B26" s="5" t="n">
        <v>3992942</v>
      </c>
      <c r="C26" s="4" t="inlineStr">
        <is>
          <t xml:space="preserve"> </t>
        </is>
      </c>
      <c r="D26" s="5" t="n">
        <v>4762645</v>
      </c>
      <c r="E26" s="4" t="inlineStr">
        <is>
          <t xml:space="preserve"> </t>
        </is>
      </c>
    </row>
    <row r="27">
      <c r="A27" s="4" t="inlineStr">
        <is>
          <t>Revenue by contract type [Member]</t>
        </is>
      </c>
    </row>
    <row r="28">
      <c r="A28" s="3" t="inlineStr">
        <is>
          <t>Disaggregation of Revenue [Line Items]</t>
        </is>
      </c>
    </row>
    <row r="29">
      <c r="A29" s="4" t="inlineStr">
        <is>
          <t>Revenue</t>
        </is>
      </c>
      <c r="B29" s="6" t="n">
        <v>11368033</v>
      </c>
      <c r="C29" s="6" t="n">
        <v>3650379</v>
      </c>
      <c r="D29" s="6" t="n">
        <v>24235937</v>
      </c>
      <c r="E29" s="6" t="n">
        <v>1239488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1368033</v>
      </c>
      <c r="C4" s="6" t="n">
        <v>3650379</v>
      </c>
      <c r="D4" s="6" t="n">
        <v>24235937</v>
      </c>
      <c r="E4" s="6" t="n">
        <v>12394889</v>
      </c>
    </row>
    <row r="5">
      <c r="A5" s="3" t="inlineStr">
        <is>
          <t>Operating expenses:</t>
        </is>
      </c>
    </row>
    <row r="6">
      <c r="A6" s="4" t="inlineStr">
        <is>
          <t>Cost of revenues</t>
        </is>
      </c>
      <c r="B6" s="5" t="n">
        <v>8659740</v>
      </c>
      <c r="C6" s="5" t="n">
        <v>2498324</v>
      </c>
      <c r="D6" s="5" t="n">
        <v>16978733</v>
      </c>
      <c r="E6" s="5" t="n">
        <v>7892638</v>
      </c>
    </row>
    <row r="7">
      <c r="A7" s="4" t="inlineStr">
        <is>
          <t>Depreciation and amortization</t>
        </is>
      </c>
      <c r="B7" s="5" t="n">
        <v>178083</v>
      </c>
      <c r="C7" s="5" t="n">
        <v>26404</v>
      </c>
      <c r="D7" s="5" t="n">
        <v>256010</v>
      </c>
      <c r="E7" s="5" t="n">
        <v>74608</v>
      </c>
    </row>
    <row r="8">
      <c r="A8" s="4" t="inlineStr">
        <is>
          <t>Salaries and wages</t>
        </is>
      </c>
      <c r="B8" s="5" t="n">
        <v>1497190</v>
      </c>
      <c r="C8" s="5" t="n">
        <v>1326226</v>
      </c>
      <c r="D8" s="5" t="n">
        <v>4897620</v>
      </c>
      <c r="E8" s="5" t="n">
        <v>3974907</v>
      </c>
    </row>
    <row r="9">
      <c r="A9" s="4" t="inlineStr">
        <is>
          <t>General and administrative</t>
        </is>
      </c>
      <c r="B9" s="5" t="n">
        <v>2167383</v>
      </c>
      <c r="C9" s="5" t="n">
        <v>401017</v>
      </c>
      <c r="D9" s="5" t="n">
        <v>3571209</v>
      </c>
      <c r="E9" s="5" t="n">
        <v>1377047</v>
      </c>
    </row>
    <row r="10">
      <c r="A10" s="4" t="inlineStr">
        <is>
          <t>Total operating expenses</t>
        </is>
      </c>
      <c r="B10" s="5" t="n">
        <v>12502396</v>
      </c>
      <c r="C10" s="5" t="n">
        <v>4251971</v>
      </c>
      <c r="D10" s="5" t="n">
        <v>25703572</v>
      </c>
      <c r="E10" s="5" t="n">
        <v>13319200</v>
      </c>
    </row>
    <row r="11">
      <c r="A11" s="4" t="inlineStr">
        <is>
          <t>Loss from operations</t>
        </is>
      </c>
      <c r="B11" s="5" t="n">
        <v>-1134363</v>
      </c>
      <c r="C11" s="5" t="n">
        <v>-601592</v>
      </c>
      <c r="D11" s="5" t="n">
        <v>-1467635</v>
      </c>
      <c r="E11" s="5" t="n">
        <v>-924311</v>
      </c>
    </row>
    <row r="12">
      <c r="A12" s="3" t="inlineStr">
        <is>
          <t>Other (expenses) income:</t>
        </is>
      </c>
    </row>
    <row r="13">
      <c r="A13" s="4" t="inlineStr">
        <is>
          <t>Interest expense</t>
        </is>
      </c>
      <c r="B13" s="5" t="n">
        <v>-277568</v>
      </c>
      <c r="C13" s="5" t="n">
        <v>-53782</v>
      </c>
      <c r="D13" s="5" t="n">
        <v>-379979</v>
      </c>
      <c r="E13" s="5" t="n">
        <v>-122198</v>
      </c>
    </row>
    <row r="14">
      <c r="A14" s="4" t="inlineStr">
        <is>
          <t>Loss on settlement of debt</t>
        </is>
      </c>
      <c r="B14" s="5" t="n">
        <v>-1151355</v>
      </c>
      <c r="C14" s="4" t="inlineStr">
        <is>
          <t xml:space="preserve"> </t>
        </is>
      </c>
      <c r="D14" s="5" t="n">
        <v>-1278998</v>
      </c>
      <c r="E14" s="4" t="inlineStr">
        <is>
          <t xml:space="preserve"> </t>
        </is>
      </c>
    </row>
    <row r="15">
      <c r="A15" s="4" t="inlineStr">
        <is>
          <t>Amortization of discounts on convertible debentures</t>
        </is>
      </c>
      <c r="B15" s="5" t="n">
        <v>-448195</v>
      </c>
      <c r="C15" s="4" t="inlineStr">
        <is>
          <t xml:space="preserve"> </t>
        </is>
      </c>
      <c r="D15" s="5" t="n">
        <v>-324465</v>
      </c>
      <c r="E15" s="4" t="inlineStr">
        <is>
          <t xml:space="preserve"> </t>
        </is>
      </c>
    </row>
    <row r="16">
      <c r="A16" s="4" t="inlineStr">
        <is>
          <t>Amortization of premiums on convertible debentures and loans payable to related parties</t>
        </is>
      </c>
      <c r="B16" s="5" t="n">
        <v>451217</v>
      </c>
      <c r="C16" s="4" t="inlineStr">
        <is>
          <t xml:space="preserve"> </t>
        </is>
      </c>
      <c r="D16" s="5" t="n">
        <v>451217</v>
      </c>
      <c r="E16" s="4" t="inlineStr">
        <is>
          <t xml:space="preserve"> </t>
        </is>
      </c>
    </row>
    <row r="17">
      <c r="A17" s="4" t="inlineStr">
        <is>
          <t>Loss on change in fair value of derivatives</t>
        </is>
      </c>
      <c r="B17" s="5" t="n">
        <v>-7717510</v>
      </c>
      <c r="C17" s="4" t="inlineStr">
        <is>
          <t xml:space="preserve"> </t>
        </is>
      </c>
      <c r="D17" s="5" t="n">
        <v>-9293825</v>
      </c>
      <c r="E17" s="4" t="inlineStr">
        <is>
          <t xml:space="preserve"> </t>
        </is>
      </c>
    </row>
    <row r="18">
      <c r="A18" s="4" t="inlineStr">
        <is>
          <t>Exchange (loss) gain</t>
        </is>
      </c>
      <c r="B18" s="5" t="n">
        <v>-4376</v>
      </c>
      <c r="C18" s="4" t="inlineStr">
        <is>
          <t xml:space="preserve"> </t>
        </is>
      </c>
      <c r="D18" s="5" t="n">
        <v>6126</v>
      </c>
      <c r="E18" s="4" t="inlineStr">
        <is>
          <t xml:space="preserve"> </t>
        </is>
      </c>
    </row>
    <row r="19">
      <c r="A19" s="4" t="inlineStr">
        <is>
          <t>Gain on settlement of warrants</t>
        </is>
      </c>
      <c r="B19" s="5" t="n">
        <v>-133045</v>
      </c>
      <c r="C19" s="4" t="inlineStr">
        <is>
          <t xml:space="preserve"> </t>
        </is>
      </c>
      <c r="D19" s="5" t="n">
        <v>-127973</v>
      </c>
      <c r="E19" s="4" t="inlineStr">
        <is>
          <t xml:space="preserve"> </t>
        </is>
      </c>
    </row>
    <row r="20">
      <c r="A20" s="4" t="inlineStr">
        <is>
          <t>Management fee income</t>
        </is>
      </c>
      <c r="B20" s="5" t="n">
        <v>303147</v>
      </c>
      <c r="C20" s="4" t="inlineStr">
        <is>
          <t xml:space="preserve"> </t>
        </is>
      </c>
      <c r="D20" s="5" t="n">
        <v>511815</v>
      </c>
      <c r="E20" s="4" t="inlineStr">
        <is>
          <t xml:space="preserve"> </t>
        </is>
      </c>
    </row>
    <row r="21">
      <c r="A21" s="4" t="inlineStr">
        <is>
          <t>Gain on PPP loan forgiveness</t>
        </is>
      </c>
      <c r="B21" s="5" t="n">
        <v>873734</v>
      </c>
      <c r="C21" s="4" t="inlineStr">
        <is>
          <t xml:space="preserve"> </t>
        </is>
      </c>
      <c r="D21" s="5" t="n">
        <v>1124534</v>
      </c>
      <c r="E21" s="4" t="inlineStr">
        <is>
          <t xml:space="preserve"> </t>
        </is>
      </c>
    </row>
    <row r="22">
      <c r="A22" s="4" t="inlineStr">
        <is>
          <t>Other income</t>
        </is>
      </c>
      <c r="B22" s="5" t="n">
        <v>39635</v>
      </c>
      <c r="C22" s="5" t="n">
        <v>25333</v>
      </c>
      <c r="D22" s="5" t="n">
        <v>324573</v>
      </c>
      <c r="E22" s="5" t="n">
        <v>26021</v>
      </c>
    </row>
    <row r="23">
      <c r="A23" s="4" t="inlineStr">
        <is>
          <t>Total other expense</t>
        </is>
      </c>
      <c r="B23" s="5" t="n">
        <v>-8064316</v>
      </c>
      <c r="C23" s="5" t="n">
        <v>-28449</v>
      </c>
      <c r="D23" s="5" t="n">
        <v>-8986975</v>
      </c>
      <c r="E23" s="5" t="n">
        <v>-96177</v>
      </c>
    </row>
    <row r="24">
      <c r="A24" s="4" t="inlineStr">
        <is>
          <t>Net loss before income taxes</t>
        </is>
      </c>
      <c r="B24" s="5" t="n">
        <v>-9198679</v>
      </c>
      <c r="C24" s="5" t="n">
        <v>-630041</v>
      </c>
      <c r="D24" s="5" t="n">
        <v>-10454610</v>
      </c>
      <c r="E24" s="5" t="n">
        <v>-1020488</v>
      </c>
    </row>
    <row r="25">
      <c r="A25" s="4" t="inlineStr">
        <is>
          <t>Provision for income taxes</t>
        </is>
      </c>
      <c r="B25" s="4" t="inlineStr">
        <is>
          <t xml:space="preserve"> </t>
        </is>
      </c>
      <c r="C25" s="4" t="inlineStr">
        <is>
          <t xml:space="preserve"> </t>
        </is>
      </c>
      <c r="D25" s="4" t="inlineStr">
        <is>
          <t xml:space="preserve"> </t>
        </is>
      </c>
      <c r="E25" s="4" t="inlineStr">
        <is>
          <t xml:space="preserve"> </t>
        </is>
      </c>
    </row>
    <row r="26">
      <c r="A26" s="4" t="inlineStr">
        <is>
          <t>Net loss before noncontrolling interest</t>
        </is>
      </c>
      <c r="B26" s="5" t="n">
        <v>-9198679</v>
      </c>
      <c r="C26" s="5" t="n">
        <v>-630041</v>
      </c>
      <c r="D26" s="5" t="n">
        <v>-10454610</v>
      </c>
      <c r="E26" s="5" t="n">
        <v>-1020488</v>
      </c>
    </row>
    <row r="27">
      <c r="A27" s="4" t="inlineStr">
        <is>
          <t>Less: Net income attributable to noncontrolling interest</t>
        </is>
      </c>
      <c r="B27" s="5" t="n">
        <v>-114150</v>
      </c>
      <c r="C27" s="5" t="n">
        <v>19408</v>
      </c>
      <c r="D27" s="5" t="n">
        <v>-909384</v>
      </c>
      <c r="E27" s="5" t="n">
        <v>-108446</v>
      </c>
    </row>
    <row r="28">
      <c r="A28" s="4" t="inlineStr">
        <is>
          <t>Net loss attributable to HWN, Inc. common shareholders</t>
        </is>
      </c>
      <c r="B28" s="6" t="n">
        <v>-9312829</v>
      </c>
      <c r="C28" s="6" t="n">
        <v>-610633</v>
      </c>
      <c r="D28" s="6" t="n">
        <v>-11363994</v>
      </c>
      <c r="E28" s="6" t="n">
        <v>-1128934</v>
      </c>
    </row>
    <row r="29">
      <c r="A29" s="4" t="inlineStr">
        <is>
          <t>Net loss per share attributable to HWN, Inc. common shareholders, basic and diluted: (in Dollars per share)</t>
        </is>
      </c>
      <c r="B29" s="8" t="n">
        <v>-0.31</v>
      </c>
      <c r="D29" s="8" t="n">
        <v>-0.97</v>
      </c>
    </row>
    <row r="30">
      <c r="A30" s="4" t="inlineStr">
        <is>
          <t>Weighted average common shares outstanding, basic and diluted (in Shares)</t>
        </is>
      </c>
      <c r="B30" s="5" t="n">
        <v>30430138</v>
      </c>
      <c r="C30" s="4" t="inlineStr">
        <is>
          <t xml:space="preserve"> </t>
        </is>
      </c>
      <c r="D30" s="5" t="n">
        <v>11773958</v>
      </c>
      <c r="E30"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ignificant Accounting Policies (Details) - Schedule of financial assets and liabilities fair value measured on a recurring basis - USD ($)</t>
        </is>
      </c>
      <c r="C1" s="2" t="inlineStr">
        <is>
          <t>Sep. 30, 2021</t>
        </is>
      </c>
      <c r="D1" s="2" t="inlineStr">
        <is>
          <t>Dec. 31, 2020</t>
        </is>
      </c>
    </row>
    <row r="2">
      <c r="A2" s="3" t="inlineStr">
        <is>
          <t>Significant Accounting Policies (Details) - Schedule of financial assets and liabilities fair value measured on a recurring basis [Line Items]</t>
        </is>
      </c>
    </row>
    <row r="3">
      <c r="A3" s="4" t="inlineStr">
        <is>
          <t>Derivative liability</t>
        </is>
      </c>
      <c r="B3" s="4" t="inlineStr">
        <is>
          <t>[1]</t>
        </is>
      </c>
      <c r="C3" s="6" t="n">
        <v>16327217</v>
      </c>
      <c r="D3" s="4" t="inlineStr">
        <is>
          <t xml:space="preserve"> </t>
        </is>
      </c>
    </row>
    <row r="4">
      <c r="A4" s="4" t="inlineStr">
        <is>
          <t>Quoted prices in active markets (Level 1) [Member]</t>
        </is>
      </c>
    </row>
    <row r="5">
      <c r="A5" s="3" t="inlineStr">
        <is>
          <t>Significant Accounting Policies (Details) - Schedule of financial assets and liabilities fair value measured on a recurring basis [Line Items]</t>
        </is>
      </c>
    </row>
    <row r="6">
      <c r="A6" s="4" t="inlineStr">
        <is>
          <t>Derivative liability</t>
        </is>
      </c>
      <c r="B6" s="4" t="inlineStr">
        <is>
          <t>[1]</t>
        </is>
      </c>
      <c r="C6" s="4" t="inlineStr">
        <is>
          <t xml:space="preserve"> </t>
        </is>
      </c>
      <c r="D6" s="4" t="inlineStr">
        <is>
          <t xml:space="preserve"> </t>
        </is>
      </c>
    </row>
    <row r="7">
      <c r="A7" s="4" t="inlineStr">
        <is>
          <t>Quoted prices in active markets (Level 2) [Member]</t>
        </is>
      </c>
    </row>
    <row r="8">
      <c r="A8" s="3" t="inlineStr">
        <is>
          <t>Significant Accounting Policies (Details) - Schedule of financial assets and liabilities fair value measured on a recurring basis [Line Items]</t>
        </is>
      </c>
    </row>
    <row r="9">
      <c r="A9" s="4" t="inlineStr">
        <is>
          <t>Derivative liability</t>
        </is>
      </c>
      <c r="B9" s="4" t="inlineStr">
        <is>
          <t>[1]</t>
        </is>
      </c>
      <c r="C9" s="4" t="inlineStr">
        <is>
          <t xml:space="preserve"> </t>
        </is>
      </c>
      <c r="D9" s="4" t="inlineStr">
        <is>
          <t xml:space="preserve"> </t>
        </is>
      </c>
    </row>
    <row r="10">
      <c r="A10" s="4" t="inlineStr">
        <is>
          <t>Quoted prices in active markets (Level 3) [Member]</t>
        </is>
      </c>
    </row>
    <row r="11">
      <c r="A11" s="3" t="inlineStr">
        <is>
          <t>Significant Accounting Policies (Details) - Schedule of financial assets and liabilities fair value measured on a recurring basis [Line Items]</t>
        </is>
      </c>
    </row>
    <row r="12">
      <c r="A12" s="4" t="inlineStr">
        <is>
          <t>Derivative liability</t>
        </is>
      </c>
      <c r="B12" s="4" t="inlineStr">
        <is>
          <t>[1]</t>
        </is>
      </c>
      <c r="C12" s="6" t="n">
        <v>16327217</v>
      </c>
      <c r="D12" s="4" t="inlineStr">
        <is>
          <t xml:space="preserve"> </t>
        </is>
      </c>
    </row>
    <row r="13"/>
    <row r="14">
      <c r="A14" s="4" t="inlineStr">
        <is>
          <t>[1]</t>
        </is>
      </c>
      <c r="B14" s="4" t="inlineStr">
        <is>
          <t>The
Company has estimated the fair value of these derivatives using the Monte-Carlo model.</t>
        </is>
      </c>
    </row>
  </sheetData>
  <mergeCells count="3">
    <mergeCell ref="A1:B1"/>
    <mergeCell ref="A13:C13"/>
    <mergeCell ref="B14:C1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Reverse Merger (Details)</t>
        </is>
      </c>
      <c r="B1" s="2" t="inlineStr">
        <is>
          <t>Jun. 16, 2021</t>
        </is>
      </c>
    </row>
    <row r="2">
      <c r="A2" s="3" t="inlineStr">
        <is>
          <t>Disclosure Text Block Supplement [Abstract]</t>
        </is>
      </c>
    </row>
    <row r="3">
      <c r="A3" s="4" t="inlineStr">
        <is>
          <t>Merger transaction, description</t>
        </is>
      </c>
      <c r="B3" s="4" t="inlineStr">
        <is>
          <t>HWN shareholders exchanged 100% of the common stock of HWN for 350 shares newly issued
shares of the Company’s Series D preferred stock and 1,000 shares of the Company’s previously issued Series B preferred stock
(formerly held by management of legacy Spectrum Global Solutions, Inc.).</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8" customWidth="1" min="1" max="1"/>
    <col width="31" customWidth="1" min="2" max="2"/>
  </cols>
  <sheetData>
    <row r="1">
      <c r="A1" s="1" t="inlineStr">
        <is>
          <t>Reverse Merger (Details) - Schedule of estimates and valuations of management</t>
        </is>
      </c>
      <c r="B1" s="2" t="inlineStr">
        <is>
          <t>9 Months Ended</t>
        </is>
      </c>
    </row>
    <row r="2">
      <c r="B2" s="2" t="inlineStr">
        <is>
          <t>Sep. 30, 2021USD ($)$ / shares</t>
        </is>
      </c>
    </row>
    <row r="3">
      <c r="A3" s="3" t="inlineStr">
        <is>
          <t>Schedule of estimates and valuations of management [Abstract]</t>
        </is>
      </c>
    </row>
    <row r="4">
      <c r="A4" s="4" t="inlineStr">
        <is>
          <t>Common stock</t>
        </is>
      </c>
      <c r="B4" s="6" t="n">
        <v>5561975</v>
      </c>
    </row>
    <row r="5">
      <c r="A5" s="4" t="inlineStr">
        <is>
          <t>Convertible debt</t>
        </is>
      </c>
      <c r="B5" s="5" t="n">
        <v>944000</v>
      </c>
    </row>
    <row r="6">
      <c r="A6" s="4" t="inlineStr">
        <is>
          <t>Derivative liabilities</t>
        </is>
      </c>
      <c r="B6" s="5" t="n">
        <v>6929000</v>
      </c>
    </row>
    <row r="7">
      <c r="A7" s="4" t="inlineStr">
        <is>
          <t>Loans payable</t>
        </is>
      </c>
      <c r="B7" s="5" t="n">
        <v>2377400</v>
      </c>
    </row>
    <row r="8">
      <c r="A8" s="4" t="inlineStr">
        <is>
          <t>Loans payable, related parties</t>
        </is>
      </c>
      <c r="B8" s="5" t="n">
        <v>2447252</v>
      </c>
    </row>
    <row r="9">
      <c r="A9" s="4" t="inlineStr">
        <is>
          <t>Lease liabilities</t>
        </is>
      </c>
      <c r="B9" s="6" t="n">
        <v>106615</v>
      </c>
    </row>
    <row r="10">
      <c r="A10" s="4" t="inlineStr">
        <is>
          <t>Fair value of stock options (in Dollars per share) | $ / shares</t>
        </is>
      </c>
      <c r="B10" s="6" t="n">
        <v>204715</v>
      </c>
    </row>
    <row r="11">
      <c r="A11" s="4" t="inlineStr">
        <is>
          <t>Fair value of warrants</t>
        </is>
      </c>
      <c r="B11" s="6" t="n">
        <v>362687</v>
      </c>
    </row>
    <row r="12">
      <c r="A12" s="4" t="inlineStr">
        <is>
          <t>Fair value of Series A Preferred</t>
        </is>
      </c>
      <c r="B12" s="5" t="n">
        <v>1024000</v>
      </c>
    </row>
    <row r="13">
      <c r="A13" s="4" t="inlineStr">
        <is>
          <t>Fair value of Series D Preferred</t>
        </is>
      </c>
      <c r="B13" s="5" t="n">
        <v>1271000</v>
      </c>
    </row>
    <row r="14">
      <c r="A14" s="4" t="inlineStr">
        <is>
          <t>Total provisional purchase price</t>
        </is>
      </c>
      <c r="B14" s="5" t="n">
        <v>21228644</v>
      </c>
    </row>
    <row r="15">
      <c r="A15" s="3" t="inlineStr">
        <is>
          <t>Allocation of purchase consideration</t>
        </is>
      </c>
    </row>
    <row r="16">
      <c r="A16" s="4" t="inlineStr">
        <is>
          <t>Working capital</t>
        </is>
      </c>
      <c r="B16" s="5" t="n">
        <v>781470</v>
      </c>
    </row>
    <row r="17">
      <c r="A17" s="4" t="inlineStr">
        <is>
          <t>Other assets</t>
        </is>
      </c>
      <c r="B17" s="5" t="n">
        <v>12893</v>
      </c>
    </row>
    <row r="18">
      <c r="A18" s="4" t="inlineStr">
        <is>
          <t>Contract assets</t>
        </is>
      </c>
      <c r="B18" s="5" t="n">
        <v>426647</v>
      </c>
    </row>
    <row r="19">
      <c r="A19" s="4" t="inlineStr">
        <is>
          <t>Provisional goodwill</t>
        </is>
      </c>
      <c r="B19" s="5" t="n">
        <v>13562296</v>
      </c>
    </row>
    <row r="20">
      <c r="A20" s="4" t="inlineStr">
        <is>
          <t>Customer lists</t>
        </is>
      </c>
      <c r="B20" s="5" t="n">
        <v>4720863</v>
      </c>
    </row>
    <row r="21">
      <c r="A21" s="4" t="inlineStr">
        <is>
          <t>Tradenames</t>
        </is>
      </c>
      <c r="B21" s="5" t="n">
        <v>1724475</v>
      </c>
    </row>
    <row r="22">
      <c r="A22" s="4" t="inlineStr">
        <is>
          <t>Total provisional enterprise value</t>
        </is>
      </c>
      <c r="B22" s="6" t="n">
        <v>2122864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rse Merger (Details) - Schedule of estimated acquisition date fair values - USD ($)</t>
        </is>
      </c>
      <c r="B1" s="2" t="inlineStr">
        <is>
          <t>3 Months Ended</t>
        </is>
      </c>
      <c r="C1" s="2" t="inlineStr">
        <is>
          <t>9 Months Ended</t>
        </is>
      </c>
    </row>
    <row r="2">
      <c r="B2" s="2" t="inlineStr">
        <is>
          <t>Sep. 30, 2020</t>
        </is>
      </c>
      <c r="C2" s="2" t="inlineStr">
        <is>
          <t>Sep. 30, 2021</t>
        </is>
      </c>
      <c r="D2" s="2" t="inlineStr">
        <is>
          <t>Sep. 30, 2020</t>
        </is>
      </c>
    </row>
    <row r="3">
      <c r="A3" s="4" t="inlineStr">
        <is>
          <t>As Reported [Member]</t>
        </is>
      </c>
    </row>
    <row r="4">
      <c r="A4" s="3" t="inlineStr">
        <is>
          <t>Condensed Income Statements, Captions [Line Items]</t>
        </is>
      </c>
    </row>
    <row r="5">
      <c r="A5" s="4" t="inlineStr">
        <is>
          <t>Revenue</t>
        </is>
      </c>
      <c r="B5" s="6" t="n">
        <v>3650379</v>
      </c>
      <c r="C5" s="6" t="n">
        <v>24235937</v>
      </c>
      <c r="D5" s="6" t="n">
        <v>12394889</v>
      </c>
    </row>
    <row r="6">
      <c r="A6" s="4" t="inlineStr">
        <is>
          <t>Net loss attributable to HWN, Inc. common shareholders</t>
        </is>
      </c>
      <c r="B6" s="5" t="n">
        <v>-11363994</v>
      </c>
      <c r="C6" s="6" t="n">
        <v>-610633</v>
      </c>
      <c r="D6" s="5" t="n">
        <v>-1128934</v>
      </c>
    </row>
    <row r="7">
      <c r="A7" s="4" t="inlineStr">
        <is>
          <t>Loss per common share, basic and diluted: (in Dollars per share)</t>
        </is>
      </c>
      <c r="C7" s="8" t="n">
        <v>-0.24</v>
      </c>
    </row>
    <row r="8">
      <c r="A8" s="4" t="inlineStr">
        <is>
          <t>Pro Forma [Member]</t>
        </is>
      </c>
    </row>
    <row r="9">
      <c r="A9" s="3" t="inlineStr">
        <is>
          <t>Condensed Income Statements, Captions [Line Items]</t>
        </is>
      </c>
    </row>
    <row r="10">
      <c r="A10" s="4" t="inlineStr">
        <is>
          <t>Revenue</t>
        </is>
      </c>
      <c r="B10" s="5" t="n">
        <v>8408376</v>
      </c>
      <c r="C10" s="6" t="n">
        <v>31331806</v>
      </c>
      <c r="D10" s="5" t="n">
        <v>27085738</v>
      </c>
    </row>
    <row r="11">
      <c r="A11" s="4" t="inlineStr">
        <is>
          <t>Net loss attributable to HWN, Inc. common shareholders</t>
        </is>
      </c>
      <c r="B11" s="6" t="n">
        <v>-17368636</v>
      </c>
      <c r="C11" s="6" t="n">
        <v>-6776050</v>
      </c>
      <c r="D11" s="6" t="n">
        <v>-11532431</v>
      </c>
    </row>
    <row r="12">
      <c r="A12" s="4" t="inlineStr">
        <is>
          <t>Loss per common share, basic and diluted: (in Dollars per share)</t>
        </is>
      </c>
      <c r="C12" s="8" t="n">
        <v>-0.58</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Property and Equipment (Details) - USD ($)</t>
        </is>
      </c>
      <c r="B1" s="2" t="inlineStr">
        <is>
          <t>9 Months Ended</t>
        </is>
      </c>
    </row>
    <row r="2">
      <c r="B2" s="2" t="inlineStr">
        <is>
          <t>Sep. 30, 2021</t>
        </is>
      </c>
      <c r="C2" s="2" t="inlineStr">
        <is>
          <t>Sep. 30, 2020</t>
        </is>
      </c>
    </row>
    <row r="3">
      <c r="A3" s="3" t="inlineStr">
        <is>
          <t>Property, Plant and Equipment [Abstract]</t>
        </is>
      </c>
    </row>
    <row r="4">
      <c r="A4" s="4" t="inlineStr">
        <is>
          <t>Depreciation expense</t>
        </is>
      </c>
      <c r="B4" s="6" t="n">
        <v>110277</v>
      </c>
      <c r="C4" s="6" t="n">
        <v>7460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Property, Plant and Equipment [Member] - USD ($)</t>
        </is>
      </c>
      <c r="B1" s="2" t="inlineStr">
        <is>
          <t>Sep. 30, 2021</t>
        </is>
      </c>
      <c r="C1" s="2" t="inlineStr">
        <is>
          <t>Dec. 31, 2020</t>
        </is>
      </c>
    </row>
    <row r="2">
      <c r="A2" s="3" t="inlineStr">
        <is>
          <t>Property, Plant and Equipment [Line Items]</t>
        </is>
      </c>
    </row>
    <row r="3">
      <c r="A3" s="4" t="inlineStr">
        <is>
          <t>Total</t>
        </is>
      </c>
      <c r="B3" s="6" t="n">
        <v>836910</v>
      </c>
      <c r="C3" s="6" t="n">
        <v>679154</v>
      </c>
    </row>
    <row r="4">
      <c r="A4" s="4" t="inlineStr">
        <is>
          <t>Less: accumulated depreciation</t>
        </is>
      </c>
      <c r="B4" s="5" t="n">
        <v>-486185</v>
      </c>
      <c r="C4" s="5" t="n">
        <v>-295045</v>
      </c>
    </row>
    <row r="5">
      <c r="A5" s="4" t="inlineStr">
        <is>
          <t>Equipment, net</t>
        </is>
      </c>
      <c r="B5" s="5" t="n">
        <v>350725</v>
      </c>
      <c r="C5" s="5" t="n">
        <v>384109</v>
      </c>
    </row>
    <row r="6">
      <c r="A6" s="4" t="inlineStr">
        <is>
          <t>Computers and office equipment [Member]</t>
        </is>
      </c>
    </row>
    <row r="7">
      <c r="A7" s="3" t="inlineStr">
        <is>
          <t>Property, Plant and Equipment [Line Items]</t>
        </is>
      </c>
    </row>
    <row r="8">
      <c r="A8" s="4" t="inlineStr">
        <is>
          <t>Total</t>
        </is>
      </c>
      <c r="B8" s="5" t="n">
        <v>139381</v>
      </c>
      <c r="C8" s="5" t="n">
        <v>41564</v>
      </c>
    </row>
    <row r="9">
      <c r="A9" s="4" t="inlineStr">
        <is>
          <t>Vehicles [Member]</t>
        </is>
      </c>
    </row>
    <row r="10">
      <c r="A10" s="3" t="inlineStr">
        <is>
          <t>Property, Plant and Equipment [Line Items]</t>
        </is>
      </c>
    </row>
    <row r="11">
      <c r="A11" s="4" t="inlineStr">
        <is>
          <t>Total</t>
        </is>
      </c>
      <c r="B11" s="5" t="n">
        <v>200844</v>
      </c>
      <c r="C11" s="5" t="n">
        <v>189906</v>
      </c>
    </row>
    <row r="12">
      <c r="A12" s="4" t="inlineStr">
        <is>
          <t>Leasehold improvements [Member]</t>
        </is>
      </c>
    </row>
    <row r="13">
      <c r="A13" s="3" t="inlineStr">
        <is>
          <t>Property, Plant and Equipment [Line Items]</t>
        </is>
      </c>
    </row>
    <row r="14">
      <c r="A14" s="4" t="inlineStr">
        <is>
          <t>Total</t>
        </is>
      </c>
      <c r="B14" s="5" t="n">
        <v>6113</v>
      </c>
      <c r="C14" s="5" t="n">
        <v>6113</v>
      </c>
    </row>
    <row r="15">
      <c r="A15" s="4" t="inlineStr">
        <is>
          <t>Software [Member]</t>
        </is>
      </c>
    </row>
    <row r="16">
      <c r="A16" s="3" t="inlineStr">
        <is>
          <t>Property, Plant and Equipment [Line Items]</t>
        </is>
      </c>
    </row>
    <row r="17">
      <c r="A17" s="4" t="inlineStr">
        <is>
          <t>Total</t>
        </is>
      </c>
      <c r="B17" s="5" t="n">
        <v>415774</v>
      </c>
      <c r="C17" s="5" t="n">
        <v>366773</v>
      </c>
    </row>
    <row r="18">
      <c r="A18" s="4" t="inlineStr">
        <is>
          <t>Machinery and equipment [Member]</t>
        </is>
      </c>
    </row>
    <row r="19">
      <c r="A19" s="3" t="inlineStr">
        <is>
          <t>Property, Plant and Equipment [Line Items]</t>
        </is>
      </c>
    </row>
    <row r="20">
      <c r="A20" s="4" t="inlineStr">
        <is>
          <t>Total</t>
        </is>
      </c>
      <c r="B20" s="6" t="n">
        <v>74798</v>
      </c>
      <c r="C20" s="6" t="n">
        <v>7479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 USD ($)</t>
        </is>
      </c>
      <c r="B1" s="2" t="inlineStr">
        <is>
          <t>9 Months Ended</t>
        </is>
      </c>
    </row>
    <row r="2">
      <c r="B2" s="2" t="inlineStr">
        <is>
          <t>Sep. 30, 2021</t>
        </is>
      </c>
      <c r="C2" s="2" t="inlineStr">
        <is>
          <t>Sep. 30, 2020</t>
        </is>
      </c>
    </row>
    <row r="3">
      <c r="A3" s="3" t="inlineStr">
        <is>
          <t>Goodwill and Intangible Assets Disclosure [Abstract]</t>
        </is>
      </c>
    </row>
    <row r="4">
      <c r="A4" s="4" t="inlineStr">
        <is>
          <t>Amortization expense</t>
        </is>
      </c>
      <c r="B4" s="6" t="n">
        <v>145733</v>
      </c>
      <c r="C4"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Intangible Assets (Details) - Schedule of intangible assets - USD ($)</t>
        </is>
      </c>
      <c r="B1" s="2" t="inlineStr">
        <is>
          <t>9 Months Ended</t>
        </is>
      </c>
    </row>
    <row r="2">
      <c r="B2" s="2" t="inlineStr">
        <is>
          <t>Sep. 30, 2021</t>
        </is>
      </c>
      <c r="C2" s="2" t="inlineStr">
        <is>
          <t>Dec. 31, 2020</t>
        </is>
      </c>
    </row>
    <row r="3">
      <c r="A3" s="3" t="inlineStr">
        <is>
          <t>Finite-Lived Intangible Assets [Line Items]</t>
        </is>
      </c>
    </row>
    <row r="4">
      <c r="A4" s="4" t="inlineStr">
        <is>
          <t>Cost</t>
        </is>
      </c>
      <c r="B4" s="6" t="n">
        <v>6445338</v>
      </c>
    </row>
    <row r="5">
      <c r="A5" s="4" t="inlineStr">
        <is>
          <t>Accumulated Amortization</t>
        </is>
      </c>
      <c r="B5" s="5" t="n">
        <v>-125781</v>
      </c>
    </row>
    <row r="6">
      <c r="A6" s="4" t="inlineStr">
        <is>
          <t>Impairment</t>
        </is>
      </c>
      <c r="B6" s="4" t="inlineStr">
        <is>
          <t xml:space="preserve"> </t>
        </is>
      </c>
    </row>
    <row r="7">
      <c r="A7" s="4" t="inlineStr">
        <is>
          <t>Net carrying value</t>
        </is>
      </c>
      <c r="B7" s="5" t="n">
        <v>6319557</v>
      </c>
      <c r="C7" s="4" t="inlineStr">
        <is>
          <t xml:space="preserve"> </t>
        </is>
      </c>
    </row>
    <row r="8">
      <c r="A8" s="4" t="inlineStr">
        <is>
          <t>Customer relationship and lists [Member]</t>
        </is>
      </c>
    </row>
    <row r="9">
      <c r="A9" s="3" t="inlineStr">
        <is>
          <t>Finite-Lived Intangible Assets [Line Items]</t>
        </is>
      </c>
    </row>
    <row r="10">
      <c r="A10" s="4" t="inlineStr">
        <is>
          <t>Cost</t>
        </is>
      </c>
      <c r="B10" s="5" t="n">
        <v>4720863</v>
      </c>
    </row>
    <row r="11">
      <c r="A11" s="4" t="inlineStr">
        <is>
          <t>Accumulated Amortization</t>
        </is>
      </c>
      <c r="B11" s="5" t="n">
        <v>-93014</v>
      </c>
    </row>
    <row r="12">
      <c r="A12" s="4" t="inlineStr">
        <is>
          <t>Impairment</t>
        </is>
      </c>
      <c r="B12" s="4" t="inlineStr">
        <is>
          <t xml:space="preserve"> </t>
        </is>
      </c>
    </row>
    <row r="13">
      <c r="A13" s="4" t="inlineStr">
        <is>
          <t>Net carrying value</t>
        </is>
      </c>
      <c r="B13" s="5" t="n">
        <v>4627849</v>
      </c>
      <c r="C13" s="4" t="inlineStr">
        <is>
          <t xml:space="preserve"> </t>
        </is>
      </c>
    </row>
    <row r="14">
      <c r="A14" s="4" t="inlineStr">
        <is>
          <t>Trade names [Member]</t>
        </is>
      </c>
    </row>
    <row r="15">
      <c r="A15" s="3" t="inlineStr">
        <is>
          <t>Finite-Lived Intangible Assets [Line Items]</t>
        </is>
      </c>
    </row>
    <row r="16">
      <c r="A16" s="4" t="inlineStr">
        <is>
          <t>Cost</t>
        </is>
      </c>
      <c r="B16" s="5" t="n">
        <v>1724475</v>
      </c>
    </row>
    <row r="17">
      <c r="A17" s="4" t="inlineStr">
        <is>
          <t>Accumulated Amortization</t>
        </is>
      </c>
      <c r="B17" s="5" t="n">
        <v>-32767</v>
      </c>
    </row>
    <row r="18">
      <c r="A18" s="4" t="inlineStr">
        <is>
          <t>Impairment</t>
        </is>
      </c>
      <c r="B18" s="4" t="inlineStr">
        <is>
          <t xml:space="preserve"> </t>
        </is>
      </c>
    </row>
    <row r="19">
      <c r="A19" s="4" t="inlineStr">
        <is>
          <t>Net carrying value</t>
        </is>
      </c>
      <c r="B19" s="6" t="n">
        <v>1691708</v>
      </c>
      <c r="C19"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Details) - Schedule of estimated future amortization expense</t>
        </is>
      </c>
      <c r="B1" s="2" t="inlineStr">
        <is>
          <t>Sep. 30, 2021USD ($)</t>
        </is>
      </c>
    </row>
    <row r="2">
      <c r="A2" s="3" t="inlineStr">
        <is>
          <t>Schedule of estimated future amortization expense [Abstract]</t>
        </is>
      </c>
    </row>
    <row r="3">
      <c r="A3" s="4" t="inlineStr">
        <is>
          <t>2021</t>
        </is>
      </c>
      <c r="B3" s="6" t="n">
        <v>107417</v>
      </c>
    </row>
    <row r="4">
      <c r="A4" s="4" t="inlineStr">
        <is>
          <t>2022</t>
        </is>
      </c>
      <c r="B4" s="5" t="n">
        <v>429668</v>
      </c>
    </row>
    <row r="5">
      <c r="A5" s="4" t="inlineStr">
        <is>
          <t>2023</t>
        </is>
      </c>
      <c r="B5" s="5" t="n">
        <v>429668</v>
      </c>
    </row>
    <row r="6">
      <c r="A6" s="4" t="inlineStr">
        <is>
          <t>2024</t>
        </is>
      </c>
      <c r="B6" s="5" t="n">
        <v>429668</v>
      </c>
    </row>
    <row r="7">
      <c r="A7" s="4" t="inlineStr">
        <is>
          <t>2025</t>
        </is>
      </c>
      <c r="B7" s="5" t="n">
        <v>429668</v>
      </c>
    </row>
    <row r="8">
      <c r="A8" s="4" t="inlineStr">
        <is>
          <t>Thereafter</t>
        </is>
      </c>
      <c r="B8" s="5" t="n">
        <v>4493468</v>
      </c>
    </row>
    <row r="9">
      <c r="A9" s="4" t="inlineStr">
        <is>
          <t>Total</t>
        </is>
      </c>
      <c r="B9" s="6" t="n">
        <v>63195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56" customWidth="1" min="1" max="1"/>
    <col width="14" customWidth="1" min="2" max="2"/>
    <col width="13" customWidth="1" min="3" max="3"/>
    <col width="14" customWidth="1" min="4" max="4"/>
    <col width="14" customWidth="1" min="5" max="5"/>
    <col width="80" customWidth="1" min="6" max="6"/>
    <col width="14" customWidth="1" min="7" max="7"/>
    <col width="14" customWidth="1" min="8" max="8"/>
    <col width="14" customWidth="1" min="9" max="9"/>
    <col width="14" customWidth="1" min="10" max="10"/>
  </cols>
  <sheetData>
    <row r="1">
      <c r="A1" s="1" t="inlineStr">
        <is>
          <t>Related Party Transactions (Details) - USD ($)</t>
        </is>
      </c>
      <c r="B1" s="2" t="inlineStr">
        <is>
          <t>Dec. 15, 2021</t>
        </is>
      </c>
      <c r="C1" s="2" t="inlineStr">
        <is>
          <t>May 31, 2021</t>
        </is>
      </c>
      <c r="D1" s="2" t="inlineStr">
        <is>
          <t>Mar. 01, 2021</t>
        </is>
      </c>
      <c r="E1" s="2" t="inlineStr">
        <is>
          <t>Jun. 16, 2021</t>
        </is>
      </c>
      <c r="F1" s="2" t="inlineStr">
        <is>
          <t>Jun. 15, 2021</t>
        </is>
      </c>
      <c r="G1" s="2" t="inlineStr">
        <is>
          <t>Aug. 31, 2020</t>
        </is>
      </c>
      <c r="H1" s="2" t="inlineStr">
        <is>
          <t>Sep. 30, 2021</t>
        </is>
      </c>
      <c r="I1" s="2" t="inlineStr">
        <is>
          <t>Sep. 30, 2021</t>
        </is>
      </c>
      <c r="J1" s="2" t="inlineStr">
        <is>
          <t>Sep. 30, 2021</t>
        </is>
      </c>
    </row>
    <row r="2">
      <c r="A2" s="3" t="inlineStr">
        <is>
          <t>Related Party Transactions (Details) [Line Items]</t>
        </is>
      </c>
    </row>
    <row r="3">
      <c r="A3" s="4" t="inlineStr">
        <is>
          <t>Increase to additional paid in capital</t>
        </is>
      </c>
      <c r="E3" s="6" t="n">
        <v>1271000</v>
      </c>
    </row>
    <row r="4">
      <c r="A4" s="4" t="inlineStr">
        <is>
          <t>Fixed conversion price per share (in Dollars per share)</t>
        </is>
      </c>
      <c r="F4" s="8" t="n">
        <v>0.06</v>
      </c>
    </row>
    <row r="5">
      <c r="A5" s="4" t="inlineStr">
        <is>
          <t>Conversion price per share (in Dollars per share)</t>
        </is>
      </c>
      <c r="F5" s="8" t="n">
        <v>0.06</v>
      </c>
    </row>
    <row r="6">
      <c r="A6" s="4" t="inlineStr">
        <is>
          <t>Amount of conversion premium</t>
        </is>
      </c>
      <c r="F6" s="6" t="n">
        <v>1359761</v>
      </c>
    </row>
    <row r="7">
      <c r="A7" s="4" t="inlineStr">
        <is>
          <t>Fair value of note</t>
        </is>
      </c>
      <c r="F7" s="6" t="n">
        <v>378000</v>
      </c>
    </row>
    <row r="8">
      <c r="A8" s="4" t="inlineStr">
        <is>
          <t>Principal shares value</t>
        </is>
      </c>
      <c r="I8" s="6" t="n">
        <v>90000</v>
      </c>
    </row>
    <row r="9">
      <c r="A9" s="4" t="inlineStr">
        <is>
          <t>Settlement of debt</t>
        </is>
      </c>
      <c r="H9" s="6" t="n">
        <v>431250</v>
      </c>
      <c r="J9" s="6" t="n">
        <v>431250</v>
      </c>
    </row>
    <row r="10">
      <c r="A10" s="4" t="inlineStr">
        <is>
          <t>Pursuant to agreement amount</t>
        </is>
      </c>
      <c r="J10" s="5" t="n">
        <v>464031</v>
      </c>
    </row>
    <row r="11">
      <c r="A11" s="4" t="inlineStr">
        <is>
          <t>Remaining premium</t>
        </is>
      </c>
      <c r="J11" s="5" t="n">
        <v>1359761</v>
      </c>
    </row>
    <row r="12">
      <c r="A12" s="4" t="inlineStr">
        <is>
          <t>Total liability</t>
        </is>
      </c>
      <c r="J12" s="5" t="n">
        <v>1823793</v>
      </c>
    </row>
    <row r="13">
      <c r="A13" s="4" t="inlineStr">
        <is>
          <t>Bearing interest rate, per annum</t>
        </is>
      </c>
      <c r="B13" s="4" t="inlineStr">
        <is>
          <t>9.00%</t>
        </is>
      </c>
      <c r="D13" s="4" t="inlineStr">
        <is>
          <t>9.00%</t>
        </is>
      </c>
    </row>
    <row r="14">
      <c r="A14" s="4" t="inlineStr">
        <is>
          <t>Pursuant agreement</t>
        </is>
      </c>
      <c r="J14" s="6" t="n">
        <v>100000</v>
      </c>
    </row>
    <row r="15">
      <c r="A15" s="4" t="inlineStr">
        <is>
          <t>Chief Executive Officer [Member]</t>
        </is>
      </c>
    </row>
    <row r="16">
      <c r="A16" s="3" t="inlineStr">
        <is>
          <t>Related Party Transactions (Details) [Line Items]</t>
        </is>
      </c>
    </row>
    <row r="17">
      <c r="A17" s="4" t="inlineStr">
        <is>
          <t>Proceeds from issuance of promissory notes</t>
        </is>
      </c>
      <c r="C17" s="6" t="n">
        <v>100000</v>
      </c>
    </row>
    <row r="18">
      <c r="A18" s="4" t="inlineStr">
        <is>
          <t>President [Member]</t>
        </is>
      </c>
    </row>
    <row r="19">
      <c r="A19" s="3" t="inlineStr">
        <is>
          <t>Related Party Transactions (Details) [Line Items]</t>
        </is>
      </c>
    </row>
    <row r="20">
      <c r="A20" s="4" t="inlineStr">
        <is>
          <t>Bearing interest rate, per annum</t>
        </is>
      </c>
      <c r="B20" s="4" t="inlineStr">
        <is>
          <t>9.00%</t>
        </is>
      </c>
    </row>
    <row r="21">
      <c r="A21" s="4" t="inlineStr">
        <is>
          <t>Roger Ponder [Member]</t>
        </is>
      </c>
    </row>
    <row r="22">
      <c r="A22" s="3" t="inlineStr">
        <is>
          <t>Related Party Transactions (Details) [Line Items]</t>
        </is>
      </c>
    </row>
    <row r="23">
      <c r="A23" s="4" t="inlineStr">
        <is>
          <t>Interest</t>
        </is>
      </c>
      <c r="J23" s="4" t="inlineStr">
        <is>
          <t>10.00%</t>
        </is>
      </c>
    </row>
    <row r="24">
      <c r="A24" s="4" t="inlineStr">
        <is>
          <t>Principal amount</t>
        </is>
      </c>
      <c r="G24" s="6" t="n">
        <v>554031</v>
      </c>
    </row>
    <row r="25">
      <c r="A25" s="4" t="inlineStr">
        <is>
          <t>Interest accrued percentage</t>
        </is>
      </c>
      <c r="G25" s="4" t="inlineStr">
        <is>
          <t>10.00%</t>
        </is>
      </c>
      <c r="H25" s="4" t="inlineStr">
        <is>
          <t>10.00%</t>
        </is>
      </c>
      <c r="I25" s="4" t="inlineStr">
        <is>
          <t>10.00%</t>
        </is>
      </c>
      <c r="J25" s="4" t="inlineStr">
        <is>
          <t>10.00%</t>
        </is>
      </c>
    </row>
    <row r="26">
      <c r="A26" s="4" t="inlineStr">
        <is>
          <t>Debt convertible promissory note, description</t>
        </is>
      </c>
      <c r="F26" s="4" t="inlineStr">
        <is>
          <t>All principal and accrued but unpaid interest under the note is due on August 31, 2022.</t>
        </is>
      </c>
    </row>
    <row r="27">
      <c r="A27" s="4" t="inlineStr">
        <is>
          <t>Minimum [Member]</t>
        </is>
      </c>
    </row>
    <row r="28">
      <c r="A28" s="3" t="inlineStr">
        <is>
          <t>Related Party Transactions (Details) [Line Items]</t>
        </is>
      </c>
    </row>
    <row r="29">
      <c r="A29" s="4" t="inlineStr">
        <is>
          <t>Effective interest rate</t>
        </is>
      </c>
      <c r="J29" s="4" t="inlineStr">
        <is>
          <t>8.30%</t>
        </is>
      </c>
    </row>
    <row r="30">
      <c r="A30" s="4" t="inlineStr">
        <is>
          <t>Maximum [Member]</t>
        </is>
      </c>
    </row>
    <row r="31">
      <c r="A31" s="3" t="inlineStr">
        <is>
          <t>Related Party Transactions (Details) [Line Items]</t>
        </is>
      </c>
    </row>
    <row r="32">
      <c r="A32" s="4" t="inlineStr">
        <is>
          <t>Effective interest rate</t>
        </is>
      </c>
      <c r="J32" s="4" t="inlineStr">
        <is>
          <t>39.60%</t>
        </is>
      </c>
    </row>
    <row r="33">
      <c r="A33" s="4" t="inlineStr">
        <is>
          <t>Series D Preferred Stock [Member]</t>
        </is>
      </c>
    </row>
    <row r="34">
      <c r="A34" s="3" t="inlineStr">
        <is>
          <t>Related Party Transactions (Details) [Line Items]</t>
        </is>
      </c>
    </row>
    <row r="35">
      <c r="A35" s="4" t="inlineStr">
        <is>
          <t>Common stock exchanged, shares (in Shares)</t>
        </is>
      </c>
      <c r="E35" s="5" t="n">
        <v>350</v>
      </c>
    </row>
    <row r="36">
      <c r="A36" s="4" t="inlineStr">
        <is>
          <t>Series B Preferred Stock [Member]</t>
        </is>
      </c>
    </row>
    <row r="37">
      <c r="A37" s="3" t="inlineStr">
        <is>
          <t>Related Party Transactions (Details) [Line Items]</t>
        </is>
      </c>
    </row>
    <row r="38">
      <c r="A38" s="4" t="inlineStr">
        <is>
          <t>Common stock aggregate, shares (in Shares)</t>
        </is>
      </c>
      <c r="E38" s="5" t="n">
        <v>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24" customWidth="1" min="5" max="5"/>
    <col width="13" customWidth="1" min="6" max="6"/>
  </cols>
  <sheetData>
    <row r="1">
      <c r="A1" s="1" t="inlineStr">
        <is>
          <t>Condensed Consolidated Statements of Stockholder’s Equity (Unaudited) - USD ($)</t>
        </is>
      </c>
      <c r="B1" s="2" t="inlineStr">
        <is>
          <t>Common stock</t>
        </is>
      </c>
      <c r="C1" s="2" t="inlineStr">
        <is>
          <t>Additional paid-in capital</t>
        </is>
      </c>
      <c r="D1" s="2" t="inlineStr">
        <is>
          <t>(Accumulated deficit)/retained earnings</t>
        </is>
      </c>
      <c r="E1" s="2" t="inlineStr">
        <is>
          <t>Noncontrolling interest</t>
        </is>
      </c>
      <c r="F1" s="2" t="inlineStr">
        <is>
          <t>Total</t>
        </is>
      </c>
    </row>
    <row r="2">
      <c r="A2" s="4" t="inlineStr">
        <is>
          <t>Balance at Dec. 31, 2019</t>
        </is>
      </c>
      <c r="B2" s="4" t="inlineStr">
        <is>
          <t xml:space="preserve"> </t>
        </is>
      </c>
      <c r="C2" s="4" t="inlineStr">
        <is>
          <t xml:space="preserve"> </t>
        </is>
      </c>
      <c r="D2" s="6" t="n">
        <v>3509870</v>
      </c>
      <c r="E2" s="6" t="n">
        <v>1240840</v>
      </c>
      <c r="F2" s="6" t="n">
        <v>4750710</v>
      </c>
    </row>
    <row r="3">
      <c r="A3" s="4" t="inlineStr">
        <is>
          <t>Balance (in Shares) at Dec. 31, 2019</t>
        </is>
      </c>
      <c r="B3" s="4" t="inlineStr">
        <is>
          <t xml:space="preserve"> </t>
        </is>
      </c>
    </row>
    <row r="4">
      <c r="A4" s="4" t="inlineStr">
        <is>
          <t>Distributions to shareholders</t>
        </is>
      </c>
      <c r="B4" s="4" t="inlineStr">
        <is>
          <t xml:space="preserve"> </t>
        </is>
      </c>
      <c r="C4" s="4" t="inlineStr">
        <is>
          <t xml:space="preserve"> </t>
        </is>
      </c>
      <c r="D4" s="5" t="n">
        <v>-6954</v>
      </c>
      <c r="E4" s="5" t="n">
        <v>-351968</v>
      </c>
      <c r="F4" s="5" t="n">
        <v>-358922</v>
      </c>
    </row>
    <row r="5">
      <c r="A5" s="4" t="inlineStr">
        <is>
          <t>Net loss for the period</t>
        </is>
      </c>
      <c r="D5" s="5" t="n">
        <v>78571</v>
      </c>
      <c r="E5" s="5" t="n">
        <v>108425</v>
      </c>
      <c r="F5" s="5" t="n">
        <v>186996</v>
      </c>
    </row>
    <row r="6">
      <c r="A6" s="4" t="inlineStr">
        <is>
          <t>Balance at Mar. 31, 2020</t>
        </is>
      </c>
      <c r="B6" s="4" t="inlineStr">
        <is>
          <t xml:space="preserve"> </t>
        </is>
      </c>
      <c r="C6" s="4" t="inlineStr">
        <is>
          <t xml:space="preserve"> </t>
        </is>
      </c>
      <c r="D6" s="5" t="n">
        <v>3581487</v>
      </c>
      <c r="E6" s="5" t="n">
        <v>997297</v>
      </c>
      <c r="F6" s="5" t="n">
        <v>4578784</v>
      </c>
    </row>
    <row r="7">
      <c r="A7" s="4" t="inlineStr">
        <is>
          <t>Balance (in Shares) at Mar. 31, 2020</t>
        </is>
      </c>
      <c r="B7" s="4" t="inlineStr">
        <is>
          <t xml:space="preserve"> </t>
        </is>
      </c>
    </row>
    <row r="8">
      <c r="A8" s="4" t="inlineStr">
        <is>
          <t>Net loss for the period</t>
        </is>
      </c>
      <c r="B8" s="4" t="inlineStr">
        <is>
          <t xml:space="preserve"> </t>
        </is>
      </c>
      <c r="C8" s="4" t="inlineStr">
        <is>
          <t xml:space="preserve"> </t>
        </is>
      </c>
      <c r="D8" s="5" t="n">
        <v>-596870</v>
      </c>
      <c r="E8" s="5" t="n">
        <v>19429</v>
      </c>
      <c r="F8" s="5" t="n">
        <v>-577441</v>
      </c>
    </row>
    <row r="9">
      <c r="A9" s="4" t="inlineStr">
        <is>
          <t>Balance at Jun. 30, 2020</t>
        </is>
      </c>
      <c r="B9" s="4" t="inlineStr">
        <is>
          <t xml:space="preserve"> </t>
        </is>
      </c>
      <c r="C9" s="4" t="inlineStr">
        <is>
          <t xml:space="preserve"> </t>
        </is>
      </c>
      <c r="D9" s="5" t="n">
        <v>2984617</v>
      </c>
      <c r="E9" s="5" t="n">
        <v>1016726</v>
      </c>
      <c r="F9" s="5" t="n">
        <v>4001343</v>
      </c>
    </row>
    <row r="10">
      <c r="A10" s="4" t="inlineStr">
        <is>
          <t>Balance (in Shares) at Jun. 30, 2020</t>
        </is>
      </c>
      <c r="B10" s="4" t="inlineStr">
        <is>
          <t xml:space="preserve"> </t>
        </is>
      </c>
    </row>
    <row r="11">
      <c r="A11" s="4" t="inlineStr">
        <is>
          <t>Distributions to shareholders</t>
        </is>
      </c>
      <c r="B11" s="4" t="inlineStr">
        <is>
          <t xml:space="preserve"> </t>
        </is>
      </c>
      <c r="C11" s="4" t="inlineStr">
        <is>
          <t xml:space="preserve"> </t>
        </is>
      </c>
      <c r="D11" s="5" t="n">
        <v>-25000</v>
      </c>
      <c r="E11" s="5" t="n">
        <v>-25000</v>
      </c>
      <c r="F11" s="5" t="n">
        <v>-50000</v>
      </c>
    </row>
    <row r="12">
      <c r="A12" s="4" t="inlineStr">
        <is>
          <t>Net loss for the period</t>
        </is>
      </c>
      <c r="B12" s="4" t="inlineStr">
        <is>
          <t xml:space="preserve"> </t>
        </is>
      </c>
      <c r="C12" s="4" t="inlineStr">
        <is>
          <t xml:space="preserve"> </t>
        </is>
      </c>
      <c r="D12" s="5" t="n">
        <v>-610635</v>
      </c>
      <c r="E12" s="5" t="n">
        <v>-19408</v>
      </c>
      <c r="F12" s="5" t="n">
        <v>-630043</v>
      </c>
    </row>
    <row r="13">
      <c r="A13" s="4" t="inlineStr">
        <is>
          <t>Balance at Sep. 30, 2020</t>
        </is>
      </c>
      <c r="B13" s="4" t="inlineStr">
        <is>
          <t xml:space="preserve"> </t>
        </is>
      </c>
      <c r="C13" s="4" t="inlineStr">
        <is>
          <t xml:space="preserve"> </t>
        </is>
      </c>
      <c r="D13" s="5" t="n">
        <v>2348982</v>
      </c>
      <c r="E13" s="5" t="n">
        <v>972318</v>
      </c>
      <c r="F13" s="5" t="n">
        <v>3321300</v>
      </c>
    </row>
    <row r="14">
      <c r="A14" s="4" t="inlineStr">
        <is>
          <t>Balance (in Shares) at Sep. 30, 2020</t>
        </is>
      </c>
      <c r="B14" s="4" t="inlineStr">
        <is>
          <t xml:space="preserve"> </t>
        </is>
      </c>
    </row>
    <row r="15">
      <c r="A15" s="4" t="inlineStr">
        <is>
          <t>Balance at Dec. 31, 2020</t>
        </is>
      </c>
      <c r="B15" s="4" t="inlineStr">
        <is>
          <t xml:space="preserve"> </t>
        </is>
      </c>
      <c r="C15" s="4" t="inlineStr">
        <is>
          <t xml:space="preserve"> </t>
        </is>
      </c>
      <c r="D15" s="5" t="n">
        <v>2896346</v>
      </c>
      <c r="E15" s="5" t="n">
        <v>886204</v>
      </c>
      <c r="F15" s="5" t="n">
        <v>3782550</v>
      </c>
    </row>
    <row r="16">
      <c r="A16" s="4" t="inlineStr">
        <is>
          <t>Balance (in Shares) at Dec. 31, 2020</t>
        </is>
      </c>
      <c r="B16" s="4" t="inlineStr">
        <is>
          <t xml:space="preserve"> </t>
        </is>
      </c>
    </row>
    <row r="17">
      <c r="A17" s="4" t="inlineStr">
        <is>
          <t>Net loss for the period</t>
        </is>
      </c>
      <c r="B17" s="4" t="inlineStr">
        <is>
          <t xml:space="preserve"> </t>
        </is>
      </c>
      <c r="C17" s="4" t="inlineStr">
        <is>
          <t xml:space="preserve"> </t>
        </is>
      </c>
      <c r="D17" s="5" t="n">
        <v>-99575</v>
      </c>
      <c r="E17" s="5" t="n">
        <v>503377</v>
      </c>
      <c r="F17" s="5" t="n">
        <v>403802</v>
      </c>
    </row>
    <row r="18">
      <c r="A18" s="4" t="inlineStr">
        <is>
          <t>Balance at Mar. 31, 2021</t>
        </is>
      </c>
      <c r="B18" s="4" t="inlineStr">
        <is>
          <t xml:space="preserve"> </t>
        </is>
      </c>
      <c r="C18" s="4" t="inlineStr">
        <is>
          <t xml:space="preserve"> </t>
        </is>
      </c>
      <c r="D18" s="5" t="n">
        <v>2796771</v>
      </c>
      <c r="E18" s="5" t="n">
        <v>1389581</v>
      </c>
      <c r="F18" s="5" t="n">
        <v>4186352</v>
      </c>
    </row>
    <row r="19">
      <c r="A19" s="4" t="inlineStr">
        <is>
          <t>Balance (in Shares) at Mar. 31, 2021</t>
        </is>
      </c>
      <c r="B19" s="4" t="inlineStr">
        <is>
          <t xml:space="preserve"> </t>
        </is>
      </c>
    </row>
    <row r="20">
      <c r="A20" s="4" t="inlineStr">
        <is>
          <t>Issuance of shares for reverse merger</t>
        </is>
      </c>
      <c r="B20" s="6" t="n">
        <v>255</v>
      </c>
      <c r="C20" s="5" t="n">
        <v>5561720</v>
      </c>
      <c r="D20" s="4" t="inlineStr">
        <is>
          <t xml:space="preserve"> </t>
        </is>
      </c>
      <c r="E20" s="4" t="inlineStr">
        <is>
          <t xml:space="preserve"> </t>
        </is>
      </c>
      <c r="F20" s="5" t="n">
        <v>5561975</v>
      </c>
    </row>
    <row r="21">
      <c r="A21" s="4" t="inlineStr">
        <is>
          <t>Issuance of shares for reverse merger (in Shares)</t>
        </is>
      </c>
      <c r="B21" s="5" t="n">
        <v>25474625</v>
      </c>
    </row>
    <row r="22">
      <c r="A22" s="4" t="inlineStr">
        <is>
          <t>Stock compensation in connection with reverse merger</t>
        </is>
      </c>
      <c r="B22" s="4" t="inlineStr">
        <is>
          <t xml:space="preserve"> </t>
        </is>
      </c>
      <c r="C22" s="5" t="n">
        <v>729292</v>
      </c>
      <c r="D22" s="4" t="inlineStr">
        <is>
          <t xml:space="preserve"> </t>
        </is>
      </c>
      <c r="E22" s="4" t="inlineStr">
        <is>
          <t xml:space="preserve"> </t>
        </is>
      </c>
      <c r="F22" s="5" t="n">
        <v>729292</v>
      </c>
    </row>
    <row r="23">
      <c r="A23" s="4" t="inlineStr">
        <is>
          <t>Fair value of convertible debt issued to HWN shareholders</t>
        </is>
      </c>
      <c r="B23" s="4" t="inlineStr">
        <is>
          <t xml:space="preserve"> </t>
        </is>
      </c>
      <c r="C23" s="4" t="inlineStr">
        <is>
          <t xml:space="preserve"> </t>
        </is>
      </c>
      <c r="D23" s="5" t="n">
        <v>-486800</v>
      </c>
      <c r="E23" s="4" t="inlineStr">
        <is>
          <t xml:space="preserve"> </t>
        </is>
      </c>
      <c r="F23" s="5" t="n">
        <v>-486800</v>
      </c>
    </row>
    <row r="24">
      <c r="A24" s="4" t="inlineStr">
        <is>
          <t>Issuance of common stock to Cobra Equities upon conversion of convertible debentures</t>
        </is>
      </c>
      <c r="B24" s="6" t="n">
        <v>11</v>
      </c>
      <c r="C24" s="5" t="n">
        <v>306500</v>
      </c>
      <c r="D24" s="4" t="inlineStr">
        <is>
          <t xml:space="preserve"> </t>
        </is>
      </c>
      <c r="E24" s="4" t="inlineStr">
        <is>
          <t xml:space="preserve"> </t>
        </is>
      </c>
      <c r="F24" s="5" t="n">
        <v>306511</v>
      </c>
    </row>
    <row r="25">
      <c r="A25" s="4" t="inlineStr">
        <is>
          <t>Issuance of common stock to Cobra Equities upon conversion of convertible debentures (in Shares)</t>
        </is>
      </c>
      <c r="B25" s="5" t="n">
        <v>1086917</v>
      </c>
    </row>
    <row r="26">
      <c r="A26" s="4" t="inlineStr">
        <is>
          <t>Issuance of common stock to Efrat Investments upon conversion of a convertible debenture</t>
        </is>
      </c>
      <c r="B26" s="6" t="n">
        <v>6</v>
      </c>
      <c r="C26" s="5" t="n">
        <v>223733</v>
      </c>
      <c r="D26" s="4" t="inlineStr">
        <is>
          <t xml:space="preserve"> </t>
        </is>
      </c>
      <c r="E26" s="4" t="inlineStr">
        <is>
          <t xml:space="preserve"> </t>
        </is>
      </c>
      <c r="F26" s="5" t="n">
        <v>223739</v>
      </c>
    </row>
    <row r="27">
      <c r="A27" s="4" t="inlineStr">
        <is>
          <t>Issuance of common stock to Efrat Investments upon conversion of a convertible debenture (in Shares)</t>
        </is>
      </c>
      <c r="B27" s="5" t="n">
        <v>660000</v>
      </c>
    </row>
    <row r="28">
      <c r="A28" s="4" t="inlineStr">
        <is>
          <t>Issuance of common stock to Dominion upon conversion of Series A preferred stock</t>
        </is>
      </c>
      <c r="B28" s="6" t="n">
        <v>10</v>
      </c>
      <c r="C28" s="5" t="n">
        <v>209006</v>
      </c>
      <c r="D28" s="4" t="inlineStr">
        <is>
          <t xml:space="preserve"> </t>
        </is>
      </c>
      <c r="E28" s="4" t="inlineStr">
        <is>
          <t xml:space="preserve"> </t>
        </is>
      </c>
      <c r="F28" s="5" t="n">
        <v>209016</v>
      </c>
    </row>
    <row r="29">
      <c r="A29" s="4" t="inlineStr">
        <is>
          <t>Issuance of common stock to Dominion upon conversion of Series A preferred stock (in Shares)</t>
        </is>
      </c>
      <c r="B29" s="5" t="n">
        <v>985651</v>
      </c>
    </row>
    <row r="30">
      <c r="A30" s="4" t="inlineStr">
        <is>
          <t>Issuance of common stock to Pawn Funding upon exercise of warrants</t>
        </is>
      </c>
      <c r="B30" s="6" t="n">
        <v>1</v>
      </c>
      <c r="C30" s="5" t="n">
        <v>18601</v>
      </c>
      <c r="D30" s="4" t="inlineStr">
        <is>
          <t xml:space="preserve"> </t>
        </is>
      </c>
      <c r="E30" s="4" t="inlineStr">
        <is>
          <t xml:space="preserve"> </t>
        </is>
      </c>
      <c r="F30" s="5" t="n">
        <v>18602</v>
      </c>
    </row>
    <row r="31">
      <c r="A31" s="4" t="inlineStr">
        <is>
          <t>Issuance of common stock to Pawn Funding upon exercise of warrants (in Shares)</t>
        </is>
      </c>
      <c r="B31" s="5" t="n">
        <v>69281</v>
      </c>
    </row>
    <row r="32">
      <c r="A32" s="4" t="inlineStr">
        <is>
          <t>Net loss for the period</t>
        </is>
      </c>
      <c r="B32" s="4" t="inlineStr">
        <is>
          <t xml:space="preserve"> </t>
        </is>
      </c>
      <c r="C32" s="4" t="inlineStr">
        <is>
          <t xml:space="preserve"> </t>
        </is>
      </c>
      <c r="D32" s="5" t="n">
        <v>-1951590</v>
      </c>
      <c r="E32" s="5" t="n">
        <v>291857</v>
      </c>
      <c r="F32" s="5" t="n">
        <v>-1659733</v>
      </c>
    </row>
    <row r="33">
      <c r="A33" s="4" t="inlineStr">
        <is>
          <t>Balance at Jun. 30, 2021</t>
        </is>
      </c>
      <c r="B33" s="6" t="n">
        <v>283</v>
      </c>
      <c r="C33" s="5" t="n">
        <v>7048852</v>
      </c>
      <c r="D33" s="5" t="n">
        <v>358381</v>
      </c>
      <c r="E33" s="5" t="n">
        <v>1681438</v>
      </c>
      <c r="F33" s="5" t="n">
        <v>9088954</v>
      </c>
    </row>
    <row r="34">
      <c r="A34" s="4" t="inlineStr">
        <is>
          <t>Balance (in Shares) at Jun. 30, 2021</t>
        </is>
      </c>
      <c r="B34" s="5" t="n">
        <v>28276474</v>
      </c>
    </row>
    <row r="35">
      <c r="A35" s="4" t="inlineStr">
        <is>
          <t>Issuance of common stock to Cobra Equities upon conversion of convertible debentures</t>
        </is>
      </c>
      <c r="B35" s="6" t="n">
        <v>33</v>
      </c>
      <c r="C35" s="5" t="n">
        <v>983892</v>
      </c>
      <c r="D35" s="4" t="inlineStr">
        <is>
          <t xml:space="preserve"> </t>
        </is>
      </c>
      <c r="E35" s="4" t="inlineStr">
        <is>
          <t xml:space="preserve"> </t>
        </is>
      </c>
      <c r="F35" s="5" t="n">
        <v>983925</v>
      </c>
    </row>
    <row r="36">
      <c r="A36" s="4" t="inlineStr">
        <is>
          <t>Issuance of common stock to Cobra Equities upon conversion of convertible debentures (in Shares)</t>
        </is>
      </c>
      <c r="B36" s="5" t="n">
        <v>3324432</v>
      </c>
    </row>
    <row r="37">
      <c r="A37" s="4" t="inlineStr">
        <is>
          <t>Issuance of common stock to Dominion upon conversion of Series A preferred stock</t>
        </is>
      </c>
      <c r="B37" s="6" t="n">
        <v>10</v>
      </c>
      <c r="C37" s="5" t="n">
        <v>195745</v>
      </c>
      <c r="D37" s="4" t="inlineStr">
        <is>
          <t xml:space="preserve"> </t>
        </is>
      </c>
      <c r="E37" s="4" t="inlineStr">
        <is>
          <t xml:space="preserve"> </t>
        </is>
      </c>
      <c r="F37" s="5" t="n">
        <v>195755</v>
      </c>
    </row>
    <row r="38">
      <c r="A38" s="4" t="inlineStr">
        <is>
          <t>Issuance of common stock to Dominion upon conversion of Series A preferred stock (in Shares)</t>
        </is>
      </c>
      <c r="B38" s="5" t="n">
        <v>1025641</v>
      </c>
    </row>
    <row r="39">
      <c r="A39" s="4" t="inlineStr">
        <is>
          <t>Issuance of common stock to a related party upon conversion of a convertible debenture</t>
        </is>
      </c>
      <c r="B39" s="6" t="n">
        <v>15</v>
      </c>
      <c r="C39" s="5" t="n">
        <v>521235</v>
      </c>
      <c r="D39" s="4" t="inlineStr">
        <is>
          <t xml:space="preserve"> </t>
        </is>
      </c>
      <c r="E39" s="4" t="inlineStr">
        <is>
          <t xml:space="preserve"> </t>
        </is>
      </c>
      <c r="F39" s="5" t="n">
        <v>521250</v>
      </c>
    </row>
    <row r="40">
      <c r="A40" s="4" t="inlineStr">
        <is>
          <t>Issuance of common stock to a related party upon conversion of a convertible debenture (in Shares)</t>
        </is>
      </c>
      <c r="B40" s="5" t="n">
        <v>1500000</v>
      </c>
    </row>
    <row r="41">
      <c r="A41" s="4" t="inlineStr">
        <is>
          <t>Issuance of common stock to Efrat Investments upon exercise of warrants</t>
        </is>
      </c>
      <c r="B41" s="6" t="n">
        <v>14</v>
      </c>
      <c r="C41" s="5" t="n">
        <v>739841</v>
      </c>
      <c r="D41" s="4" t="inlineStr">
        <is>
          <t xml:space="preserve"> </t>
        </is>
      </c>
      <c r="E41" s="4" t="inlineStr">
        <is>
          <t xml:space="preserve"> </t>
        </is>
      </c>
      <c r="F41" s="5" t="n">
        <v>739855</v>
      </c>
    </row>
    <row r="42">
      <c r="A42" s="4" t="inlineStr">
        <is>
          <t>Issuance of common stock to Efrat Investments upon exercise of warrants (in Shares)</t>
        </is>
      </c>
      <c r="B42" s="5" t="n">
        <v>1338620</v>
      </c>
    </row>
    <row r="43">
      <c r="A43" s="4" t="inlineStr">
        <is>
          <t>Stock-based compensation</t>
        </is>
      </c>
      <c r="C43" s="5" t="n">
        <v>39290</v>
      </c>
      <c r="D43" s="4" t="inlineStr">
        <is>
          <t xml:space="preserve"> </t>
        </is>
      </c>
      <c r="E43" s="4" t="inlineStr">
        <is>
          <t xml:space="preserve"> </t>
        </is>
      </c>
      <c r="F43" s="5" t="n">
        <v>39290</v>
      </c>
    </row>
    <row r="44">
      <c r="A44" s="4" t="inlineStr">
        <is>
          <t>Net loss for the period</t>
        </is>
      </c>
      <c r="B44" s="4" t="inlineStr">
        <is>
          <t xml:space="preserve"> </t>
        </is>
      </c>
      <c r="C44" s="4" t="inlineStr">
        <is>
          <t xml:space="preserve"> </t>
        </is>
      </c>
      <c r="D44" s="5" t="n">
        <v>-9312829</v>
      </c>
      <c r="E44" s="5" t="n">
        <v>114150</v>
      </c>
      <c r="F44" s="5" t="n">
        <v>-9198679</v>
      </c>
    </row>
    <row r="45">
      <c r="A45" s="4" t="inlineStr">
        <is>
          <t>Balance at Sep. 30, 2021</t>
        </is>
      </c>
      <c r="B45" s="6" t="n">
        <v>355</v>
      </c>
      <c r="C45" s="6" t="n">
        <v>9528855</v>
      </c>
      <c r="D45" s="6" t="n">
        <v>-8954448</v>
      </c>
      <c r="E45" s="6" t="n">
        <v>1795588</v>
      </c>
      <c r="F45" s="6" t="n">
        <v>2370350</v>
      </c>
    </row>
    <row r="46">
      <c r="A46" s="4" t="inlineStr">
        <is>
          <t>Balance (in Shares) at Sep. 30, 2021</t>
        </is>
      </c>
      <c r="B46" s="5" t="n">
        <v>354651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related party transactions - USD ($)</t>
        </is>
      </c>
      <c r="B1" s="2" t="inlineStr">
        <is>
          <t>Sep. 30, 2021</t>
        </is>
      </c>
      <c r="C1" s="2" t="inlineStr">
        <is>
          <t>Dec. 31, 2020</t>
        </is>
      </c>
    </row>
    <row r="2">
      <c r="A2" s="3" t="inlineStr">
        <is>
          <t>Related Party Transaction [Line Items]</t>
        </is>
      </c>
    </row>
    <row r="3">
      <c r="A3" s="4" t="inlineStr">
        <is>
          <t>Total</t>
        </is>
      </c>
      <c r="B3" s="6" t="n">
        <v>1923793</v>
      </c>
      <c r="C3" s="4" t="inlineStr">
        <is>
          <t xml:space="preserve"> </t>
        </is>
      </c>
    </row>
    <row r="4">
      <c r="A4" s="4" t="inlineStr">
        <is>
          <t>Convertible promissory note issued to Keith Hayter [Member]</t>
        </is>
      </c>
    </row>
    <row r="5">
      <c r="A5" s="3" t="inlineStr">
        <is>
          <t>Related Party Transaction [Line Items]</t>
        </is>
      </c>
    </row>
    <row r="6">
      <c r="A6" s="4" t="inlineStr">
        <is>
          <t>Total</t>
        </is>
      </c>
      <c r="B6" s="5" t="n">
        <v>1823793</v>
      </c>
      <c r="C6" s="4" t="inlineStr">
        <is>
          <t xml:space="preserve"> </t>
        </is>
      </c>
    </row>
    <row r="7">
      <c r="A7" s="4" t="inlineStr">
        <is>
          <t>Promissory note issued to Mark Porter [Member]</t>
        </is>
      </c>
    </row>
    <row r="8">
      <c r="A8" s="3" t="inlineStr">
        <is>
          <t>Related Party Transaction [Line Items]</t>
        </is>
      </c>
    </row>
    <row r="9">
      <c r="A9" s="4" t="inlineStr">
        <is>
          <t>Total</t>
        </is>
      </c>
      <c r="B9" s="6" t="n">
        <v>100000</v>
      </c>
      <c r="C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 Schedule of related party transactions (Parentheticals)</t>
        </is>
      </c>
      <c r="B1" s="2" t="inlineStr">
        <is>
          <t>9 Months Ended</t>
        </is>
      </c>
    </row>
    <row r="2">
      <c r="B2" s="2" t="inlineStr">
        <is>
          <t>Sep. 30, 2021USD ($)</t>
        </is>
      </c>
    </row>
    <row r="3">
      <c r="A3" s="4" t="inlineStr">
        <is>
          <t>Convertible promissory note issued to Keith Hayter [Member]</t>
        </is>
      </c>
    </row>
    <row r="4">
      <c r="A4" s="3" t="inlineStr">
        <is>
          <t>Related Party Transaction [Line Items]</t>
        </is>
      </c>
    </row>
    <row r="5">
      <c r="A5" s="4" t="inlineStr">
        <is>
          <t>Interest rate</t>
        </is>
      </c>
      <c r="B5" s="4" t="inlineStr">
        <is>
          <t>10.00%</t>
        </is>
      </c>
    </row>
    <row r="6">
      <c r="A6" s="4" t="inlineStr">
        <is>
          <t>Maturity date</t>
        </is>
      </c>
      <c r="B6" s="4" t="inlineStr">
        <is>
          <t>Aug. 31,
		2022</t>
        </is>
      </c>
    </row>
    <row r="7">
      <c r="A7" s="4" t="inlineStr">
        <is>
          <t>Debt premium</t>
        </is>
      </c>
      <c r="B7" s="6" t="n">
        <v>1359761</v>
      </c>
    </row>
    <row r="8">
      <c r="A8" s="4" t="inlineStr">
        <is>
          <t>Promissory note issued to Mark Porter [Member]</t>
        </is>
      </c>
    </row>
    <row r="9">
      <c r="A9" s="3" t="inlineStr">
        <is>
          <t>Related Party Transaction [Line Items]</t>
        </is>
      </c>
    </row>
    <row r="10">
      <c r="A10" s="4" t="inlineStr">
        <is>
          <t>Interest rate</t>
        </is>
      </c>
      <c r="B10" s="4" t="inlineStr">
        <is>
          <t>9.00%</t>
        </is>
      </c>
    </row>
    <row r="11">
      <c r="A11" s="4" t="inlineStr">
        <is>
          <t>Maturity date</t>
        </is>
      </c>
      <c r="B11" s="4" t="inlineStr">
        <is>
          <t>Dec. 15,
		20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6" customWidth="1" min="5" max="5"/>
    <col width="16" customWidth="1" min="6" max="6"/>
    <col width="14" customWidth="1" min="7" max="7"/>
    <col width="14" customWidth="1" min="8" max="8"/>
    <col width="14" customWidth="1" min="9" max="9"/>
    <col width="16" customWidth="1" min="10" max="10"/>
    <col width="14" customWidth="1" min="11" max="11"/>
  </cols>
  <sheetData>
    <row r="1">
      <c r="A1" s="1" t="inlineStr">
        <is>
          <t>Loans Payable (Details) - USD ($)</t>
        </is>
      </c>
      <c r="B1" s="2" t="inlineStr">
        <is>
          <t>1 Months Ended</t>
        </is>
      </c>
      <c r="E1" s="2" t="inlineStr">
        <is>
          <t>9 Months Ended</t>
        </is>
      </c>
      <c r="F1" s="2" t="inlineStr">
        <is>
          <t>12 Months Ended</t>
        </is>
      </c>
    </row>
    <row r="2">
      <c r="B2" s="2" t="inlineStr">
        <is>
          <t>Jun. 15, 2021</t>
        </is>
      </c>
      <c r="C2" s="2" t="inlineStr">
        <is>
          <t>Oct. 21, 2019</t>
        </is>
      </c>
      <c r="D2" s="2" t="inlineStr">
        <is>
          <t>Sep. 23, 2019</t>
        </is>
      </c>
      <c r="E2" s="2" t="inlineStr">
        <is>
          <t>Sep. 30, 2021</t>
        </is>
      </c>
      <c r="F2" s="2" t="inlineStr">
        <is>
          <t>Dec. 31, 2020</t>
        </is>
      </c>
      <c r="G2" s="2" t="inlineStr">
        <is>
          <t>Apr. 14, 2021</t>
        </is>
      </c>
      <c r="H2" s="2" t="inlineStr">
        <is>
          <t>Mar. 31, 2021</t>
        </is>
      </c>
      <c r="I2" s="2" t="inlineStr">
        <is>
          <t>Apr. 08, 2020</t>
        </is>
      </c>
      <c r="J2" s="2" t="inlineStr">
        <is>
          <t>Feb. 17, 2019</t>
        </is>
      </c>
      <c r="K2" s="2" t="inlineStr">
        <is>
          <t>Feb. 27, 2018</t>
        </is>
      </c>
    </row>
    <row r="3">
      <c r="A3" s="3" t="inlineStr">
        <is>
          <t>Loans Payable (Details) [Line Items]</t>
        </is>
      </c>
    </row>
    <row r="4">
      <c r="A4" s="4" t="inlineStr">
        <is>
          <t>Maturity date</t>
        </is>
      </c>
      <c r="J4" s="4" t="inlineStr">
        <is>
          <t>Feb. 27,
		2022</t>
        </is>
      </c>
    </row>
    <row r="5">
      <c r="A5" s="4" t="inlineStr">
        <is>
          <t>Description of loan payable</t>
        </is>
      </c>
      <c r="B5" s="4" t="inlineStr">
        <is>
          <t>On June 15, 2021, in connection
with the merger transaction described in Note 3, Reverse Merger, the Company assumed CARES Act Loans totaling $2,160,000 that were originally
received by ADEX. Collectively, these amounts are the “PPP Funds.”These loan agreements were
pursuant to the CARES Act. The CARES Act was established in order to enable small businesses to pay employees during the economic slowdown
caused by COVID-19 by providing forgivable loans to qualifying businesses for up to 2.5 times their average monthly payroll costs. The
amount borrowed under the CARES Act is eligible to be forgiven provided that (a) the Company uses the PPP Funds during the eight week
period after receipt thereof, and (b) the PPP Funds are only used to cover payroll costs (including benefits), rent, mortgage interest,
and utility costs. The amount of loan forgiveness will be reduced if, among other reasons, the Company does not maintain staffing or payroll
levels. Principal and interest payments on any unforgiven portion of the PPP Funds will be deferred for six months and will accrue interest
at a fixed annual rate of 1.0% and carry a two year maturity date. There is no prepayment penalty on the CARES Act Loan. On November 4, 2020, High
Wire received approval for forgiveness of its $873,400 CARES Act Loan. On March 30, 2021, JTM received
approval for forgiveness of its $250,800 CARES Act Loan. As a result, the Company recorded a gain on PPP loan forgiveness to the unaudited
condensed consolidated statement of operations for the nine months ended September 30, 2021. On August 6, 2021, High Wire
received approval for forgiveness of its $873,465 CARES Act Loan. As a result, the Company recorded a gain on PPP loan forgiveness to
the unaudited condensed consolidated statement of operations for the three and nine months ended September 30, 2021. As of September 30, 2021 and
December 31, 2020, the aggregate balance of these loans was $2,160,000 and $250,800, respectively, and is included in loans payable on
the unaudited condensed consolidated balance sheets.</t>
        </is>
      </c>
    </row>
    <row r="6">
      <c r="A6" s="4" t="inlineStr">
        <is>
          <t>Promissory Note Issued to Jeffrey Gardner and James Marsh [Member]</t>
        </is>
      </c>
    </row>
    <row r="7">
      <c r="A7" s="3" t="inlineStr">
        <is>
          <t>Loans Payable (Details) [Line Items]</t>
        </is>
      </c>
    </row>
    <row r="8">
      <c r="A8" s="4" t="inlineStr">
        <is>
          <t>Interest rate</t>
        </is>
      </c>
      <c r="E8" s="4" t="inlineStr">
        <is>
          <t>5.50%</t>
        </is>
      </c>
    </row>
    <row r="9">
      <c r="A9" s="4" t="inlineStr">
        <is>
          <t>Aggregate amount</t>
        </is>
      </c>
      <c r="J9" s="6" t="n">
        <v>4000000</v>
      </c>
    </row>
    <row r="10">
      <c r="A10" s="4" t="inlineStr">
        <is>
          <t>Accrued interest rate</t>
        </is>
      </c>
      <c r="J10" s="4" t="inlineStr">
        <is>
          <t>5.50%</t>
        </is>
      </c>
    </row>
    <row r="11">
      <c r="A11" s="4" t="inlineStr">
        <is>
          <t>Cash payments</t>
        </is>
      </c>
      <c r="F11" s="6" t="n">
        <v>321487</v>
      </c>
    </row>
    <row r="12">
      <c r="A12" s="4" t="inlineStr">
        <is>
          <t>Owed value</t>
        </is>
      </c>
      <c r="E12" s="6" t="n">
        <v>2292971</v>
      </c>
    </row>
    <row r="13">
      <c r="A13" s="4" t="inlineStr">
        <is>
          <t>Auto Loan With Bank of America [Member]</t>
        </is>
      </c>
    </row>
    <row r="14">
      <c r="A14" s="3" t="inlineStr">
        <is>
          <t>Loans Payable (Details) [Line Items]</t>
        </is>
      </c>
    </row>
    <row r="15">
      <c r="A15" s="4" t="inlineStr">
        <is>
          <t>Aggregate amount</t>
        </is>
      </c>
      <c r="D15" s="6" t="n">
        <v>66855</v>
      </c>
    </row>
    <row r="16">
      <c r="A16" s="4" t="inlineStr">
        <is>
          <t>Cash payments</t>
        </is>
      </c>
      <c r="E16" s="6" t="n">
        <v>6181</v>
      </c>
      <c r="F16" s="5" t="n">
        <v>12362</v>
      </c>
    </row>
    <row r="17">
      <c r="A17" s="4" t="inlineStr">
        <is>
          <t>Loan interest</t>
        </is>
      </c>
      <c r="E17" s="4" t="inlineStr">
        <is>
          <t>4.70%</t>
        </is>
      </c>
    </row>
    <row r="18">
      <c r="A18" s="4" t="inlineStr">
        <is>
          <t>Finance charge</t>
        </is>
      </c>
      <c r="D18" s="6" t="n">
        <v>10406</v>
      </c>
    </row>
    <row r="19">
      <c r="A19" s="4" t="inlineStr">
        <is>
          <t>Annual percentage rate</t>
        </is>
      </c>
      <c r="D19" s="4" t="inlineStr">
        <is>
          <t>4.70%</t>
        </is>
      </c>
    </row>
    <row r="20">
      <c r="A20" s="4" t="inlineStr">
        <is>
          <t>Debt Instrument, payment due</t>
        </is>
      </c>
      <c r="D20" s="6" t="n">
        <v>77261</v>
      </c>
    </row>
    <row r="21">
      <c r="A21" s="4" t="inlineStr">
        <is>
          <t>Monthly payment</t>
        </is>
      </c>
      <c r="E21" s="8" t="n">
        <v>1030.15</v>
      </c>
    </row>
    <row r="22">
      <c r="A22" s="4" t="inlineStr">
        <is>
          <t>Auto loan</t>
        </is>
      </c>
      <c r="E22" s="6" t="n">
        <v>45871</v>
      </c>
    </row>
    <row r="23">
      <c r="A23" s="4" t="inlineStr">
        <is>
          <t>Promissory Note Issued to Cornerstone National Bank &amp; Trust [Member]</t>
        </is>
      </c>
    </row>
    <row r="24">
      <c r="A24" s="3" t="inlineStr">
        <is>
          <t>Loans Payable (Details) [Line Items]</t>
        </is>
      </c>
    </row>
    <row r="25">
      <c r="A25" s="4" t="inlineStr">
        <is>
          <t>Interest rate</t>
        </is>
      </c>
      <c r="E25" s="4" t="inlineStr">
        <is>
          <t>4.50%</t>
        </is>
      </c>
    </row>
    <row r="26">
      <c r="A26" s="4" t="inlineStr">
        <is>
          <t>Accrued interest rate</t>
        </is>
      </c>
      <c r="C26" s="4" t="inlineStr">
        <is>
          <t>4.50%</t>
        </is>
      </c>
    </row>
    <row r="27">
      <c r="A27" s="4" t="inlineStr">
        <is>
          <t>Cash payments</t>
        </is>
      </c>
      <c r="E27" s="6" t="n">
        <v>40809</v>
      </c>
      <c r="F27" s="6" t="n">
        <v>52509</v>
      </c>
    </row>
    <row r="28">
      <c r="A28" s="4" t="inlineStr">
        <is>
          <t>Owed value</t>
        </is>
      </c>
      <c r="E28" s="5" t="n">
        <v>318147</v>
      </c>
    </row>
    <row r="29">
      <c r="A29" s="4" t="inlineStr">
        <is>
          <t>Due Date</t>
        </is>
      </c>
      <c r="C29" s="4" t="inlineStr">
        <is>
          <t>Oct. 9,
		2024</t>
        </is>
      </c>
    </row>
    <row r="30">
      <c r="A30" s="4" t="inlineStr">
        <is>
          <t>Principal amount</t>
        </is>
      </c>
      <c r="C30" s="6" t="n">
        <v>420000</v>
      </c>
    </row>
    <row r="31">
      <c r="A31" s="4" t="inlineStr">
        <is>
          <t>Principal and interest</t>
        </is>
      </c>
      <c r="C31" s="5" t="n">
        <v>5851</v>
      </c>
    </row>
    <row r="32">
      <c r="A32" s="4" t="inlineStr">
        <is>
          <t>Final balloon payment</t>
        </is>
      </c>
      <c r="C32" s="6" t="n">
        <v>139033</v>
      </c>
    </row>
    <row r="33">
      <c r="A33" s="4" t="inlineStr">
        <is>
          <t>Promissory Note Issued to InterCloud Systems, Inc. [Member]</t>
        </is>
      </c>
    </row>
    <row r="34">
      <c r="A34" s="3" t="inlineStr">
        <is>
          <t>Loans Payable (Details) [Line Items]</t>
        </is>
      </c>
    </row>
    <row r="35">
      <c r="A35" s="4" t="inlineStr">
        <is>
          <t>Owed value</t>
        </is>
      </c>
      <c r="E35" s="6" t="n">
        <v>217400</v>
      </c>
    </row>
    <row r="36">
      <c r="A36" s="4" t="inlineStr">
        <is>
          <t>Principal amount</t>
        </is>
      </c>
      <c r="K36" s="6" t="n">
        <v>500000</v>
      </c>
    </row>
    <row r="37">
      <c r="A37" s="4" t="inlineStr">
        <is>
          <t>Outstanding principal</t>
        </is>
      </c>
      <c r="B37" s="6" t="n">
        <v>217400</v>
      </c>
    </row>
    <row r="38">
      <c r="A38" s="4" t="inlineStr">
        <is>
          <t>CARES Act Loans [Member]</t>
        </is>
      </c>
    </row>
    <row r="39">
      <c r="A39" s="3" t="inlineStr">
        <is>
          <t>Loans Payable (Details) [Line Items]</t>
        </is>
      </c>
    </row>
    <row r="40">
      <c r="A40" s="4" t="inlineStr">
        <is>
          <t>Loan received</t>
        </is>
      </c>
      <c r="G40" s="6" t="n">
        <v>250800</v>
      </c>
      <c r="H40" s="6" t="n">
        <v>873465</v>
      </c>
      <c r="I40" s="6" t="n">
        <v>873400</v>
      </c>
    </row>
    <row r="41">
      <c r="A41" s="4" t="inlineStr">
        <is>
          <t>First Payment [Member] | Auto Loan With Bank of America [Member]</t>
        </is>
      </c>
    </row>
    <row r="42">
      <c r="A42" s="3" t="inlineStr">
        <is>
          <t>Loans Payable (Details) [Line Items]</t>
        </is>
      </c>
    </row>
    <row r="43">
      <c r="A43" s="4" t="inlineStr">
        <is>
          <t>Due Date</t>
        </is>
      </c>
      <c r="E43" s="4" t="inlineStr">
        <is>
          <t>Oct. 23,
		2019</t>
        </is>
      </c>
    </row>
    <row r="44">
      <c r="A44" s="4" t="inlineStr">
        <is>
          <t>Final Payment [Member] | Auto Loan With Bank of America [Member]</t>
        </is>
      </c>
    </row>
    <row r="45">
      <c r="A45" s="3" t="inlineStr">
        <is>
          <t>Loans Payable (Details) [Line Items]</t>
        </is>
      </c>
    </row>
    <row r="46">
      <c r="A46" s="4" t="inlineStr">
        <is>
          <t>Due Date</t>
        </is>
      </c>
      <c r="E46" s="4" t="inlineStr">
        <is>
          <t>Dec. 23,
		2025</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9" customWidth="1" min="1" max="1"/>
    <col width="80" customWidth="1" min="2" max="2"/>
    <col width="13" customWidth="1" min="3" max="3"/>
    <col width="16" customWidth="1" min="4" max="4"/>
  </cols>
  <sheetData>
    <row r="1">
      <c r="A1" s="1" t="inlineStr">
        <is>
          <t>Loans Payable (Details) - Schedule of loans payable - USD ($)</t>
        </is>
      </c>
      <c r="B1" s="2" t="inlineStr">
        <is>
          <t>9 Months Ended</t>
        </is>
      </c>
      <c r="D1" s="2" t="inlineStr">
        <is>
          <t>12 Months Ended</t>
        </is>
      </c>
    </row>
    <row r="2">
      <c r="B2" s="2" t="inlineStr">
        <is>
          <t>Sep. 30, 2021</t>
        </is>
      </c>
      <c r="D2" s="2" t="inlineStr">
        <is>
          <t>Dec. 31, 2020</t>
        </is>
      </c>
    </row>
    <row r="3">
      <c r="A3" s="3" t="inlineStr">
        <is>
          <t>Dividends Payable [Line Items]</t>
        </is>
      </c>
    </row>
    <row r="4">
      <c r="A4" s="4" t="inlineStr">
        <is>
          <t>Total</t>
        </is>
      </c>
      <c r="B4" s="6" t="n">
        <v>5034389</v>
      </c>
      <c r="D4" s="6" t="n">
        <v>2969221</v>
      </c>
    </row>
    <row r="5">
      <c r="A5" s="4" t="inlineStr">
        <is>
          <t>Less: Long-term portion of loans payable</t>
        </is>
      </c>
      <c r="B5" s="5" t="n">
        <v>-2453920</v>
      </c>
      <c r="D5" s="5" t="n">
        <v>-2886796</v>
      </c>
    </row>
    <row r="6">
      <c r="A6" s="4" t="inlineStr">
        <is>
          <t>Loans payable, current portion, net of debt discount</t>
        </is>
      </c>
      <c r="B6" s="5" t="n">
        <v>2580469</v>
      </c>
      <c r="D6" s="5" t="n">
        <v>82425</v>
      </c>
    </row>
    <row r="7">
      <c r="A7" s="4" t="inlineStr">
        <is>
          <t>Ailco equipment financing</t>
        </is>
      </c>
      <c r="B7" s="4" t="inlineStr">
        <is>
          <t xml:space="preserve"> </t>
        </is>
      </c>
      <c r="D7" s="5" t="n">
        <v>15056</v>
      </c>
    </row>
    <row r="8">
      <c r="A8" s="4" t="inlineStr">
        <is>
          <t>Promissory note issued to the Mark Munro [Member]</t>
        </is>
      </c>
    </row>
    <row r="9">
      <c r="A9" s="3" t="inlineStr">
        <is>
          <t>Dividends Payable [Line Items]</t>
        </is>
      </c>
    </row>
    <row r="10">
      <c r="A10" s="4" t="inlineStr">
        <is>
          <t>Total</t>
        </is>
      </c>
      <c r="B10" s="5" t="n">
        <v>2292971</v>
      </c>
      <c r="C10" s="4" t="inlineStr">
        <is>
          <t>[1]</t>
        </is>
      </c>
      <c r="D10" s="5" t="n">
        <v>2292971</v>
      </c>
    </row>
    <row r="11">
      <c r="A11" s="4" t="inlineStr">
        <is>
          <t>Promissory note issued to Cornerstone National Bank &amp; Trust [Member]</t>
        </is>
      </c>
    </row>
    <row r="12">
      <c r="A12" s="3" t="inlineStr">
        <is>
          <t>Dividends Payable [Line Items]</t>
        </is>
      </c>
    </row>
    <row r="13">
      <c r="A13" s="4" t="inlineStr">
        <is>
          <t>Total</t>
        </is>
      </c>
      <c r="B13" s="5" t="n">
        <v>318147</v>
      </c>
      <c r="D13" s="5" t="n">
        <v>358343</v>
      </c>
    </row>
    <row r="14">
      <c r="A14" s="4" t="inlineStr">
        <is>
          <t>Bank of America auto loan [Member]</t>
        </is>
      </c>
    </row>
    <row r="15">
      <c r="A15" s="3" t="inlineStr">
        <is>
          <t>Dividends Payable [Line Items]</t>
        </is>
      </c>
    </row>
    <row r="16">
      <c r="A16" s="4" t="inlineStr">
        <is>
          <t>Total</t>
        </is>
      </c>
      <c r="B16" s="5" t="n">
        <v>45871</v>
      </c>
      <c r="D16" s="5" t="n">
        <v>52051</v>
      </c>
    </row>
    <row r="17">
      <c r="A17" s="4" t="inlineStr">
        <is>
          <t>CARES Act Loans [Member]</t>
        </is>
      </c>
    </row>
    <row r="18">
      <c r="A18" s="3" t="inlineStr">
        <is>
          <t>Dividends Payable [Line Items]</t>
        </is>
      </c>
    </row>
    <row r="19">
      <c r="A19" s="4" t="inlineStr">
        <is>
          <t>Total</t>
        </is>
      </c>
      <c r="B19" s="5" t="n">
        <v>2160000</v>
      </c>
      <c r="D19" s="5" t="n">
        <v>250800</v>
      </c>
    </row>
    <row r="20">
      <c r="A20" s="4" t="inlineStr">
        <is>
          <t>Promissory note issued to InterCloud Systems, Inc. [Member]</t>
        </is>
      </c>
    </row>
    <row r="21">
      <c r="A21" s="3" t="inlineStr">
        <is>
          <t>Dividends Payable [Line Items]</t>
        </is>
      </c>
    </row>
    <row r="22">
      <c r="A22" s="4" t="inlineStr">
        <is>
          <t>Total</t>
        </is>
      </c>
      <c r="B22" s="6" t="n">
        <v>217400</v>
      </c>
      <c r="D22" s="4" t="inlineStr">
        <is>
          <t xml:space="preserve"> </t>
        </is>
      </c>
    </row>
    <row r="23"/>
    <row r="24">
      <c r="A24" s="4" t="inlineStr">
        <is>
          <t>[1]</t>
        </is>
      </c>
      <c r="B24" s="4" t="inlineStr">
        <is>
          <t>During
the nine months ended September 30, 2021, this note was assigned to the Mark Munro 1996 Charitable Remainder UniTrust by Jeffrey Gardner
and James Marsh.</t>
        </is>
      </c>
    </row>
  </sheetData>
  <mergeCells count="5">
    <mergeCell ref="A1:A2"/>
    <mergeCell ref="B1:C1"/>
    <mergeCell ref="B2:C2"/>
    <mergeCell ref="A23:D23"/>
    <mergeCell ref="B24:D24"/>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21" customWidth="1" min="2" max="2"/>
  </cols>
  <sheetData>
    <row r="1">
      <c r="A1" s="1" t="inlineStr">
        <is>
          <t>Loans Payable (Details) - Schedule of loans payable (Parentheticals)</t>
        </is>
      </c>
      <c r="B1" s="2" t="inlineStr">
        <is>
          <t>9 Months Ended</t>
        </is>
      </c>
    </row>
    <row r="2">
      <c r="B2" s="2" t="inlineStr">
        <is>
          <t>Sep. 30, 2021USD ($)</t>
        </is>
      </c>
    </row>
    <row r="3">
      <c r="A3" s="4" t="inlineStr">
        <is>
          <t>Promissory note issued to the Mark Munro [Member]</t>
        </is>
      </c>
    </row>
    <row r="4">
      <c r="A4" s="3" t="inlineStr">
        <is>
          <t>Dividends Payable [Line Items]</t>
        </is>
      </c>
    </row>
    <row r="5">
      <c r="A5" s="4" t="inlineStr">
        <is>
          <t>Interest bearing, maturity date</t>
        </is>
      </c>
      <c r="B5" s="4" t="inlineStr">
        <is>
          <t>Feb. 27,
		2022</t>
        </is>
      </c>
    </row>
    <row r="6">
      <c r="A6" s="4" t="inlineStr">
        <is>
          <t>Unsecured, interest</t>
        </is>
      </c>
      <c r="B6" s="9" t="n">
        <v>0.055</v>
      </c>
    </row>
    <row r="7">
      <c r="A7" s="4" t="inlineStr">
        <is>
          <t>Promissory note issued to Cornerstone National Bank &amp; Trust [Member]</t>
        </is>
      </c>
    </row>
    <row r="8">
      <c r="A8" s="3" t="inlineStr">
        <is>
          <t>Dividends Payable [Line Items]</t>
        </is>
      </c>
    </row>
    <row r="9">
      <c r="A9" s="4" t="inlineStr">
        <is>
          <t>Interest bearing, maturity date</t>
        </is>
      </c>
      <c r="B9" s="4" t="inlineStr">
        <is>
          <t>Oct. 9,
		2024</t>
        </is>
      </c>
    </row>
    <row r="10">
      <c r="A10" s="4" t="inlineStr">
        <is>
          <t>Unsecured, interest</t>
        </is>
      </c>
      <c r="B10" s="9" t="n">
        <v>0.045</v>
      </c>
    </row>
    <row r="11">
      <c r="A11" s="4" t="inlineStr">
        <is>
          <t>Bank of America auto loan [Member]</t>
        </is>
      </c>
    </row>
    <row r="12">
      <c r="A12" s="3" t="inlineStr">
        <is>
          <t>Dividends Payable [Line Items]</t>
        </is>
      </c>
    </row>
    <row r="13">
      <c r="A13" s="4" t="inlineStr">
        <is>
          <t>loan, maturity Date</t>
        </is>
      </c>
      <c r="B13" s="4" t="inlineStr">
        <is>
          <t>Mar. 31,
		202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R158"/>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80" customWidth="1" min="6" max="6"/>
    <col width="14" customWidth="1" min="7" max="7"/>
    <col width="80" customWidth="1" min="8" max="8"/>
    <col width="14"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Convertible Debentures (Details) - USD ($)</t>
        </is>
      </c>
      <c r="B1" s="2" t="inlineStr">
        <is>
          <t>Dec. 15, 2021</t>
        </is>
      </c>
      <c r="C1" s="2" t="inlineStr">
        <is>
          <t>Jun. 15, 2021</t>
        </is>
      </c>
      <c r="D1" s="2" t="inlineStr">
        <is>
          <t>Mar. 01, 2021</t>
        </is>
      </c>
      <c r="E1" s="2" t="inlineStr">
        <is>
          <t>Jan. 28, 2021</t>
        </is>
      </c>
      <c r="F1" s="2" t="inlineStr">
        <is>
          <t>Jan. 27, 2021</t>
        </is>
      </c>
      <c r="G1" s="2" t="inlineStr">
        <is>
          <t>Sep. 14, 2020</t>
        </is>
      </c>
      <c r="H1" s="2" t="inlineStr">
        <is>
          <t>Jun. 15, 2021</t>
        </is>
      </c>
      <c r="I1" s="2" t="inlineStr">
        <is>
          <t>Dec. 29, 2020</t>
        </is>
      </c>
      <c r="J1" s="2" t="inlineStr">
        <is>
          <t>Sep. 30, 2021</t>
        </is>
      </c>
      <c r="K1" s="2" t="inlineStr">
        <is>
          <t>Sep. 30, 2021</t>
        </is>
      </c>
      <c r="L1" s="2" t="inlineStr">
        <is>
          <t>Sep. 30, 2021</t>
        </is>
      </c>
      <c r="M1" s="2" t="inlineStr">
        <is>
          <t>Sep. 30, 2020</t>
        </is>
      </c>
      <c r="N1" s="2" t="inlineStr">
        <is>
          <t>Sep. 30, 2019</t>
        </is>
      </c>
      <c r="O1" s="2" t="inlineStr">
        <is>
          <t>Sep. 15, 2021</t>
        </is>
      </c>
      <c r="P1" s="2" t="inlineStr">
        <is>
          <t>Jun. 16, 2021</t>
        </is>
      </c>
      <c r="Q1" s="2" t="inlineStr">
        <is>
          <t>Aug. 31, 2020</t>
        </is>
      </c>
      <c r="R1" s="2" t="inlineStr">
        <is>
          <t>Jun. 18, 2020</t>
        </is>
      </c>
    </row>
    <row r="2">
      <c r="A2" s="3" t="inlineStr">
        <is>
          <t>Convertible Debentures (Details) [Line Items]</t>
        </is>
      </c>
    </row>
    <row r="3">
      <c r="A3" s="4" t="inlineStr">
        <is>
          <t>Principal amount</t>
        </is>
      </c>
      <c r="K3" s="6" t="n">
        <v>10000</v>
      </c>
    </row>
    <row r="4">
      <c r="A4" s="4" t="inlineStr">
        <is>
          <t>Debt Instrument, description</t>
        </is>
      </c>
      <c r="H4" s="4" t="inlineStr">
        <is>
          <t>On June 15, 2021, in connection
with the merger transaction described in Note 3, Reverse Merger, the Company assumed CARES Act Loans totaling $2,160,000 that were originally
received by ADEX. Collectively, these amounts are the “PPP Funds.”These loan agreements were
pursuant to the CARES Act. The CARES Act was established in order to enable small businesses to pay employees during the economic slowdown
caused by COVID-19 by providing forgivable loans to qualifying businesses for up to 2.5 times their average monthly payroll costs. The
amount borrowed under the CARES Act is eligible to be forgiven provided that (a) the Company uses the PPP Funds during the eight week
period after receipt thereof, and (b) the PPP Funds are only used to cover payroll costs (including benefits), rent, mortgage interest,
and utility costs. The amount of loan forgiveness will be reduced if, among other reasons, the Company does not maintain staffing or payroll
levels. Principal and interest payments on any unforgiven portion of the PPP Funds will be deferred for six months and will accrue interest
at a fixed annual rate of 1.0% and carry a two year maturity date. There is no prepayment penalty on the CARES Act Loan. On November 4, 2020, High
Wire received approval for forgiveness of its $873,400 CARES Act Loan. On March 30, 2021, JTM received
approval for forgiveness of its $250,800 CARES Act Loan. As a result, the Company recorded a gain on PPP loan forgiveness to the unaudited
condensed consolidated statement of operations for the nine months ended September 30, 2021. On August 6, 2021, High Wire
received approval for forgiveness of its $873,465 CARES Act Loan. As a result, the Company recorded a gain on PPP loan forgiveness to
the unaudited condensed consolidated statement of operations for the three and nine months ended September 30, 2021. As of September 30, 2021 and
December 31, 2020, the aggregate balance of these loans was $2,160,000 and $250,800, respectively, and is included in loans payable on
the unaudited condensed consolidated balance sheets.</t>
        </is>
      </c>
    </row>
    <row r="5">
      <c r="A5" s="4" t="inlineStr">
        <is>
          <t>Exercise price (in Dollars per share)</t>
        </is>
      </c>
      <c r="R5" s="8" t="n">
        <v>0.01</v>
      </c>
    </row>
    <row r="6">
      <c r="A6" s="4" t="inlineStr">
        <is>
          <t>Accrued interest</t>
        </is>
      </c>
      <c r="J6" s="6" t="n">
        <v>72000</v>
      </c>
      <c r="K6" s="5" t="n">
        <v>72000</v>
      </c>
      <c r="L6" s="6" t="n">
        <v>72000</v>
      </c>
    </row>
    <row r="7">
      <c r="A7" s="4" t="inlineStr">
        <is>
          <t>Loss on settlement</t>
        </is>
      </c>
      <c r="L7" s="5" t="n">
        <v>739545</v>
      </c>
    </row>
    <row r="8">
      <c r="A8" s="4" t="inlineStr">
        <is>
          <t>Aggregate principal amount</t>
        </is>
      </c>
      <c r="P8" s="6" t="n">
        <v>250000</v>
      </c>
    </row>
    <row r="9">
      <c r="A9" s="4" t="inlineStr">
        <is>
          <t>Promissory note interest rate</t>
        </is>
      </c>
      <c r="B9" s="4" t="inlineStr">
        <is>
          <t>9.00%</t>
        </is>
      </c>
      <c r="D9" s="4" t="inlineStr">
        <is>
          <t>9.00%</t>
        </is>
      </c>
    </row>
    <row r="10">
      <c r="A10" s="4" t="inlineStr">
        <is>
          <t>Loss on settlement of debt</t>
        </is>
      </c>
      <c r="M10" s="6" t="n">
        <v>-1278998</v>
      </c>
      <c r="N10" s="4" t="inlineStr">
        <is>
          <t xml:space="preserve"> </t>
        </is>
      </c>
    </row>
    <row r="11">
      <c r="A11" s="4" t="inlineStr">
        <is>
          <t>Fair value</t>
        </is>
      </c>
      <c r="J11" s="6" t="n">
        <v>944000</v>
      </c>
      <c r="K11" s="6" t="n">
        <v>944000</v>
      </c>
      <c r="L11" s="6" t="n">
        <v>944000</v>
      </c>
    </row>
    <row r="12">
      <c r="A12" s="4" t="inlineStr">
        <is>
          <t>Warrant term</t>
        </is>
      </c>
      <c r="J12" s="4" t="inlineStr">
        <is>
          <t>1 year</t>
        </is>
      </c>
      <c r="K12" s="4" t="inlineStr">
        <is>
          <t>1 year</t>
        </is>
      </c>
      <c r="L12" s="4" t="inlineStr">
        <is>
          <t>1 year</t>
        </is>
      </c>
    </row>
    <row r="13">
      <c r="A13" s="4" t="inlineStr">
        <is>
          <t>Loss on settlement of warrants</t>
        </is>
      </c>
      <c r="L13" s="6" t="n">
        <v>-133045</v>
      </c>
      <c r="M13" s="6" t="n">
        <v>-127973</v>
      </c>
      <c r="N13" s="4" t="inlineStr">
        <is>
          <t xml:space="preserve"> </t>
        </is>
      </c>
    </row>
    <row r="14">
      <c r="A14" s="4" t="inlineStr">
        <is>
          <t>Jeffrey Gardner [Member]</t>
        </is>
      </c>
    </row>
    <row r="15">
      <c r="A15" s="3" t="inlineStr">
        <is>
          <t>Convertible Debentures (Details) [Line Items]</t>
        </is>
      </c>
    </row>
    <row r="16">
      <c r="A16" s="4" t="inlineStr">
        <is>
          <t>Debt instrument, interest rate</t>
        </is>
      </c>
      <c r="O16" s="4" t="inlineStr">
        <is>
          <t>18.00%</t>
        </is>
      </c>
    </row>
    <row r="17">
      <c r="A17" s="4" t="inlineStr">
        <is>
          <t>Accrues rate</t>
        </is>
      </c>
      <c r="C17" s="4" t="inlineStr">
        <is>
          <t>6.00%</t>
        </is>
      </c>
      <c r="H17" s="4" t="inlineStr">
        <is>
          <t>6.00%</t>
        </is>
      </c>
    </row>
    <row r="18">
      <c r="A18" s="4" t="inlineStr">
        <is>
          <t>Fixed price per share (in Dollars per share)</t>
        </is>
      </c>
      <c r="C18" s="9" t="n">
        <v>0.075</v>
      </c>
      <c r="H18" s="9" t="n">
        <v>0.075</v>
      </c>
    </row>
    <row r="19">
      <c r="A19" s="4" t="inlineStr">
        <is>
          <t>James Marsh [Member]</t>
        </is>
      </c>
    </row>
    <row r="20">
      <c r="A20" s="3" t="inlineStr">
        <is>
          <t>Convertible Debentures (Details) [Line Items]</t>
        </is>
      </c>
    </row>
    <row r="21">
      <c r="A21" s="4" t="inlineStr">
        <is>
          <t>Debt instrument, interest rate</t>
        </is>
      </c>
      <c r="O21" s="4" t="inlineStr">
        <is>
          <t>18.00%</t>
        </is>
      </c>
    </row>
    <row r="22">
      <c r="A22" s="4" t="inlineStr">
        <is>
          <t>Aggregate principal amount</t>
        </is>
      </c>
      <c r="C22" s="6" t="n">
        <v>125000</v>
      </c>
      <c r="H22" s="6" t="n">
        <v>125000</v>
      </c>
    </row>
    <row r="23">
      <c r="A23" s="4" t="inlineStr">
        <is>
          <t>Pursuant agreement amount</t>
        </is>
      </c>
      <c r="L23" s="6" t="n">
        <v>125000</v>
      </c>
    </row>
    <row r="24">
      <c r="A24" s="4" t="inlineStr">
        <is>
          <t>Conversion price per share (in Dollars per share)</t>
        </is>
      </c>
      <c r="J24" s="9" t="n">
        <v>0.075</v>
      </c>
      <c r="K24" s="9" t="n">
        <v>0.075</v>
      </c>
      <c r="L24" s="9" t="n">
        <v>0.075</v>
      </c>
    </row>
    <row r="25">
      <c r="A25" s="4" t="inlineStr">
        <is>
          <t>Roger Ponder [Member]</t>
        </is>
      </c>
    </row>
    <row r="26">
      <c r="A26" s="3" t="inlineStr">
        <is>
          <t>Convertible Debentures (Details) [Line Items]</t>
        </is>
      </c>
    </row>
    <row r="27">
      <c r="A27" s="4" t="inlineStr">
        <is>
          <t>Debt instrument, interest rate</t>
        </is>
      </c>
      <c r="J27" s="4" t="inlineStr">
        <is>
          <t>10.00%</t>
        </is>
      </c>
      <c r="K27" s="4" t="inlineStr">
        <is>
          <t>10.00%</t>
        </is>
      </c>
      <c r="L27" s="4" t="inlineStr">
        <is>
          <t>10.00%</t>
        </is>
      </c>
      <c r="Q27" s="4" t="inlineStr">
        <is>
          <t>10.00%</t>
        </is>
      </c>
    </row>
    <row r="28">
      <c r="A28" s="4" t="inlineStr">
        <is>
          <t>Aggregate principal amount</t>
        </is>
      </c>
      <c r="Q28" s="6" t="n">
        <v>23894</v>
      </c>
    </row>
    <row r="29">
      <c r="A29" s="4" t="inlineStr">
        <is>
          <t>Pursuant agreement amount</t>
        </is>
      </c>
      <c r="L29" s="6" t="n">
        <v>23894</v>
      </c>
    </row>
    <row r="30">
      <c r="A30" s="4" t="inlineStr">
        <is>
          <t>Conversion price per share (in Dollars per share)</t>
        </is>
      </c>
      <c r="Q30" s="8" t="n">
        <v>0.06</v>
      </c>
    </row>
    <row r="31">
      <c r="A31" s="4" t="inlineStr">
        <is>
          <t>Shares Issued, Price Per Share (in Dollars per share)</t>
        </is>
      </c>
      <c r="Q31" s="8" t="n">
        <v>0.06</v>
      </c>
    </row>
    <row r="32">
      <c r="A32" s="4" t="inlineStr">
        <is>
          <t>Conversion premium</t>
        </is>
      </c>
      <c r="Q32" s="6" t="n">
        <v>58349</v>
      </c>
    </row>
    <row r="33">
      <c r="A33" s="4" t="inlineStr">
        <is>
          <t>Fair value</t>
        </is>
      </c>
      <c r="Q33" s="6" t="n">
        <v>19000</v>
      </c>
    </row>
    <row r="34">
      <c r="A34" s="4" t="inlineStr">
        <is>
          <t>Remaining premium</t>
        </is>
      </c>
      <c r="L34" s="5" t="n">
        <v>58349</v>
      </c>
    </row>
    <row r="35">
      <c r="A35" s="4" t="inlineStr">
        <is>
          <t>Total liability</t>
        </is>
      </c>
      <c r="L35" s="5" t="n">
        <v>82243</v>
      </c>
    </row>
    <row r="36">
      <c r="A36" s="4" t="inlineStr">
        <is>
          <t>Cobra Equities SPV, LLC [Member]</t>
        </is>
      </c>
    </row>
    <row r="37">
      <c r="A37" s="3" t="inlineStr">
        <is>
          <t>Convertible Debentures (Details) [Line Items]</t>
        </is>
      </c>
    </row>
    <row r="38">
      <c r="A38" s="4" t="inlineStr">
        <is>
          <t>Owned amount</t>
        </is>
      </c>
      <c r="L38" s="6" t="n">
        <v>94362</v>
      </c>
    </row>
    <row r="39">
      <c r="A39" s="4" t="inlineStr">
        <is>
          <t>SCS Capital Partners, LLC [Member]</t>
        </is>
      </c>
    </row>
    <row r="40">
      <c r="A40" s="3" t="inlineStr">
        <is>
          <t>Convertible Debentures (Details) [Line Items]</t>
        </is>
      </c>
    </row>
    <row r="41">
      <c r="A41" s="4" t="inlineStr">
        <is>
          <t>Convertible promissory note percentage</t>
        </is>
      </c>
      <c r="L41" s="4" t="inlineStr">
        <is>
          <t>10.00%</t>
        </is>
      </c>
    </row>
    <row r="42">
      <c r="A42" s="4" t="inlineStr">
        <is>
          <t>Efrat Investments, LLC [Member]</t>
        </is>
      </c>
    </row>
    <row r="43">
      <c r="A43" s="3" t="inlineStr">
        <is>
          <t>Convertible Debentures (Details) [Line Items]</t>
        </is>
      </c>
    </row>
    <row r="44">
      <c r="A44" s="4" t="inlineStr">
        <is>
          <t>Accrued interest</t>
        </is>
      </c>
      <c r="C44" s="5" t="n">
        <v>8282</v>
      </c>
      <c r="H44" s="5" t="n">
        <v>8282</v>
      </c>
    </row>
    <row r="45">
      <c r="A45" s="4" t="inlineStr">
        <is>
          <t>Principal and accrued but unpaid interest, description</t>
        </is>
      </c>
      <c r="L45" s="4" t="inlineStr">
        <is>
          <t>As a result of these conversions, the amount owed at September 30, 2021
was $0. The Company recorded a gain on settlement of debt of $208,567 to the unaudited condensed consolidated statement of operations
for the nine months ended September 30, 2021.</t>
        </is>
      </c>
    </row>
    <row r="46">
      <c r="A46" s="4" t="inlineStr">
        <is>
          <t>Efrat Investments, LLC [Member] | Securities Purchase Agreement One [Member]</t>
        </is>
      </c>
    </row>
    <row r="47">
      <c r="A47" s="3" t="inlineStr">
        <is>
          <t>Convertible Debentures (Details) [Line Items]</t>
        </is>
      </c>
    </row>
    <row r="48">
      <c r="A48" s="4" t="inlineStr">
        <is>
          <t>Convertible, net of discount</t>
        </is>
      </c>
      <c r="J48" s="6" t="n">
        <v>32603</v>
      </c>
      <c r="K48" s="6" t="n">
        <v>32603</v>
      </c>
      <c r="L48" s="6" t="n">
        <v>32603</v>
      </c>
    </row>
    <row r="49">
      <c r="A49" s="4" t="inlineStr">
        <is>
          <t>Efrat Investments, LLC [Member] | Convertible Note Six [Member]</t>
        </is>
      </c>
    </row>
    <row r="50">
      <c r="A50" s="3" t="inlineStr">
        <is>
          <t>Convertible Debentures (Details) [Line Items]</t>
        </is>
      </c>
    </row>
    <row r="51">
      <c r="A51" s="4" t="inlineStr">
        <is>
          <t>Fixed price per share (in Dollars per share)</t>
        </is>
      </c>
      <c r="G51" s="8" t="n">
        <v>0.05</v>
      </c>
    </row>
    <row r="52">
      <c r="A52" s="4" t="inlineStr">
        <is>
          <t>Warrant term</t>
        </is>
      </c>
      <c r="G52" s="4" t="inlineStr">
        <is>
          <t>2 years</t>
        </is>
      </c>
    </row>
    <row r="53">
      <c r="A53" s="4" t="inlineStr">
        <is>
          <t>Purchase shares of common stock</t>
        </is>
      </c>
      <c r="G53" s="6" t="n">
        <v>1650000</v>
      </c>
    </row>
    <row r="54">
      <c r="A54" s="4" t="inlineStr">
        <is>
          <t>IQ Financial Inc. [Member]</t>
        </is>
      </c>
    </row>
    <row r="55">
      <c r="A55" s="3" t="inlineStr">
        <is>
          <t>Convertible Debentures (Details) [Line Items]</t>
        </is>
      </c>
    </row>
    <row r="56">
      <c r="A56" s="4" t="inlineStr">
        <is>
          <t>Owned amount</t>
        </is>
      </c>
      <c r="L56" s="5" t="n">
        <v>289474</v>
      </c>
    </row>
    <row r="57">
      <c r="A57" s="4" t="inlineStr">
        <is>
          <t>Face owed amount</t>
        </is>
      </c>
      <c r="J57" s="6" t="n">
        <v>163681</v>
      </c>
      <c r="K57" s="6" t="n">
        <v>163681</v>
      </c>
      <c r="L57" s="6" t="n">
        <v>163681</v>
      </c>
    </row>
    <row r="58">
      <c r="A58" s="4" t="inlineStr">
        <is>
          <t>Convertible, net of discount</t>
        </is>
      </c>
      <c r="E58" s="6" t="n">
        <v>14474</v>
      </c>
    </row>
    <row r="59">
      <c r="A59" s="4" t="inlineStr">
        <is>
          <t>Convertible promissory note, description</t>
        </is>
      </c>
      <c r="F59" s="4" t="inlineStr">
        <is>
          <t>The funds were received in two disbursements – $275,000 on January
28, 2021 and $325,000 on March 1, 2021 (refer to the “Convertible promissory note, IQ Financial Inc. Tranche 1, 9% interest, secured,
matures January 1, 2023” and “Convertible promissory note, IQ Financial Inc. Tranche 2, 9% interest, secured, matures January
1, 2023” sections below for additional detail.</t>
        </is>
      </c>
    </row>
    <row r="60">
      <c r="A60" s="4" t="inlineStr">
        <is>
          <t>Promissory note interest rate</t>
        </is>
      </c>
      <c r="E60" s="4" t="inlineStr">
        <is>
          <t>9.00%</t>
        </is>
      </c>
    </row>
    <row r="61">
      <c r="A61" s="4" t="inlineStr">
        <is>
          <t>Company received notes</t>
        </is>
      </c>
      <c r="E61" s="6" t="n">
        <v>275000</v>
      </c>
    </row>
    <row r="62">
      <c r="A62" s="4" t="inlineStr">
        <is>
          <t>Accrues rate</t>
        </is>
      </c>
      <c r="J62" s="4" t="inlineStr">
        <is>
          <t>9.00%</t>
        </is>
      </c>
      <c r="K62" s="4" t="inlineStr">
        <is>
          <t>9.00%</t>
        </is>
      </c>
      <c r="L62" s="4" t="inlineStr">
        <is>
          <t>9.00%</t>
        </is>
      </c>
    </row>
    <row r="63">
      <c r="A63" s="4" t="inlineStr">
        <is>
          <t>Fixed price per share (in Dollars per share)</t>
        </is>
      </c>
      <c r="J63" s="8" t="n">
        <v>0.05</v>
      </c>
      <c r="K63" s="8" t="n">
        <v>0.05</v>
      </c>
      <c r="L63" s="8" t="n">
        <v>0.05</v>
      </c>
    </row>
    <row r="64">
      <c r="A64" s="4" t="inlineStr">
        <is>
          <t>Convertible Note Nine [Member] | FJ Vulis and Associates LLC [Member]</t>
        </is>
      </c>
    </row>
    <row r="65">
      <c r="A65" s="3" t="inlineStr">
        <is>
          <t>Convertible Debentures (Details) [Line Items]</t>
        </is>
      </c>
    </row>
    <row r="66">
      <c r="A66" s="4" t="inlineStr">
        <is>
          <t>Aggregate principal amount</t>
        </is>
      </c>
      <c r="G66" s="5" t="n">
        <v>165000</v>
      </c>
    </row>
    <row r="67">
      <c r="A67" s="4" t="inlineStr">
        <is>
          <t>Convertible Note Nine [Member] | Efrat Investments, LLC [Member]</t>
        </is>
      </c>
    </row>
    <row r="68">
      <c r="A68" s="3" t="inlineStr">
        <is>
          <t>Convertible Debentures (Details) [Line Items]</t>
        </is>
      </c>
    </row>
    <row r="69">
      <c r="A69" s="4" t="inlineStr">
        <is>
          <t>Aggregate purchase price</t>
        </is>
      </c>
      <c r="G69" s="6" t="n">
        <v>146000</v>
      </c>
    </row>
    <row r="70">
      <c r="A70" s="4" t="inlineStr">
        <is>
          <t>Convertible Note Nine [Member] | Cobra Equities SPV, LLC [Member]</t>
        </is>
      </c>
    </row>
    <row r="71">
      <c r="A71" s="3" t="inlineStr">
        <is>
          <t>Convertible Debentures (Details) [Line Items]</t>
        </is>
      </c>
    </row>
    <row r="72">
      <c r="A72" s="4" t="inlineStr">
        <is>
          <t>Accrued interest, percentage</t>
        </is>
      </c>
      <c r="J72" s="4" t="inlineStr">
        <is>
          <t>18.00%</t>
        </is>
      </c>
      <c r="K72" s="4" t="inlineStr">
        <is>
          <t>18.00%</t>
        </is>
      </c>
      <c r="L72" s="4" t="inlineStr">
        <is>
          <t>18.00%</t>
        </is>
      </c>
    </row>
    <row r="73">
      <c r="A73" s="4" t="inlineStr">
        <is>
          <t>Convertible Note Nine [Member] | IQ Financial Inc. [Member]</t>
        </is>
      </c>
    </row>
    <row r="74">
      <c r="A74" s="3" t="inlineStr">
        <is>
          <t>Convertible Debentures (Details) [Line Items]</t>
        </is>
      </c>
    </row>
    <row r="75">
      <c r="A75" s="4" t="inlineStr">
        <is>
          <t>Convertible promissory note percentage</t>
        </is>
      </c>
      <c r="L75" s="4" t="inlineStr">
        <is>
          <t>9.00%</t>
        </is>
      </c>
    </row>
    <row r="76">
      <c r="A76" s="4" t="inlineStr">
        <is>
          <t>Convertible, net of discount</t>
        </is>
      </c>
      <c r="D76" s="6" t="n">
        <v>17105</v>
      </c>
    </row>
    <row r="77">
      <c r="A77" s="4" t="inlineStr">
        <is>
          <t>Notes receivable</t>
        </is>
      </c>
      <c r="D77" s="6" t="n">
        <v>325000</v>
      </c>
    </row>
    <row r="78">
      <c r="A78" s="4" t="inlineStr">
        <is>
          <t>Convertible Note One [Member] | SCS, LLC One [Member] | Securities Purchase Agreement One [Member]</t>
        </is>
      </c>
    </row>
    <row r="79">
      <c r="A79" s="3" t="inlineStr">
        <is>
          <t>Convertible Debentures (Details) [Line Items]</t>
        </is>
      </c>
    </row>
    <row r="80">
      <c r="A80" s="4" t="inlineStr">
        <is>
          <t>Accruing interest rate</t>
        </is>
      </c>
      <c r="J80" s="4" t="inlineStr">
        <is>
          <t>9.00%</t>
        </is>
      </c>
      <c r="K80" s="4" t="inlineStr">
        <is>
          <t>9.00%</t>
        </is>
      </c>
      <c r="L80" s="4" t="inlineStr">
        <is>
          <t>9.00%</t>
        </is>
      </c>
    </row>
    <row r="81">
      <c r="A81" s="4" t="inlineStr">
        <is>
          <t>Debt instrument of purchase price</t>
        </is>
      </c>
      <c r="C81" s="5" t="n">
        <v>289473</v>
      </c>
    </row>
    <row r="82">
      <c r="A82" s="4" t="inlineStr">
        <is>
          <t>Original issue discount</t>
        </is>
      </c>
      <c r="C82" s="5" t="n">
        <v>11202</v>
      </c>
    </row>
    <row r="83">
      <c r="A83" s="4" t="inlineStr">
        <is>
          <t>Notes payable</t>
        </is>
      </c>
      <c r="C83" s="5" t="n">
        <v>342105</v>
      </c>
      <c r="H83" s="5" t="n">
        <v>342105</v>
      </c>
    </row>
    <row r="84">
      <c r="A84" s="4" t="inlineStr">
        <is>
          <t>Debt discount</t>
        </is>
      </c>
      <c r="C84" s="6" t="n">
        <v>10446</v>
      </c>
      <c r="H84" s="5" t="n">
        <v>10446</v>
      </c>
    </row>
    <row r="85">
      <c r="A85" s="4" t="inlineStr">
        <is>
          <t>Aggregate principal amount</t>
        </is>
      </c>
      <c r="F85" s="6" t="n">
        <v>631579</v>
      </c>
    </row>
    <row r="86">
      <c r="A86" s="4" t="inlineStr">
        <is>
          <t>Convertible Note Two [Member]</t>
        </is>
      </c>
    </row>
    <row r="87">
      <c r="A87" s="3" t="inlineStr">
        <is>
          <t>Convertible Debentures (Details) [Line Items]</t>
        </is>
      </c>
    </row>
    <row r="88">
      <c r="A88" s="4" t="inlineStr">
        <is>
          <t>Debt Instrument, description</t>
        </is>
      </c>
      <c r="C88" s="4" t="inlineStr">
        <is>
          <t xml:space="preserve">Interest accrues on the note
at 18% per annum. The note is convertible into shares of the Company’s common stock at a conversion price equal to 60% of the lowest
VWAP for the 10 consecutive trading days immediately preceding the conversion. </t>
        </is>
      </c>
    </row>
    <row r="89">
      <c r="A89" s="4" t="inlineStr">
        <is>
          <t>Convertible Note Two [Member] | Cobra Equities SPV, LLC [Member]</t>
        </is>
      </c>
    </row>
    <row r="90">
      <c r="A90" s="3" t="inlineStr">
        <is>
          <t>Convertible Debentures (Details) [Line Items]</t>
        </is>
      </c>
    </row>
    <row r="91">
      <c r="A91" s="4" t="inlineStr">
        <is>
          <t>Modification Fee, description</t>
        </is>
      </c>
      <c r="L91" s="4" t="inlineStr">
        <is>
          <t xml:space="preserve">During the period of June
16, 2021 through September 30, 2021, the holder of the note converted $206,000 of principal and $3,620 of accrued interest into shares
of the Company’s common stock (refer to Note 11, Common Stock, for additional detail). As a result of these conversions, the Company
recorded a loss on settlement of debt of $80,559 and $268,770, respectively, to the unaudited condensed consolidated statement of operations
for the three and nine months ended September 30, 2021. </t>
        </is>
      </c>
    </row>
    <row r="92">
      <c r="A92" s="4" t="inlineStr">
        <is>
          <t>Convertible Note Two [Member] | SCS, LLC [Member]</t>
        </is>
      </c>
    </row>
    <row r="93">
      <c r="A93" s="3" t="inlineStr">
        <is>
          <t>Convertible Debentures (Details) [Line Items]</t>
        </is>
      </c>
    </row>
    <row r="94">
      <c r="A94" s="4" t="inlineStr">
        <is>
          <t>Accrued interest</t>
        </is>
      </c>
      <c r="C94" s="6" t="n">
        <v>16763</v>
      </c>
      <c r="H94" s="5" t="n">
        <v>16763</v>
      </c>
    </row>
    <row r="95">
      <c r="A95" s="4" t="inlineStr">
        <is>
          <t>Debt instrument, interest rate</t>
        </is>
      </c>
      <c r="J95" s="4" t="inlineStr">
        <is>
          <t>12.00%</t>
        </is>
      </c>
      <c r="K95" s="4" t="inlineStr">
        <is>
          <t>12.00%</t>
        </is>
      </c>
      <c r="L95" s="4" t="inlineStr">
        <is>
          <t>12.00%</t>
        </is>
      </c>
    </row>
    <row r="96">
      <c r="A96" s="4" t="inlineStr">
        <is>
          <t>Convertible Note Two [Member] | SCS, LLC One [Member]</t>
        </is>
      </c>
    </row>
    <row r="97">
      <c r="A97" s="3" t="inlineStr">
        <is>
          <t>Convertible Debentures (Details) [Line Items]</t>
        </is>
      </c>
    </row>
    <row r="98">
      <c r="A98" s="4" t="inlineStr">
        <is>
          <t>Principal amount</t>
        </is>
      </c>
      <c r="C98" s="5" t="n">
        <v>235989</v>
      </c>
    </row>
    <row r="99">
      <c r="A99" s="4" t="inlineStr">
        <is>
          <t>Convertible Note Four [Member] | SCS, LLC [Member] | Securities Purchase Agreement One [Member]</t>
        </is>
      </c>
    </row>
    <row r="100">
      <c r="A100" s="3" t="inlineStr">
        <is>
          <t>Convertible Debentures (Details) [Line Items]</t>
        </is>
      </c>
    </row>
    <row r="101">
      <c r="A101" s="4" t="inlineStr">
        <is>
          <t>Accrued rate per annum</t>
        </is>
      </c>
      <c r="L101" s="4" t="inlineStr">
        <is>
          <t>12.00%</t>
        </is>
      </c>
    </row>
    <row r="102">
      <c r="A102" s="4" t="inlineStr">
        <is>
          <t>Exercise price (in Dollars per share)</t>
        </is>
      </c>
      <c r="J102" s="10" t="n">
        <v>0.0275</v>
      </c>
      <c r="K102" s="10" t="n">
        <v>0.0275</v>
      </c>
      <c r="L102" s="10" t="n">
        <v>0.0275</v>
      </c>
    </row>
    <row r="103">
      <c r="A103" s="4" t="inlineStr">
        <is>
          <t>Convertible Note Six [Member] | SCS, LLC [Member] | Securities Purchase Agreement One [Member]</t>
        </is>
      </c>
    </row>
    <row r="104">
      <c r="A104" s="3" t="inlineStr">
        <is>
          <t>Convertible Debentures (Details) [Line Items]</t>
        </is>
      </c>
    </row>
    <row r="105">
      <c r="A105" s="4" t="inlineStr">
        <is>
          <t>Fixed conversion percentage</t>
        </is>
      </c>
      <c r="J105" s="4" t="inlineStr">
        <is>
          <t>105.00%</t>
        </is>
      </c>
      <c r="K105" s="4" t="inlineStr">
        <is>
          <t>105.00%</t>
        </is>
      </c>
      <c r="L105" s="4" t="inlineStr">
        <is>
          <t>105.00%</t>
        </is>
      </c>
    </row>
    <row r="106">
      <c r="A106" s="4" t="inlineStr">
        <is>
          <t>Convertible Note Six [Member] | Efrat Investments, LLC [Member]</t>
        </is>
      </c>
    </row>
    <row r="107">
      <c r="A107" s="3" t="inlineStr">
        <is>
          <t>Convertible Debentures (Details) [Line Items]</t>
        </is>
      </c>
    </row>
    <row r="108">
      <c r="A108" s="4" t="inlineStr">
        <is>
          <t>Purchase shares of common stock (in Shares)</t>
        </is>
      </c>
      <c r="J108" s="5" t="n">
        <v>33000</v>
      </c>
    </row>
    <row r="109">
      <c r="A109" s="4" t="inlineStr">
        <is>
          <t>Exercise price per share (in Dollars per share)</t>
        </is>
      </c>
      <c r="G109" s="11" t="n">
        <v>0.1</v>
      </c>
    </row>
    <row r="110">
      <c r="A110" s="4" t="inlineStr">
        <is>
          <t>Convertible Note Three [Member] | SCS, LLC [Member]</t>
        </is>
      </c>
    </row>
    <row r="111">
      <c r="A111" s="3" t="inlineStr">
        <is>
          <t>Convertible Debentures (Details) [Line Items]</t>
        </is>
      </c>
    </row>
    <row r="112">
      <c r="A112" s="4" t="inlineStr">
        <is>
          <t>Face owed amount</t>
        </is>
      </c>
      <c r="J112" s="6" t="n">
        <v>235989</v>
      </c>
      <c r="K112" s="6" t="n">
        <v>235989</v>
      </c>
      <c r="L112" s="6" t="n">
        <v>235989</v>
      </c>
    </row>
    <row r="113">
      <c r="A113" s="4" t="inlineStr">
        <is>
          <t>Convertible Note Seven[Member] | Securities Purchase Agreement One [Member]</t>
        </is>
      </c>
    </row>
    <row r="114">
      <c r="A114" s="3" t="inlineStr">
        <is>
          <t>Convertible Debentures (Details) [Line Items]</t>
        </is>
      </c>
    </row>
    <row r="115">
      <c r="A115" s="4" t="inlineStr">
        <is>
          <t>Principal note</t>
        </is>
      </c>
      <c r="I115" s="6" t="n">
        <v>175000</v>
      </c>
    </row>
    <row r="116">
      <c r="A116" s="4" t="inlineStr">
        <is>
          <t>Convertible Note Seven[Member] | SCS Capital Partners, LLC [Member] | Securities Purchase Agreement One [Member]</t>
        </is>
      </c>
    </row>
    <row r="117">
      <c r="A117" s="3" t="inlineStr">
        <is>
          <t>Convertible Debentures (Details) [Line Items]</t>
        </is>
      </c>
    </row>
    <row r="118">
      <c r="A118" s="4" t="inlineStr">
        <is>
          <t>Aggregate principal amount</t>
        </is>
      </c>
      <c r="C118" s="5" t="n">
        <v>219941</v>
      </c>
      <c r="H118" s="5" t="n">
        <v>219941</v>
      </c>
    </row>
    <row r="119">
      <c r="A119" s="4" t="inlineStr">
        <is>
          <t>Aggregate purchase price</t>
        </is>
      </c>
      <c r="C119" s="5" t="n">
        <v>7991</v>
      </c>
    </row>
    <row r="120">
      <c r="A120" s="4" t="inlineStr">
        <is>
          <t>Convertible Note [Member]</t>
        </is>
      </c>
    </row>
    <row r="121">
      <c r="A121" s="3" t="inlineStr">
        <is>
          <t>Convertible Debentures (Details) [Line Items]</t>
        </is>
      </c>
    </row>
    <row r="122">
      <c r="A122" s="4" t="inlineStr">
        <is>
          <t>Principal amount</t>
        </is>
      </c>
      <c r="L122" s="5" t="n">
        <v>94260</v>
      </c>
    </row>
    <row r="123">
      <c r="A123" s="4" t="inlineStr">
        <is>
          <t>Convertible Note [Member] | Efrat Investments, LLC [Member] | Securities Purchase Agreement One [Member]</t>
        </is>
      </c>
    </row>
    <row r="124">
      <c r="A124" s="3" t="inlineStr">
        <is>
          <t>Convertible Debentures (Details) [Line Items]</t>
        </is>
      </c>
    </row>
    <row r="125">
      <c r="A125" s="4" t="inlineStr">
        <is>
          <t>Owned to related party</t>
        </is>
      </c>
      <c r="J125" s="5" t="n">
        <v>125680</v>
      </c>
      <c r="K125" s="5" t="n">
        <v>125680</v>
      </c>
      <c r="L125" s="6" t="n">
        <v>125680</v>
      </c>
    </row>
    <row r="126">
      <c r="A126" s="4" t="inlineStr">
        <is>
          <t>Convertible Note Eight [Member] | IQ Financial Inc. [Member]</t>
        </is>
      </c>
    </row>
    <row r="127">
      <c r="A127" s="3" t="inlineStr">
        <is>
          <t>Convertible Debentures (Details) [Line Items]</t>
        </is>
      </c>
    </row>
    <row r="128">
      <c r="A128" s="4" t="inlineStr">
        <is>
          <t>Debt Instrument, description</t>
        </is>
      </c>
      <c r="D128" s="4" t="inlineStr">
        <is>
          <t xml:space="preserve">The interest on the outstanding
principal due under the secured note accrues at a rate of 9% per annum. All principal and accrued but unpaid interest under the secured
note is due on January 1, 2023. The holder may begin converting the note into shares of the Company’s common stock six months after
issuance when it is Rule 144 eligible. The conversion price is fixed at $0.05 per share. </t>
        </is>
      </c>
    </row>
    <row r="129">
      <c r="A129" s="4" t="inlineStr">
        <is>
          <t>Convertible promissory note percentage</t>
        </is>
      </c>
      <c r="L129" s="4" t="inlineStr">
        <is>
          <t>9.00%</t>
        </is>
      </c>
    </row>
    <row r="130">
      <c r="A130" s="4" t="inlineStr">
        <is>
          <t>Convertible Note Eight [Member] | CCAG Investments, LLC [Member] | James Marsh [Member]</t>
        </is>
      </c>
    </row>
    <row r="131">
      <c r="A131" s="3" t="inlineStr">
        <is>
          <t>Convertible Debentures (Details) [Line Items]</t>
        </is>
      </c>
    </row>
    <row r="132">
      <c r="A132" s="4" t="inlineStr">
        <is>
          <t>Loss on settlement of debt</t>
        </is>
      </c>
      <c r="L132" s="8" t="n">
        <v>0.06</v>
      </c>
    </row>
    <row r="133">
      <c r="A133" s="4" t="inlineStr">
        <is>
          <t>Convertible Note Eight [Member] | CCAG Investments, LLC [Member] | Securities Purchase Agreement One [Member] | Jeffrey Gardner [Member]</t>
        </is>
      </c>
    </row>
    <row r="134">
      <c r="A134" s="3" t="inlineStr">
        <is>
          <t>Convertible Debentures (Details) [Line Items]</t>
        </is>
      </c>
    </row>
    <row r="135">
      <c r="A135" s="4" t="inlineStr">
        <is>
          <t>Aggregate principal amount</t>
        </is>
      </c>
      <c r="C135" s="6" t="n">
        <v>125000</v>
      </c>
      <c r="H135" s="5" t="n">
        <v>125000</v>
      </c>
    </row>
    <row r="136">
      <c r="A136" s="4" t="inlineStr">
        <is>
          <t>Convertible Note Eight [Member] | CCAG Investments, LLC [Member] | Convertible Note Six [Member]</t>
        </is>
      </c>
    </row>
    <row r="137">
      <c r="A137" s="3" t="inlineStr">
        <is>
          <t>Convertible Debentures (Details) [Line Items]</t>
        </is>
      </c>
    </row>
    <row r="138">
      <c r="A138" s="4" t="inlineStr">
        <is>
          <t>Convertible promissory note percentage</t>
        </is>
      </c>
      <c r="L138" s="4" t="inlineStr">
        <is>
          <t>6.00%</t>
        </is>
      </c>
    </row>
    <row r="139">
      <c r="A139" s="4" t="inlineStr">
        <is>
          <t>Convertible Note Eleven [Member] | IQ Financial Inc. [Member]</t>
        </is>
      </c>
    </row>
    <row r="140">
      <c r="A140" s="3" t="inlineStr">
        <is>
          <t>Convertible Debentures (Details) [Line Items]</t>
        </is>
      </c>
    </row>
    <row r="141">
      <c r="A141" s="4" t="inlineStr">
        <is>
          <t>Face owed amount</t>
        </is>
      </c>
      <c r="J141" s="6" t="n">
        <v>352105</v>
      </c>
      <c r="K141" s="6" t="n">
        <v>352105</v>
      </c>
      <c r="L141" s="6" t="n">
        <v>352105</v>
      </c>
    </row>
    <row r="142">
      <c r="A142" s="4" t="inlineStr">
        <is>
          <t>Debt discount</t>
        </is>
      </c>
      <c r="L142" s="6" t="n">
        <v>206122</v>
      </c>
    </row>
    <row r="143">
      <c r="A143" s="4" t="inlineStr">
        <is>
          <t>Convertible Note Ten [Member] | Efrat Investments, LLC [Member]</t>
        </is>
      </c>
    </row>
    <row r="144">
      <c r="A144" s="3" t="inlineStr">
        <is>
          <t>Convertible Debentures (Details) [Line Items]</t>
        </is>
      </c>
    </row>
    <row r="145">
      <c r="A145" s="4" t="inlineStr">
        <is>
          <t>Purchase shares of common stock (in Shares)</t>
        </is>
      </c>
      <c r="C145" s="5" t="n">
        <v>33000</v>
      </c>
    </row>
    <row r="146">
      <c r="A146" s="4" t="inlineStr">
        <is>
          <t>Derivative and Hedging [Member] | Convertible Note One [Member] | Cobra Equities SPV, LLC [Member]</t>
        </is>
      </c>
    </row>
    <row r="147">
      <c r="A147" s="3" t="inlineStr">
        <is>
          <t>Convertible Debentures (Details) [Line Items]</t>
        </is>
      </c>
    </row>
    <row r="148">
      <c r="A148" s="4" t="inlineStr">
        <is>
          <t>Principal amount</t>
        </is>
      </c>
      <c r="C148" s="6" t="n">
        <v>300362</v>
      </c>
    </row>
    <row r="149">
      <c r="A149" s="4" t="inlineStr">
        <is>
          <t>Accrued interest</t>
        </is>
      </c>
      <c r="C149" s="6" t="n">
        <v>16030</v>
      </c>
      <c r="H149" s="6" t="n">
        <v>16030</v>
      </c>
    </row>
    <row r="150">
      <c r="A150" s="4" t="inlineStr">
        <is>
          <t>Minimum [Member]</t>
        </is>
      </c>
    </row>
    <row r="151">
      <c r="A151" s="3" t="inlineStr">
        <is>
          <t>Convertible Debentures (Details) [Line Items]</t>
        </is>
      </c>
    </row>
    <row r="152">
      <c r="A152" s="4" t="inlineStr">
        <is>
          <t>Effective interest rate</t>
        </is>
      </c>
      <c r="J152" s="4" t="inlineStr">
        <is>
          <t>11.20%</t>
        </is>
      </c>
      <c r="K152" s="4" t="inlineStr">
        <is>
          <t>11.20%</t>
        </is>
      </c>
      <c r="L152" s="4" t="inlineStr">
        <is>
          <t>11.20%</t>
        </is>
      </c>
    </row>
    <row r="153">
      <c r="A153" s="4" t="inlineStr">
        <is>
          <t>Maximum [Member]</t>
        </is>
      </c>
    </row>
    <row r="154">
      <c r="A154" s="3" t="inlineStr">
        <is>
          <t>Convertible Debentures (Details) [Line Items]</t>
        </is>
      </c>
    </row>
    <row r="155">
      <c r="A155" s="4" t="inlineStr">
        <is>
          <t>Effective interest rate</t>
        </is>
      </c>
      <c r="J155" s="4" t="inlineStr">
        <is>
          <t>156.80%</t>
        </is>
      </c>
      <c r="K155" s="4" t="inlineStr">
        <is>
          <t>156.80%</t>
        </is>
      </c>
      <c r="L155" s="4" t="inlineStr">
        <is>
          <t>156.80%</t>
        </is>
      </c>
    </row>
    <row r="156">
      <c r="A156" s="4" t="inlineStr">
        <is>
          <t>Convertible promissory note [Member] | Jeffrey Gardner [Member]</t>
        </is>
      </c>
    </row>
    <row r="157">
      <c r="A157" s="3" t="inlineStr">
        <is>
          <t>Convertible Debentures (Details) [Line Items]</t>
        </is>
      </c>
    </row>
    <row r="158">
      <c r="A158" s="4" t="inlineStr">
        <is>
          <t>Pursuant agreement amount</t>
        </is>
      </c>
      <c r="L158" s="6" t="n">
        <v>12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vertible Debentures (Details) - Schedule of convertible promissory note - USD ($)</t>
        </is>
      </c>
      <c r="B1" s="2" t="inlineStr">
        <is>
          <t>Sep. 30, 2021</t>
        </is>
      </c>
      <c r="D1" s="2" t="inlineStr">
        <is>
          <t>Dec. 31, 2020</t>
        </is>
      </c>
    </row>
    <row r="2">
      <c r="A2" s="3" t="inlineStr">
        <is>
          <t>Convertible Debentures (Details) - Schedule of convertible promissory note [Line Items]</t>
        </is>
      </c>
    </row>
    <row r="3">
      <c r="A3" s="4" t="inlineStr">
        <is>
          <t>Total</t>
        </is>
      </c>
      <c r="B3" s="6" t="n">
        <v>1027447</v>
      </c>
      <c r="D3" s="4" t="inlineStr">
        <is>
          <t xml:space="preserve"> </t>
        </is>
      </c>
    </row>
    <row r="4">
      <c r="A4" s="4" t="inlineStr">
        <is>
          <t>Less: Long-term portion of convertible debentures, net of debt discount</t>
        </is>
      </c>
      <c r="B4" s="5" t="n">
        <v>-93862</v>
      </c>
      <c r="D4" s="4" t="inlineStr">
        <is>
          <t xml:space="preserve"> </t>
        </is>
      </c>
    </row>
    <row r="5">
      <c r="A5" s="4" t="inlineStr">
        <is>
          <t>Convertible debentures, current portion, net of net debt discount/premium</t>
        </is>
      </c>
      <c r="B5" s="5" t="n">
        <v>933585</v>
      </c>
      <c r="D5" s="4" t="inlineStr">
        <is>
          <t xml:space="preserve"> </t>
        </is>
      </c>
    </row>
    <row r="6">
      <c r="A6" s="4" t="inlineStr">
        <is>
          <t>Cobra Equities SPV, LLC [Member]</t>
        </is>
      </c>
    </row>
    <row r="7">
      <c r="A7" s="3" t="inlineStr">
        <is>
          <t>Convertible Debentures (Details) - Schedule of convertible promissory note [Line Items]</t>
        </is>
      </c>
    </row>
    <row r="8">
      <c r="A8" s="4" t="inlineStr">
        <is>
          <t>Total</t>
        </is>
      </c>
      <c r="B8" s="5" t="n">
        <v>94362</v>
      </c>
      <c r="D8" s="4" t="inlineStr">
        <is>
          <t xml:space="preserve"> </t>
        </is>
      </c>
    </row>
    <row r="9">
      <c r="A9" s="4" t="inlineStr">
        <is>
          <t>SCS Capital Partners, LLC [Member]</t>
        </is>
      </c>
    </row>
    <row r="10">
      <c r="A10" s="3" t="inlineStr">
        <is>
          <t>Convertible Debentures (Details) - Schedule of convertible promissory note [Line Items]</t>
        </is>
      </c>
    </row>
    <row r="11">
      <c r="A11" s="4" t="inlineStr">
        <is>
          <t>Total</t>
        </is>
      </c>
      <c r="B11" s="5" t="n">
        <v>235989</v>
      </c>
      <c r="D11" s="4" t="inlineStr">
        <is>
          <t xml:space="preserve"> </t>
        </is>
      </c>
    </row>
    <row r="12">
      <c r="A12" s="4" t="inlineStr">
        <is>
          <t>SCS Capital Partners, LLC One [Member]</t>
        </is>
      </c>
    </row>
    <row r="13">
      <c r="A13" s="3" t="inlineStr">
        <is>
          <t>Convertible Debentures (Details) - Schedule of convertible promissory note [Line Items]</t>
        </is>
      </c>
    </row>
    <row r="14">
      <c r="A14" s="4" t="inlineStr">
        <is>
          <t>Total</t>
        </is>
      </c>
      <c r="B14" s="5" t="n">
        <v>93077</v>
      </c>
      <c r="D14" s="4" t="inlineStr">
        <is>
          <t xml:space="preserve"> </t>
        </is>
      </c>
    </row>
    <row r="15">
      <c r="A15" s="4" t="inlineStr">
        <is>
          <t>IQ Financial Inc. [Member]</t>
        </is>
      </c>
    </row>
    <row r="16">
      <c r="A16" s="3" t="inlineStr">
        <is>
          <t>Convertible Debentures (Details) - Schedule of convertible promissory note [Line Items]</t>
        </is>
      </c>
    </row>
    <row r="17">
      <c r="A17" s="4" t="inlineStr">
        <is>
          <t>Total</t>
        </is>
      </c>
      <c r="B17" s="5" t="n">
        <v>125793</v>
      </c>
      <c r="D17" s="4" t="inlineStr">
        <is>
          <t xml:space="preserve"> </t>
        </is>
      </c>
    </row>
    <row r="18">
      <c r="A18" s="4" t="inlineStr">
        <is>
          <t>IQ Financial Inc. One [Member]</t>
        </is>
      </c>
    </row>
    <row r="19">
      <c r="A19" s="3" t="inlineStr">
        <is>
          <t>Convertible Debentures (Details) - Schedule of convertible promissory note [Line Items]</t>
        </is>
      </c>
    </row>
    <row r="20">
      <c r="A20" s="4" t="inlineStr">
        <is>
          <t>Total</t>
        </is>
      </c>
      <c r="B20" s="5" t="n">
        <v>145983</v>
      </c>
      <c r="D20" s="4" t="inlineStr">
        <is>
          <t xml:space="preserve"> </t>
        </is>
      </c>
    </row>
    <row r="21">
      <c r="A21" s="4" t="inlineStr">
        <is>
          <t>Jeffrey Gardner [Member]</t>
        </is>
      </c>
    </row>
    <row r="22">
      <c r="A22" s="3" t="inlineStr">
        <is>
          <t>Convertible Debentures (Details) - Schedule of convertible promissory note [Line Items]</t>
        </is>
      </c>
    </row>
    <row r="23">
      <c r="A23" s="4" t="inlineStr">
        <is>
          <t>Total</t>
        </is>
      </c>
      <c r="B23" s="5" t="n">
        <v>125000</v>
      </c>
      <c r="D23" s="4" t="inlineStr">
        <is>
          <t xml:space="preserve"> </t>
        </is>
      </c>
    </row>
    <row r="24">
      <c r="A24" s="4" t="inlineStr">
        <is>
          <t>James Marsh [Member]</t>
        </is>
      </c>
    </row>
    <row r="25">
      <c r="A25" s="3" t="inlineStr">
        <is>
          <t>Convertible Debentures (Details) - Schedule of convertible promissory note [Line Items]</t>
        </is>
      </c>
    </row>
    <row r="26">
      <c r="A26" s="4" t="inlineStr">
        <is>
          <t>Total</t>
        </is>
      </c>
      <c r="B26" s="5" t="n">
        <v>125000</v>
      </c>
      <c r="D26" s="4" t="inlineStr">
        <is>
          <t xml:space="preserve"> </t>
        </is>
      </c>
    </row>
    <row r="27">
      <c r="A27" s="4" t="inlineStr">
        <is>
          <t>Roger Ponder [Member]</t>
        </is>
      </c>
    </row>
    <row r="28">
      <c r="A28" s="3" t="inlineStr">
        <is>
          <t>Convertible Debentures (Details) - Schedule of convertible promissory note [Line Items]</t>
        </is>
      </c>
    </row>
    <row r="29">
      <c r="A29" s="4" t="inlineStr">
        <is>
          <t>Total</t>
        </is>
      </c>
      <c r="B29" s="6" t="n">
        <v>82243</v>
      </c>
      <c r="C29" s="4" t="inlineStr">
        <is>
          <t>[1]</t>
        </is>
      </c>
      <c r="D29" s="4" t="inlineStr">
        <is>
          <t xml:space="preserve"> </t>
        </is>
      </c>
    </row>
    <row r="30"/>
    <row r="31">
      <c r="A31" s="4" t="inlineStr">
        <is>
          <t>[1]</t>
        </is>
      </c>
      <c r="B31" s="4" t="inlineStr">
        <is>
          <t>During September 2021, as a result of shares of, as a result of his resignation as a director and the potential shares to be issued about conversion of his debt and Series D preferred stock, the Company determined that Roger Ponder was no longer a related party. The effective date of the reclassification was June 16, 2021.</t>
        </is>
      </c>
    </row>
  </sheetData>
  <mergeCells count="3">
    <mergeCell ref="B1:C1"/>
    <mergeCell ref="A30:D30"/>
    <mergeCell ref="B31:D3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Convertible Debentures (Details) - Schedule of convertible promissory note (Parentheticals)</t>
        </is>
      </c>
      <c r="B1" s="2" t="inlineStr">
        <is>
          <t>9 Months Ended</t>
        </is>
      </c>
    </row>
    <row r="2">
      <c r="B2" s="2" t="inlineStr">
        <is>
          <t>Sep. 30, 2021USD ($)</t>
        </is>
      </c>
    </row>
    <row r="3">
      <c r="A3" s="4" t="inlineStr">
        <is>
          <t>Cobra Equities SPV, LLC [Member]</t>
        </is>
      </c>
    </row>
    <row r="4">
      <c r="A4" s="3" t="inlineStr">
        <is>
          <t>Convertible Debentures (Details) - Schedule of convertible promissory note (Parentheticals) [Line Items]</t>
        </is>
      </c>
    </row>
    <row r="5">
      <c r="A5" s="4" t="inlineStr">
        <is>
          <t>Debt instrument, interest rate</t>
        </is>
      </c>
      <c r="B5" s="4" t="inlineStr">
        <is>
          <t>18.00%</t>
        </is>
      </c>
    </row>
    <row r="6">
      <c r="A6" s="4" t="inlineStr">
        <is>
          <t>Debt instrument maturity date</t>
        </is>
      </c>
      <c r="B6" s="4" t="inlineStr">
        <is>
          <t>Jun. 1,
		2019</t>
        </is>
      </c>
    </row>
    <row r="7">
      <c r="A7" s="4" t="inlineStr">
        <is>
          <t>SCS Capital Partners, LLC [Member]</t>
        </is>
      </c>
    </row>
    <row r="8">
      <c r="A8" s="3" t="inlineStr">
        <is>
          <t>Convertible Debentures (Details) - Schedule of convertible promissory note (Parentheticals) [Line Items]</t>
        </is>
      </c>
    </row>
    <row r="9">
      <c r="A9" s="4" t="inlineStr">
        <is>
          <t>Debt instrument, interest rate</t>
        </is>
      </c>
      <c r="B9" s="4" t="inlineStr">
        <is>
          <t>12.00%</t>
        </is>
      </c>
    </row>
    <row r="10">
      <c r="A10" s="4" t="inlineStr">
        <is>
          <t>Debt instrument maturity date</t>
        </is>
      </c>
      <c r="B10" s="4" t="inlineStr">
        <is>
          <t>Dec. 30,
		2021</t>
        </is>
      </c>
    </row>
    <row r="11">
      <c r="A11" s="4" t="inlineStr">
        <is>
          <t>SCS Capital Partners, LLC One [Member]</t>
        </is>
      </c>
    </row>
    <row r="12">
      <c r="A12" s="3" t="inlineStr">
        <is>
          <t>Convertible Debentures (Details) - Schedule of convertible promissory note (Parentheticals) [Line Items]</t>
        </is>
      </c>
    </row>
    <row r="13">
      <c r="A13" s="4" t="inlineStr">
        <is>
          <t>Debt instrument, interest rate</t>
        </is>
      </c>
      <c r="B13" s="4" t="inlineStr">
        <is>
          <t>10.00%</t>
        </is>
      </c>
    </row>
    <row r="14">
      <c r="A14" s="4" t="inlineStr">
        <is>
          <t>Debt instrument maturity date</t>
        </is>
      </c>
      <c r="B14" s="4" t="inlineStr">
        <is>
          <t>Dec. 31,
		2021</t>
        </is>
      </c>
    </row>
    <row r="15">
      <c r="A15" s="4" t="inlineStr">
        <is>
          <t>Convertible debentures, net of discount</t>
        </is>
      </c>
      <c r="B15" s="6" t="n">
        <v>32603</v>
      </c>
    </row>
    <row r="16">
      <c r="A16" s="4" t="inlineStr">
        <is>
          <t>IQ Financial Inc. [Member]</t>
        </is>
      </c>
    </row>
    <row r="17">
      <c r="A17" s="3" t="inlineStr">
        <is>
          <t>Convertible Debentures (Details) - Schedule of convertible promissory note (Parentheticals) [Line Items]</t>
        </is>
      </c>
    </row>
    <row r="18">
      <c r="A18" s="4" t="inlineStr">
        <is>
          <t>Debt instrument, interest rate</t>
        </is>
      </c>
      <c r="B18" s="4" t="inlineStr">
        <is>
          <t>9.00%</t>
        </is>
      </c>
    </row>
    <row r="19">
      <c r="A19" s="4" t="inlineStr">
        <is>
          <t>Debt instrument maturity date</t>
        </is>
      </c>
      <c r="B19" s="4" t="inlineStr">
        <is>
          <t>Jan. 1,
		2023</t>
        </is>
      </c>
    </row>
    <row r="20">
      <c r="A20" s="4" t="inlineStr">
        <is>
          <t>Convertible debentures, net of discount</t>
        </is>
      </c>
      <c r="B20" s="6" t="n">
        <v>163681</v>
      </c>
    </row>
    <row r="21">
      <c r="A21" s="4" t="inlineStr">
        <is>
          <t>IQ Financial Inc. One [Member]</t>
        </is>
      </c>
    </row>
    <row r="22">
      <c r="A22" s="3" t="inlineStr">
        <is>
          <t>Convertible Debentures (Details) - Schedule of convertible promissory note (Parentheticals) [Line Items]</t>
        </is>
      </c>
    </row>
    <row r="23">
      <c r="A23" s="4" t="inlineStr">
        <is>
          <t>Debt instrument, interest rate</t>
        </is>
      </c>
      <c r="B23" s="4" t="inlineStr">
        <is>
          <t>9.00%</t>
        </is>
      </c>
    </row>
    <row r="24">
      <c r="A24" s="4" t="inlineStr">
        <is>
          <t>Debt instrument maturity date</t>
        </is>
      </c>
      <c r="B24" s="4" t="inlineStr">
        <is>
          <t>Jan. 1,
		2023</t>
        </is>
      </c>
    </row>
    <row r="25">
      <c r="A25" s="4" t="inlineStr">
        <is>
          <t>Convertible debentures, net of discount</t>
        </is>
      </c>
      <c r="B25" s="6" t="n">
        <v>206122</v>
      </c>
    </row>
    <row r="26">
      <c r="A26" s="4" t="inlineStr">
        <is>
          <t>Jeffrey Gardner [Member]</t>
        </is>
      </c>
    </row>
    <row r="27">
      <c r="A27" s="3" t="inlineStr">
        <is>
          <t>Convertible Debentures (Details) - Schedule of convertible promissory note (Parentheticals) [Line Items]</t>
        </is>
      </c>
    </row>
    <row r="28">
      <c r="A28" s="4" t="inlineStr">
        <is>
          <t>Debt instrument, interest rate</t>
        </is>
      </c>
      <c r="B28" s="4" t="inlineStr">
        <is>
          <t>6.00%</t>
        </is>
      </c>
    </row>
    <row r="29">
      <c r="A29" s="4" t="inlineStr">
        <is>
          <t>Debt instrument maturity date</t>
        </is>
      </c>
      <c r="B29" s="4" t="inlineStr">
        <is>
          <t>Sep. 15,
		2021</t>
        </is>
      </c>
    </row>
    <row r="30">
      <c r="A30" s="4" t="inlineStr">
        <is>
          <t>James Marsh [Member]</t>
        </is>
      </c>
    </row>
    <row r="31">
      <c r="A31" s="3" t="inlineStr">
        <is>
          <t>Convertible Debentures (Details) - Schedule of convertible promissory note (Parentheticals) [Line Items]</t>
        </is>
      </c>
    </row>
    <row r="32">
      <c r="A32" s="4" t="inlineStr">
        <is>
          <t>Debt instrument, interest rate</t>
        </is>
      </c>
      <c r="B32" s="4" t="inlineStr">
        <is>
          <t>6.00%</t>
        </is>
      </c>
    </row>
    <row r="33">
      <c r="A33" s="4" t="inlineStr">
        <is>
          <t>Debt instrument maturity date</t>
        </is>
      </c>
      <c r="B33" s="4" t="inlineStr">
        <is>
          <t>Sep. 15,
		2021</t>
        </is>
      </c>
    </row>
    <row r="34">
      <c r="A34" s="4" t="inlineStr">
        <is>
          <t>Roger Ponder [Member]</t>
        </is>
      </c>
    </row>
    <row r="35">
      <c r="A35" s="3" t="inlineStr">
        <is>
          <t>Convertible Debentures (Details) - Schedule of convertible promissory note (Parentheticals) [Line Items]</t>
        </is>
      </c>
    </row>
    <row r="36">
      <c r="A36" s="4" t="inlineStr">
        <is>
          <t>Debt instrument, interest rate</t>
        </is>
      </c>
      <c r="B36" s="4" t="inlineStr">
        <is>
          <t>10.00%</t>
        </is>
      </c>
    </row>
    <row r="37">
      <c r="A37" s="4" t="inlineStr">
        <is>
          <t>Debt instrument maturity date</t>
        </is>
      </c>
      <c r="B37" s="4" t="inlineStr">
        <is>
          <t>Aug. 31,
		2022</t>
        </is>
      </c>
    </row>
    <row r="38">
      <c r="A38" s="4" t="inlineStr">
        <is>
          <t>Debt Premium</t>
        </is>
      </c>
      <c r="B38" s="6" t="n">
        <v>5834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80" customWidth="1" min="5" max="5"/>
  </cols>
  <sheetData>
    <row r="1">
      <c r="A1" s="1" t="inlineStr">
        <is>
          <t>Factor Financing (Details) - USD ($)</t>
        </is>
      </c>
      <c r="B1" s="2" t="inlineStr">
        <is>
          <t>Feb. 11, 2020</t>
        </is>
      </c>
      <c r="C1" s="2" t="inlineStr">
        <is>
          <t>Jun. 15, 2021</t>
        </is>
      </c>
      <c r="D1" s="2" t="inlineStr">
        <is>
          <t>Sep. 30, 2021</t>
        </is>
      </c>
      <c r="E1" s="2" t="inlineStr">
        <is>
          <t>Sep. 30, 2021</t>
        </is>
      </c>
    </row>
    <row r="2">
      <c r="A2" s="3" t="inlineStr">
        <is>
          <t>Factor Financing (Details) [Line Items]</t>
        </is>
      </c>
    </row>
    <row r="3">
      <c r="A3" s="4" t="inlineStr">
        <is>
          <t>Outstanding amount</t>
        </is>
      </c>
      <c r="C3" s="6" t="n">
        <v>1968816</v>
      </c>
    </row>
    <row r="4">
      <c r="A4" s="4" t="inlineStr">
        <is>
          <t>Amount from bay view funding</t>
        </is>
      </c>
      <c r="B4" s="6" t="n">
        <v>3024532</v>
      </c>
    </row>
    <row r="5">
      <c r="A5" s="4" t="inlineStr">
        <is>
          <t>Factoring fees</t>
        </is>
      </c>
      <c r="D5" s="6" t="n">
        <v>143082</v>
      </c>
    </row>
    <row r="6">
      <c r="A6" s="4" t="inlineStr">
        <is>
          <t>Debt received</t>
        </is>
      </c>
      <c r="D6" s="5" t="n">
        <v>5391582</v>
      </c>
      <c r="E6" s="6" t="n">
        <v>5391582</v>
      </c>
    </row>
    <row r="7">
      <c r="A7" s="4" t="inlineStr">
        <is>
          <t>Aggregate of repaid</t>
        </is>
      </c>
      <c r="D7" s="5" t="n">
        <v>4234203</v>
      </c>
    </row>
    <row r="8">
      <c r="A8" s="4" t="inlineStr">
        <is>
          <t>Company owed amount</t>
        </is>
      </c>
      <c r="D8" s="6" t="n">
        <v>3126195</v>
      </c>
      <c r="E8" s="6" t="n">
        <v>3126195</v>
      </c>
    </row>
    <row r="9">
      <c r="A9" s="4" t="inlineStr">
        <is>
          <t>ADEX [Member]</t>
        </is>
      </c>
    </row>
    <row r="10">
      <c r="A10" s="3" t="inlineStr">
        <is>
          <t>Factor Financing (Details) [Line Items]</t>
        </is>
      </c>
    </row>
    <row r="11">
      <c r="A11" s="4" t="inlineStr">
        <is>
          <t>Factor agreement, description</t>
        </is>
      </c>
      <c r="E11" s="4" t="inlineStr">
        <is>
          <t>the factoring agreement,
Spectrum’s ADEX subsidiary may borrow up to the lesser of $5,000,000 or an amount equal to the sum of all undisputed purchased receivables
multiplied by the advance percentage, less any funds in reserve. ADEX will pay to Bay View Funding a factoring fee upon purchase of receivables
by Bay View Funding equal to 0.75% of the gross face value of the purchased receivable for the first 30 day period from the date said
purchased receivable is first purchased by Bay View Funding, and a factoring fee of 0.35% per 15 days thereafter until the date said purchased
receivable is paid in full or otherwise repurchased by ADEX or otherwise written off by Bay View Funding within the write off period.
ADEX will also pay a finance fee to Bay View Funding on the outstanding advances under the agreement at a floating rate per annum equal
to the Prime Rate plus 3%. The finance rate will increase or decrease monthly, on the first day of each month, by the amount of any increase
or decrease in the Prime Rate, but at no time will the finance fee be less than 7.75%.</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Derivative Liabilities (Details) - USD ($)</t>
        </is>
      </c>
      <c r="B1" s="2" t="inlineStr">
        <is>
          <t>1 Months Ended</t>
        </is>
      </c>
      <c r="C1" s="2" t="inlineStr">
        <is>
          <t>9 Months Ended</t>
        </is>
      </c>
    </row>
    <row r="2">
      <c r="B2" s="2" t="inlineStr">
        <is>
          <t>Jun. 15, 2021</t>
        </is>
      </c>
      <c r="C2" s="2" t="inlineStr">
        <is>
          <t>Sep. 30, 2021</t>
        </is>
      </c>
    </row>
    <row r="3">
      <c r="A3" s="3" t="inlineStr">
        <is>
          <t>Derivative Instruments and Hedging Activities Disclosure [Abstract]</t>
        </is>
      </c>
    </row>
    <row r="4">
      <c r="A4" s="4" t="inlineStr">
        <is>
          <t>Derivative Liability</t>
        </is>
      </c>
      <c r="B4" s="6" t="n">
        <v>7520076</v>
      </c>
      <c r="C4" s="6" t="n">
        <v>16327217</v>
      </c>
    </row>
    <row r="5">
      <c r="A5" s="4" t="inlineStr">
        <is>
          <t>Derivative comprised</t>
        </is>
      </c>
      <c r="B5" s="5" t="n">
        <v>6952674</v>
      </c>
      <c r="C5" s="5" t="n">
        <v>15823876</v>
      </c>
    </row>
    <row r="6">
      <c r="A6" s="4" t="inlineStr">
        <is>
          <t>Share purchase warrants</t>
        </is>
      </c>
      <c r="B6" s="6" t="n">
        <v>567402</v>
      </c>
    </row>
    <row r="7">
      <c r="A7" s="4" t="inlineStr">
        <is>
          <t>Convertible debenture</t>
        </is>
      </c>
      <c r="C7" s="6" t="n">
        <v>50334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0454610</v>
      </c>
      <c r="C4" s="6" t="n">
        <v>-1020488</v>
      </c>
    </row>
    <row r="5">
      <c r="A5" s="3" t="inlineStr">
        <is>
          <t>Adjustments to reconcile net loss to net cash used in operating activities:</t>
        </is>
      </c>
    </row>
    <row r="6">
      <c r="A6" s="4" t="inlineStr">
        <is>
          <t>Loss on change in fair value of derivative liability</t>
        </is>
      </c>
      <c r="B6" s="5" t="n">
        <v>9293825</v>
      </c>
      <c r="C6" s="4" t="inlineStr">
        <is>
          <t xml:space="preserve"> </t>
        </is>
      </c>
    </row>
    <row r="7">
      <c r="A7" s="4" t="inlineStr">
        <is>
          <t>Amortization of discounts on convertible debentures and loans payable</t>
        </is>
      </c>
      <c r="B7" s="5" t="n">
        <v>324465</v>
      </c>
      <c r="C7" s="4" t="inlineStr">
        <is>
          <t xml:space="preserve"> </t>
        </is>
      </c>
    </row>
    <row r="8">
      <c r="A8" s="4" t="inlineStr">
        <is>
          <t>Amortization of premiums on convertible debentures and loans payable to related parties</t>
        </is>
      </c>
      <c r="B8" s="5" t="n">
        <v>-451217</v>
      </c>
    </row>
    <row r="9">
      <c r="A9" s="4" t="inlineStr">
        <is>
          <t>Depreciation and amortization</t>
        </is>
      </c>
      <c r="B9" s="5" t="n">
        <v>256010</v>
      </c>
      <c r="C9" s="5" t="n">
        <v>74608</v>
      </c>
    </row>
    <row r="10">
      <c r="A10" s="4" t="inlineStr">
        <is>
          <t>Amortization of operating right-of-use assets</t>
        </is>
      </c>
      <c r="B10" s="5" t="n">
        <v>78273</v>
      </c>
      <c r="C10" s="5" t="n">
        <v>62785</v>
      </c>
    </row>
    <row r="11">
      <c r="A11" s="4" t="inlineStr">
        <is>
          <t>Amortization of operating right-of-use liabilities</t>
        </is>
      </c>
      <c r="B11" s="5" t="n">
        <v>-81506</v>
      </c>
      <c r="C11" s="5" t="n">
        <v>-55970</v>
      </c>
    </row>
    <row r="12">
      <c r="A12" s="4" t="inlineStr">
        <is>
          <t>Stock compensation</t>
        </is>
      </c>
      <c r="B12" s="5" t="n">
        <v>768582</v>
      </c>
      <c r="C12" s="4" t="inlineStr">
        <is>
          <t xml:space="preserve"> </t>
        </is>
      </c>
    </row>
    <row r="13">
      <c r="A13" s="4" t="inlineStr">
        <is>
          <t>Loss on settlement of debt</t>
        </is>
      </c>
      <c r="B13" s="5" t="n">
        <v>1278998</v>
      </c>
      <c r="C13" s="4" t="inlineStr">
        <is>
          <t xml:space="preserve"> </t>
        </is>
      </c>
    </row>
    <row r="14">
      <c r="A14" s="4" t="inlineStr">
        <is>
          <t>Gain of forgiveness of Cares Act loan</t>
        </is>
      </c>
      <c r="B14" s="5" t="n">
        <v>-1124534</v>
      </c>
      <c r="C14" s="4" t="inlineStr">
        <is>
          <t xml:space="preserve"> </t>
        </is>
      </c>
    </row>
    <row r="15">
      <c r="A15" s="4" t="inlineStr">
        <is>
          <t>Gain on settlement of warrants</t>
        </is>
      </c>
      <c r="B15" s="5" t="n">
        <v>127973</v>
      </c>
      <c r="C15" s="4" t="inlineStr">
        <is>
          <t xml:space="preserve"> </t>
        </is>
      </c>
    </row>
    <row r="16">
      <c r="A16" s="3" t="inlineStr">
        <is>
          <t>Changes in operating assets and liabilities:</t>
        </is>
      </c>
    </row>
    <row r="17">
      <c r="A17" s="4" t="inlineStr">
        <is>
          <t>Accounts receivable</t>
        </is>
      </c>
      <c r="B17" s="5" t="n">
        <v>-2182914</v>
      </c>
      <c r="C17" s="5" t="n">
        <v>889769</v>
      </c>
    </row>
    <row r="18">
      <c r="A18" s="4" t="inlineStr">
        <is>
          <t>Contract assets</t>
        </is>
      </c>
      <c r="B18" s="5" t="n">
        <v>-556846</v>
      </c>
      <c r="C18" s="5" t="n">
        <v>243548</v>
      </c>
    </row>
    <row r="19">
      <c r="A19" s="4" t="inlineStr">
        <is>
          <t>Prepaid expenses and deposits</t>
        </is>
      </c>
      <c r="B19" s="5" t="n">
        <v>-169071</v>
      </c>
      <c r="C19" s="5" t="n">
        <v>60416</v>
      </c>
    </row>
    <row r="20">
      <c r="A20" s="4" t="inlineStr">
        <is>
          <t>Other assets</t>
        </is>
      </c>
      <c r="B20" s="5" t="n">
        <v>-744867</v>
      </c>
      <c r="C20" s="4" t="inlineStr">
        <is>
          <t xml:space="preserve"> </t>
        </is>
      </c>
    </row>
    <row r="21">
      <c r="A21" s="4" t="inlineStr">
        <is>
          <t>Accounts payable and accrued liabilities</t>
        </is>
      </c>
      <c r="B21" s="5" t="n">
        <v>-681164</v>
      </c>
      <c r="C21" s="5" t="n">
        <v>-462476</v>
      </c>
    </row>
    <row r="22">
      <c r="A22" s="4" t="inlineStr">
        <is>
          <t>Contract liabilities</t>
        </is>
      </c>
      <c r="B22" s="5" t="n">
        <v>882456</v>
      </c>
      <c r="C22" s="5" t="n">
        <v>29651</v>
      </c>
    </row>
    <row r="23">
      <c r="A23" s="4" t="inlineStr">
        <is>
          <t>Net cash used in operating activities</t>
        </is>
      </c>
      <c r="B23" s="5" t="n">
        <v>-3436147</v>
      </c>
      <c r="C23" s="5" t="n">
        <v>-178157</v>
      </c>
    </row>
    <row r="24">
      <c r="A24" s="3" t="inlineStr">
        <is>
          <t>Cash flows from investing activities:</t>
        </is>
      </c>
    </row>
    <row r="25">
      <c r="A25" s="4" t="inlineStr">
        <is>
          <t>Cash acquired in reverse acquisition</t>
        </is>
      </c>
      <c r="B25" s="5" t="n">
        <v>2155707</v>
      </c>
      <c r="C25" s="4" t="inlineStr">
        <is>
          <t xml:space="preserve"> </t>
        </is>
      </c>
    </row>
    <row r="26">
      <c r="A26" s="4" t="inlineStr">
        <is>
          <t>Purchase of equipment</t>
        </is>
      </c>
      <c r="B26" s="5" t="n">
        <v>-66292</v>
      </c>
      <c r="C26" s="5" t="n">
        <v>-105319</v>
      </c>
    </row>
    <row r="27">
      <c r="A27" s="4" t="inlineStr">
        <is>
          <t>Net cash used in investing activities</t>
        </is>
      </c>
      <c r="B27" s="5" t="n">
        <v>2089415</v>
      </c>
      <c r="C27" s="5" t="n">
        <v>-105319</v>
      </c>
    </row>
    <row r="28">
      <c r="A28" s="3" t="inlineStr">
        <is>
          <t>Cash flows from financing activities:</t>
        </is>
      </c>
    </row>
    <row r="29">
      <c r="A29" s="4" t="inlineStr">
        <is>
          <t>Repayments of loans payable</t>
        </is>
      </c>
      <c r="B29" s="5" t="n">
        <v>-40195</v>
      </c>
      <c r="C29" s="5" t="n">
        <v>-391780</v>
      </c>
    </row>
    <row r="30">
      <c r="A30" s="4" t="inlineStr">
        <is>
          <t>Distributions to shareholders</t>
        </is>
      </c>
      <c r="B30" s="4" t="inlineStr">
        <is>
          <t xml:space="preserve"> </t>
        </is>
      </c>
      <c r="C30" s="5" t="n">
        <v>-405796</v>
      </c>
    </row>
    <row r="31">
      <c r="A31" s="4" t="inlineStr">
        <is>
          <t>Proceeds from Cares Act loans</t>
        </is>
      </c>
      <c r="B31" s="5" t="n">
        <v>873465</v>
      </c>
      <c r="C31" s="5" t="n">
        <v>1124200</v>
      </c>
    </row>
    <row r="32">
      <c r="A32" s="4" t="inlineStr">
        <is>
          <t>Repayments of convertible debentures</t>
        </is>
      </c>
      <c r="B32" s="5" t="n">
        <v>-94260</v>
      </c>
      <c r="C32" s="4" t="inlineStr">
        <is>
          <t xml:space="preserve"> </t>
        </is>
      </c>
    </row>
    <row r="33">
      <c r="A33" s="4" t="inlineStr">
        <is>
          <t>Release of restricted cash</t>
        </is>
      </c>
      <c r="B33" s="5" t="n">
        <v>2000000</v>
      </c>
    </row>
    <row r="34">
      <c r="A34" s="4" t="inlineStr">
        <is>
          <t>Proceeds from factor financing</t>
        </is>
      </c>
      <c r="B34" s="5" t="n">
        <v>5030874</v>
      </c>
    </row>
    <row r="35">
      <c r="A35" s="4" t="inlineStr">
        <is>
          <t>Repayments of factor financing</t>
        </is>
      </c>
      <c r="B35" s="5" t="n">
        <v>-4594911</v>
      </c>
      <c r="C35" s="4" t="inlineStr">
        <is>
          <t xml:space="preserve"> </t>
        </is>
      </c>
    </row>
    <row r="36">
      <c r="A36" s="4" t="inlineStr">
        <is>
          <t>Net cash provided by financing activities</t>
        </is>
      </c>
      <c r="B36" s="5" t="n">
        <v>3174973</v>
      </c>
      <c r="C36" s="5" t="n">
        <v>326624</v>
      </c>
    </row>
    <row r="37">
      <c r="A37" s="4" t="inlineStr">
        <is>
          <t>Net increase (decrease) in cash</t>
        </is>
      </c>
      <c r="B37" s="5" t="n">
        <v>1828241</v>
      </c>
      <c r="C37" s="5" t="n">
        <v>43148</v>
      </c>
    </row>
    <row r="38">
      <c r="A38" s="4" t="inlineStr">
        <is>
          <t>Cash, beginning of period</t>
        </is>
      </c>
      <c r="B38" s="5" t="n">
        <v>436448</v>
      </c>
      <c r="C38" s="5" t="n">
        <v>917790</v>
      </c>
    </row>
    <row r="39">
      <c r="A39" s="4" t="inlineStr">
        <is>
          <t>Cash, end of period</t>
        </is>
      </c>
      <c r="B39" s="5" t="n">
        <v>2264689</v>
      </c>
      <c r="C39" s="5" t="n">
        <v>960938</v>
      </c>
    </row>
    <row r="40">
      <c r="A40" s="3" t="inlineStr">
        <is>
          <t>Supplemental disclosures of cash flow information:</t>
        </is>
      </c>
    </row>
    <row r="41">
      <c r="A41" s="4" t="inlineStr">
        <is>
          <t>Cash paid for interest</t>
        </is>
      </c>
      <c r="B41" s="5" t="n">
        <v>11623</v>
      </c>
      <c r="C41" s="5" t="n">
        <v>95683</v>
      </c>
    </row>
    <row r="42">
      <c r="A42" s="4" t="inlineStr">
        <is>
          <t>Cash paid for income taxes</t>
        </is>
      </c>
      <c r="B42" s="4" t="inlineStr">
        <is>
          <t xml:space="preserve"> </t>
        </is>
      </c>
      <c r="C42" s="4" t="inlineStr">
        <is>
          <t xml:space="preserve"> </t>
        </is>
      </c>
    </row>
    <row r="43">
      <c r="A43" s="3" t="inlineStr">
        <is>
          <t>Non-cash investing and financing activities:</t>
        </is>
      </c>
    </row>
    <row r="44">
      <c r="A44" s="4" t="inlineStr">
        <is>
          <t>Common stock issued for conversion of convertible debentures</t>
        </is>
      </c>
      <c r="B44" s="5" t="n">
        <v>2035425</v>
      </c>
      <c r="C44" s="4" t="inlineStr">
        <is>
          <t xml:space="preserve"> </t>
        </is>
      </c>
    </row>
    <row r="45">
      <c r="A45" s="4" t="inlineStr">
        <is>
          <t>Common stock issued for conversion of Series A preferred stock</t>
        </is>
      </c>
      <c r="B45" s="5" t="n">
        <v>404771</v>
      </c>
      <c r="C45" s="4" t="inlineStr">
        <is>
          <t xml:space="preserve"> </t>
        </is>
      </c>
    </row>
    <row r="46">
      <c r="A46" s="4" t="inlineStr">
        <is>
          <t>Common stock issued upon cashless exercise of warrants</t>
        </is>
      </c>
      <c r="B46" s="5" t="n">
        <v>744927</v>
      </c>
      <c r="C46" s="4" t="inlineStr">
        <is>
          <t xml:space="preserve"> </t>
        </is>
      </c>
    </row>
    <row r="47">
      <c r="A47" s="4" t="inlineStr">
        <is>
          <t>Common stock issued for conversion of warrants</t>
        </is>
      </c>
      <c r="B47" s="5" t="n">
        <v>18602</v>
      </c>
      <c r="C47" s="4" t="inlineStr">
        <is>
          <t xml:space="preserve"> </t>
        </is>
      </c>
    </row>
    <row r="48">
      <c r="A48" s="4" t="inlineStr">
        <is>
          <t>Related party note issued</t>
        </is>
      </c>
      <c r="B48" s="5" t="n">
        <v>100000</v>
      </c>
      <c r="C48" s="4" t="inlineStr">
        <is>
          <t xml:space="preserve"> </t>
        </is>
      </c>
    </row>
    <row r="49">
      <c r="A49" s="4" t="inlineStr">
        <is>
          <t>Convertible debentures issued</t>
        </is>
      </c>
      <c r="B49" s="6" t="n">
        <v>250000</v>
      </c>
      <c r="C49"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Details) - Schedule of changes in the fair value of the Company's Level 3 financial liabilities</t>
        </is>
      </c>
      <c r="B1" s="2" t="inlineStr">
        <is>
          <t>4 Months Ended</t>
        </is>
      </c>
    </row>
    <row r="2">
      <c r="B2" s="2" t="inlineStr">
        <is>
          <t>Sep. 30, 2021USD ($)</t>
        </is>
      </c>
    </row>
    <row r="3">
      <c r="A3" s="3" t="inlineStr">
        <is>
          <t>Schedule of changes in the fair value of the Company's Level 3 financial liabilities [Abstract]</t>
        </is>
      </c>
    </row>
    <row r="4">
      <c r="A4" s="4" t="inlineStr">
        <is>
          <t>Balance at the beginning of the period</t>
        </is>
      </c>
      <c r="B4" s="4" t="inlineStr">
        <is>
          <t xml:space="preserve"> </t>
        </is>
      </c>
    </row>
    <row r="5">
      <c r="A5" s="4" t="inlineStr">
        <is>
          <t>Initial value of derivatives after reverse merger</t>
        </is>
      </c>
      <c r="B5" s="5" t="n">
        <v>7520076</v>
      </c>
    </row>
    <row r="6">
      <c r="A6" s="4" t="inlineStr">
        <is>
          <t>Change in fair value of embedded conversion option</t>
        </is>
      </c>
      <c r="B6" s="5" t="n">
        <v>9293825</v>
      </c>
    </row>
    <row r="7">
      <c r="A7" s="4" t="inlineStr">
        <is>
          <t>Initial value of derivatives upon issuance</t>
        </is>
      </c>
      <c r="B7" s="5" t="n">
        <v>486800</v>
      </c>
    </row>
    <row r="8">
      <c r="A8" s="4" t="inlineStr">
        <is>
          <t>Conversion of derivative liability</t>
        </is>
      </c>
      <c r="B8" s="5" t="n">
        <v>-343000</v>
      </c>
    </row>
    <row r="9">
      <c r="A9" s="4" t="inlineStr">
        <is>
          <t>Fair value of warrant exercises</t>
        </is>
      </c>
      <c r="B9" s="5" t="n">
        <v>-630484</v>
      </c>
    </row>
    <row r="10">
      <c r="A10" s="4" t="inlineStr">
        <is>
          <t>Balance at the end of the period</t>
        </is>
      </c>
      <c r="B10" s="6" t="n">
        <v>1632721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0" customWidth="1" min="1" max="1"/>
    <col width="25" customWidth="1" min="2" max="2"/>
  </cols>
  <sheetData>
    <row r="1">
      <c r="A1" s="1" t="inlineStr">
        <is>
          <t>Derivative Liabilities (Details) - Schedule of fair value measurement</t>
        </is>
      </c>
      <c r="B1" s="2" t="inlineStr">
        <is>
          <t>9 Months Ended</t>
        </is>
      </c>
    </row>
    <row r="2">
      <c r="B2" s="2" t="inlineStr">
        <is>
          <t>Sep. 30, 2021</t>
        </is>
      </c>
    </row>
    <row r="3">
      <c r="A3" s="3" t="inlineStr">
        <is>
          <t>Fair Value Measurement Inputs and Valuation Techniques [Line Items]</t>
        </is>
      </c>
    </row>
    <row r="4">
      <c r="A4" s="4" t="inlineStr">
        <is>
          <t>Expected dividend yield</t>
        </is>
      </c>
      <c r="B4" s="4" t="inlineStr">
        <is>
          <t>0.00%</t>
        </is>
      </c>
    </row>
    <row r="5">
      <c r="A5" s="4" t="inlineStr">
        <is>
          <t>Minimum [Member]</t>
        </is>
      </c>
    </row>
    <row r="6">
      <c r="A6" s="3" t="inlineStr">
        <is>
          <t>Fair Value Measurement Inputs and Valuation Techniques [Line Items]</t>
        </is>
      </c>
    </row>
    <row r="7">
      <c r="A7" s="4" t="inlineStr">
        <is>
          <t>Expected volatility</t>
        </is>
      </c>
      <c r="B7" s="4" t="inlineStr">
        <is>
          <t>16.00%</t>
        </is>
      </c>
    </row>
    <row r="8">
      <c r="A8" s="4" t="inlineStr">
        <is>
          <t>Risk-free interest rate</t>
        </is>
      </c>
      <c r="B8" s="4" t="inlineStr">
        <is>
          <t>0.04%</t>
        </is>
      </c>
    </row>
    <row r="9">
      <c r="A9" s="4" t="inlineStr">
        <is>
          <t>Expected life (in years)</t>
        </is>
      </c>
      <c r="B9" s="4" t="inlineStr">
        <is>
          <t>3 months</t>
        </is>
      </c>
    </row>
    <row r="10">
      <c r="A10" s="4" t="inlineStr">
        <is>
          <t>Maximum [Member]</t>
        </is>
      </c>
    </row>
    <row r="11">
      <c r="A11" s="3" t="inlineStr">
        <is>
          <t>Fair Value Measurement Inputs and Valuation Techniques [Line Items]</t>
        </is>
      </c>
    </row>
    <row r="12">
      <c r="A12" s="4" t="inlineStr">
        <is>
          <t>Expected volatility</t>
        </is>
      </c>
      <c r="B12" s="4" t="inlineStr">
        <is>
          <t>262.00%</t>
        </is>
      </c>
    </row>
    <row r="13">
      <c r="A13" s="4" t="inlineStr">
        <is>
          <t>Risk-free interest rate</t>
        </is>
      </c>
      <c r="B13" s="4" t="inlineStr">
        <is>
          <t>0.28%</t>
        </is>
      </c>
    </row>
    <row r="14">
      <c r="A14" s="4" t="inlineStr">
        <is>
          <t>Expected life (in years)</t>
        </is>
      </c>
      <c r="B14" s="4" t="inlineStr">
        <is>
          <t>2 years 2 months 12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on Stock (Details) - USD ($)</t>
        </is>
      </c>
      <c r="B1" s="2" t="inlineStr">
        <is>
          <t>Aug. 12, 2021</t>
        </is>
      </c>
      <c r="C1" s="2" t="inlineStr">
        <is>
          <t>Jun. 24, 2021</t>
        </is>
      </c>
      <c r="D1" s="2" t="inlineStr">
        <is>
          <t>Jun. 17, 2021</t>
        </is>
      </c>
      <c r="E1" s="2" t="inlineStr">
        <is>
          <t>Jun. 16, 2021</t>
        </is>
      </c>
      <c r="F1" s="2" t="inlineStr">
        <is>
          <t>Jun. 15, 2021</t>
        </is>
      </c>
      <c r="G1" s="2" t="inlineStr">
        <is>
          <t>Sep. 23, 2021</t>
        </is>
      </c>
      <c r="H1" s="2" t="inlineStr">
        <is>
          <t>Sep. 22, 2021</t>
        </is>
      </c>
      <c r="I1" s="2" t="inlineStr">
        <is>
          <t>Jun. 29, 2021</t>
        </is>
      </c>
      <c r="J1" s="2" t="inlineStr">
        <is>
          <t>Sep. 30, 2021</t>
        </is>
      </c>
      <c r="K1" s="2" t="inlineStr">
        <is>
          <t>Dec. 31, 2020</t>
        </is>
      </c>
    </row>
    <row r="2">
      <c r="A2" s="3" t="inlineStr">
        <is>
          <t>Common Stock (Details) [Line Items]</t>
        </is>
      </c>
    </row>
    <row r="3">
      <c r="A3" s="4" t="inlineStr">
        <is>
          <t>Common stock, shares authorized (in Shares)</t>
        </is>
      </c>
      <c r="J3" s="5" t="n">
        <v>1000000000</v>
      </c>
      <c r="K3" s="5" t="n">
        <v>1000000000</v>
      </c>
    </row>
    <row r="4">
      <c r="A4" s="4" t="inlineStr">
        <is>
          <t>Common stock price (in Dollars per share)</t>
        </is>
      </c>
      <c r="J4" s="7" t="n">
        <v>1e-05</v>
      </c>
      <c r="K4" s="7" t="n">
        <v>1e-05</v>
      </c>
    </row>
    <row r="5">
      <c r="A5" s="4" t="inlineStr">
        <is>
          <t>Common stock, shares issued (in Shares)</t>
        </is>
      </c>
      <c r="I5" s="5" t="n">
        <v>69281</v>
      </c>
      <c r="J5" s="5" t="n">
        <v>1338620</v>
      </c>
    </row>
    <row r="6">
      <c r="A6" s="4" t="inlineStr">
        <is>
          <t>Fair value</t>
        </is>
      </c>
      <c r="E6" s="6" t="n">
        <v>486400</v>
      </c>
    </row>
    <row r="7">
      <c r="A7" s="4" t="inlineStr">
        <is>
          <t>Aggregate principal amount</t>
        </is>
      </c>
      <c r="E7" s="6" t="n">
        <v>250000</v>
      </c>
    </row>
    <row r="8">
      <c r="A8" s="4" t="inlineStr">
        <is>
          <t>Common Stock [Member]</t>
        </is>
      </c>
    </row>
    <row r="9">
      <c r="A9" s="3" t="inlineStr">
        <is>
          <t>Common Stock (Details) [Line Items]</t>
        </is>
      </c>
    </row>
    <row r="10">
      <c r="A10" s="4" t="inlineStr">
        <is>
          <t>Common stock, shares authorized (in Shares)</t>
        </is>
      </c>
      <c r="J10" s="5" t="n">
        <v>750000000</v>
      </c>
    </row>
    <row r="11">
      <c r="A11" s="4" t="inlineStr">
        <is>
          <t>Common stock price (in Dollars per share)</t>
        </is>
      </c>
      <c r="J11" s="7" t="n">
        <v>1e-05</v>
      </c>
    </row>
    <row r="12">
      <c r="A12" s="4" t="inlineStr">
        <is>
          <t>Cobra Equities SPV, LLC [Member] | Common Stock [Member]</t>
        </is>
      </c>
    </row>
    <row r="13">
      <c r="A13" s="3" t="inlineStr">
        <is>
          <t>Common Stock (Details) [Line Items]</t>
        </is>
      </c>
    </row>
    <row r="14">
      <c r="A14" s="4" t="inlineStr">
        <is>
          <t>Common stock, shares issued (in Shares)</t>
        </is>
      </c>
      <c r="B14" s="5" t="n">
        <v>1363636</v>
      </c>
      <c r="E14" s="5" t="n">
        <v>1086917</v>
      </c>
      <c r="F14" s="5" t="n">
        <v>688069</v>
      </c>
      <c r="G14" s="5" t="n">
        <v>1272727</v>
      </c>
    </row>
    <row r="15">
      <c r="A15" s="4" t="inlineStr">
        <is>
          <t>Conversion of principal amount</t>
        </is>
      </c>
      <c r="E15" s="6" t="n">
        <v>116000</v>
      </c>
      <c r="F15" s="6" t="n">
        <v>90000</v>
      </c>
    </row>
    <row r="16">
      <c r="A16" s="4" t="inlineStr">
        <is>
          <t>Accrued interest</t>
        </is>
      </c>
      <c r="B16" s="6" t="n">
        <v>37500</v>
      </c>
      <c r="E16" s="5" t="n">
        <v>2300</v>
      </c>
      <c r="F16" s="5" t="n">
        <v>1320</v>
      </c>
      <c r="G16" s="6" t="n">
        <v>35000</v>
      </c>
    </row>
    <row r="17">
      <c r="A17" s="4" t="inlineStr">
        <is>
          <t>Fair value</t>
        </is>
      </c>
      <c r="B17" s="5" t="n">
        <v>353864</v>
      </c>
      <c r="E17" s="5" t="n">
        <v>306510</v>
      </c>
      <c r="F17" s="5" t="n">
        <v>171880</v>
      </c>
      <c r="G17" s="5" t="n">
        <v>458182</v>
      </c>
    </row>
    <row r="18">
      <c r="A18" s="4" t="inlineStr">
        <is>
          <t>Loss on debt conversion</t>
        </is>
      </c>
      <c r="B18" s="6" t="n">
        <v>316364</v>
      </c>
      <c r="E18" s="6" t="n">
        <v>188211</v>
      </c>
      <c r="F18" s="6" t="n">
        <v>80560</v>
      </c>
      <c r="G18" s="6" t="n">
        <v>423182</v>
      </c>
    </row>
    <row r="19">
      <c r="A19" s="4" t="inlineStr">
        <is>
          <t>Efrat Investments, LLC [Member] | Common Stock [Member]</t>
        </is>
      </c>
    </row>
    <row r="20">
      <c r="A20" s="3" t="inlineStr">
        <is>
          <t>Common Stock (Details) [Line Items]</t>
        </is>
      </c>
    </row>
    <row r="21">
      <c r="A21" s="4" t="inlineStr">
        <is>
          <t>Common stock, shares issued (in Shares)</t>
        </is>
      </c>
      <c r="D21" s="5" t="n">
        <v>660000</v>
      </c>
    </row>
    <row r="22">
      <c r="A22" s="4" t="inlineStr">
        <is>
          <t>Conversion of principal amount</t>
        </is>
      </c>
      <c r="D22" s="6" t="n">
        <v>33000</v>
      </c>
    </row>
    <row r="23">
      <c r="A23" s="4" t="inlineStr">
        <is>
          <t>Fair value</t>
        </is>
      </c>
      <c r="D23" s="5" t="n">
        <v>223740</v>
      </c>
    </row>
    <row r="24">
      <c r="A24" s="4" t="inlineStr">
        <is>
          <t>Accured interest</t>
        </is>
      </c>
      <c r="D24" s="5" t="n">
        <v>8307</v>
      </c>
    </row>
    <row r="25">
      <c r="A25" s="4" t="inlineStr">
        <is>
          <t>Derivative value</t>
        </is>
      </c>
      <c r="D25" s="5" t="n">
        <v>330000</v>
      </c>
    </row>
    <row r="26">
      <c r="A26" s="4" t="inlineStr">
        <is>
          <t>Gain of debt conversion</t>
        </is>
      </c>
      <c r="D26" s="6" t="n">
        <v>160567</v>
      </c>
    </row>
    <row r="27">
      <c r="A27" s="4" t="inlineStr">
        <is>
          <t>Keith Hayter [Member] | Common Stock [Member]</t>
        </is>
      </c>
    </row>
    <row r="28">
      <c r="A28" s="3" t="inlineStr">
        <is>
          <t>Common Stock (Details) [Line Items]</t>
        </is>
      </c>
    </row>
    <row r="29">
      <c r="A29" s="4" t="inlineStr">
        <is>
          <t>Common stock, shares issued (in Shares)</t>
        </is>
      </c>
      <c r="H29" s="5" t="n">
        <v>1500000</v>
      </c>
    </row>
    <row r="30">
      <c r="A30" s="4" t="inlineStr">
        <is>
          <t>Conversion of principal amount</t>
        </is>
      </c>
      <c r="H30" s="6" t="n">
        <v>90000</v>
      </c>
    </row>
    <row r="31">
      <c r="A31" s="4" t="inlineStr">
        <is>
          <t>Fair value</t>
        </is>
      </c>
      <c r="H31" s="5" t="n">
        <v>521250</v>
      </c>
    </row>
    <row r="32">
      <c r="A32" s="4" t="inlineStr">
        <is>
          <t>Gain of debt conversion</t>
        </is>
      </c>
      <c r="H32" s="6" t="n">
        <v>431250</v>
      </c>
    </row>
    <row r="33">
      <c r="A33" s="4" t="inlineStr">
        <is>
          <t>Series A Preferred Stock [Member]</t>
        </is>
      </c>
    </row>
    <row r="34">
      <c r="A34" s="3" t="inlineStr">
        <is>
          <t>Common Stock (Details) [Line Items]</t>
        </is>
      </c>
    </row>
    <row r="35">
      <c r="A35" s="4" t="inlineStr">
        <is>
          <t>Common stock, shares issued (in Shares)</t>
        </is>
      </c>
      <c r="B35" s="5" t="n">
        <v>1025641</v>
      </c>
      <c r="C35" s="5" t="n">
        <v>985651</v>
      </c>
    </row>
    <row r="36">
      <c r="A36" s="4" t="inlineStr">
        <is>
          <t>Fair value</t>
        </is>
      </c>
      <c r="B36" s="6" t="n">
        <v>206410</v>
      </c>
      <c r="C36" s="6" t="n">
        <v>209016</v>
      </c>
    </row>
    <row r="37">
      <c r="A37" s="4" t="inlineStr">
        <is>
          <t>Conversion of shares (in Shares)</t>
        </is>
      </c>
      <c r="B37" s="5" t="n">
        <v>100000</v>
      </c>
      <c r="C37" s="5" t="n">
        <v>96101</v>
      </c>
    </row>
    <row r="38">
      <c r="A38" s="4" t="inlineStr">
        <is>
          <t>Stated value per share (in Dollars per share)</t>
        </is>
      </c>
      <c r="B38" s="6" t="n">
        <v>1</v>
      </c>
      <c r="C38" s="6"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47" customWidth="1" min="1" max="1"/>
    <col width="14" customWidth="1" min="2" max="2"/>
    <col width="14"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Preferred Stock (Details) - USD ($)</t>
        </is>
      </c>
      <c r="B1" s="2" t="inlineStr">
        <is>
          <t>Aug. 12, 2021</t>
        </is>
      </c>
      <c r="C1" s="2" t="inlineStr">
        <is>
          <t>Jun. 24, 2021</t>
        </is>
      </c>
      <c r="D1" s="2" t="inlineStr">
        <is>
          <t>Oct. 29, 2018</t>
        </is>
      </c>
      <c r="E1" s="2" t="inlineStr">
        <is>
          <t>Sep. 30, 2021</t>
        </is>
      </c>
      <c r="F1" s="2" t="inlineStr">
        <is>
          <t>Jun. 15, 2021</t>
        </is>
      </c>
      <c r="G1" s="2" t="inlineStr">
        <is>
          <t>Jun. 14, 2021</t>
        </is>
      </c>
      <c r="H1" s="2" t="inlineStr">
        <is>
          <t>Jan. 27, 2021</t>
        </is>
      </c>
      <c r="I1" s="2" t="inlineStr">
        <is>
          <t>Dec. 31, 2020</t>
        </is>
      </c>
      <c r="J1" s="2" t="inlineStr">
        <is>
          <t>Jun. 18, 2020</t>
        </is>
      </c>
      <c r="K1" s="2" t="inlineStr">
        <is>
          <t>Apr. 08, 2020</t>
        </is>
      </c>
      <c r="L1" s="2" t="inlineStr">
        <is>
          <t>Apr. 16, 2018</t>
        </is>
      </c>
      <c r="M1" s="2" t="inlineStr">
        <is>
          <t>Nov. 15, 2017</t>
        </is>
      </c>
    </row>
    <row r="2">
      <c r="A2" s="3" t="inlineStr">
        <is>
          <t>Preferred Stock (Textual)</t>
        </is>
      </c>
    </row>
    <row r="3">
      <c r="A3" s="4" t="inlineStr">
        <is>
          <t>Fair value (in Dollars)</t>
        </is>
      </c>
      <c r="E3" s="6" t="n">
        <v>1271000</v>
      </c>
    </row>
    <row r="4">
      <c r="A4" s="4" t="inlineStr">
        <is>
          <t>Conversion price</t>
        </is>
      </c>
      <c r="J4" s="8" t="n">
        <v>0.01</v>
      </c>
    </row>
    <row r="5">
      <c r="A5" s="4" t="inlineStr">
        <is>
          <t>Common stock shares issued (in Shares)</t>
        </is>
      </c>
      <c r="E5" s="5" t="n">
        <v>35467238</v>
      </c>
      <c r="I5" s="5" t="n">
        <v>0</v>
      </c>
    </row>
    <row r="6">
      <c r="A6" s="4" t="inlineStr">
        <is>
          <t>Fair value (in Dollars)</t>
        </is>
      </c>
      <c r="E6" s="6" t="n">
        <v>619229</v>
      </c>
    </row>
    <row r="7">
      <c r="A7" s="4" t="inlineStr">
        <is>
          <t>Stated value per share</t>
        </is>
      </c>
      <c r="L7" s="6" t="n">
        <v>3500</v>
      </c>
    </row>
    <row r="8">
      <c r="A8" s="4" t="inlineStr">
        <is>
          <t>Series B preferred stock voting, description</t>
        </is>
      </c>
      <c r="E8" s="4" t="inlineStr">
        <is>
          <t xml:space="preserve">Voting - The holders
of shares of Series B preferred stock shall be voted together with the shares of common stock such that the aggregate voting power of
the Series B preferred stock is equal to 51% of the total voting power of the Company. </t>
        </is>
      </c>
    </row>
    <row r="9">
      <c r="A9" s="4" t="inlineStr">
        <is>
          <t>Preferred stock, description</t>
        </is>
      </c>
      <c r="E9" s="4" t="inlineStr">
        <is>
          <t>Voting - Except
as otherwise provided in the agreement or as required by law, the Series D shall be voted together with the shares of common stock, par
value $0.00001 per share of the Corporation (“Common Stock”), and any other series of preferred stock then outstanding that
have voting rights, and except as provided in Section 7, not as a separate class, at any annual or special meeting of stockholders of
the Corporation, with respect to any question or matter upon which the holders of Common Stock have the right to vote, such that the
voting power of each share of Series D is equal to the voting power of the shares of Common Stock that each such share of Series D would
be convertible into pursuant to Section 6 if the Series D Conversion Date was the date of the vote.</t>
        </is>
      </c>
    </row>
    <row r="10">
      <c r="A10" s="4" t="inlineStr">
        <is>
          <t>Percentage of conversion</t>
        </is>
      </c>
      <c r="E10" s="4" t="inlineStr">
        <is>
          <t>51.00%</t>
        </is>
      </c>
    </row>
    <row r="11">
      <c r="A11" s="4" t="inlineStr">
        <is>
          <t>Series A preferred stock [Member]</t>
        </is>
      </c>
    </row>
    <row r="12">
      <c r="A12" s="3" t="inlineStr">
        <is>
          <t>Preferred Stock (Textual)</t>
        </is>
      </c>
    </row>
    <row r="13">
      <c r="A13" s="4" t="inlineStr">
        <is>
          <t>Fair value (in Dollars)</t>
        </is>
      </c>
      <c r="F13" s="6" t="n">
        <v>1024000</v>
      </c>
    </row>
    <row r="14">
      <c r="A14" s="4" t="inlineStr">
        <is>
          <t>Preferred stock, shares authorized (in Shares)</t>
        </is>
      </c>
      <c r="E14" s="5" t="n">
        <v>8000000</v>
      </c>
      <c r="I14" s="5" t="n">
        <v>8000000</v>
      </c>
      <c r="M14" s="5" t="n">
        <v>20000000</v>
      </c>
    </row>
    <row r="15">
      <c r="A15" s="4" t="inlineStr">
        <is>
          <t>Preferred stock shares designated (in Shares)</t>
        </is>
      </c>
      <c r="M15" s="5" t="n">
        <v>8000000</v>
      </c>
    </row>
    <row r="16">
      <c r="A16" s="4" t="inlineStr">
        <is>
          <t>Preferred stock conversion, description</t>
        </is>
      </c>
      <c r="D16" s="4" t="inlineStr">
        <is>
          <t xml:space="preserve">On October 29, 2018, Spectrum
made the first amendment to the Certificate of Designation of its Series A convertible preferred stock. This amendment updated the conversion
price to be equal to the greater of 75% of the lowest VWAP during the ten trading day period immediately preceding the date a conversion
notice is delivered or $120.00, subject to adjustment for any subdivision or combination of the Company’s outstanding shares of
common stock. </t>
        </is>
      </c>
    </row>
    <row r="17">
      <c r="A17" s="4" t="inlineStr">
        <is>
          <t>Conversion price</t>
        </is>
      </c>
      <c r="H17" s="10" t="n">
        <v>0.0975</v>
      </c>
      <c r="J17" s="11" t="n">
        <v>0.2</v>
      </c>
      <c r="K17" s="6" t="n">
        <v>3</v>
      </c>
    </row>
    <row r="18">
      <c r="A18" s="4" t="inlineStr">
        <is>
          <t>Conversion rights, description</t>
        </is>
      </c>
      <c r="E18" s="4" t="inlineStr">
        <is>
          <t>The number of shares of common stock into which each share of the Series A preferred
stock shares may be converted shall be determined by dividing the sum of the stated value of the Series A preferred stock shares ($1.00
per share) being converted and any accrued and unpaid dividends by the conversion price in effect at the time of the conversion. The Series
A preferred stock shares may be converted at a fixed conversion price of $0.0975, subject to adjustment for any subdivision or combination
of the Company’s outstanding shares of common stock. The conversion price has a floor of $0.01 per share.</t>
        </is>
      </c>
    </row>
    <row r="19">
      <c r="A19" s="4" t="inlineStr">
        <is>
          <t>Common stock shares issued (in Shares)</t>
        </is>
      </c>
      <c r="B19" s="5" t="n">
        <v>1025641</v>
      </c>
    </row>
    <row r="20">
      <c r="A20" s="4" t="inlineStr">
        <is>
          <t>Conversion shares (in Shares)</t>
        </is>
      </c>
      <c r="B20" s="5" t="n">
        <v>100000</v>
      </c>
      <c r="C20" s="5" t="n">
        <v>96101</v>
      </c>
    </row>
    <row r="21">
      <c r="A21" s="4" t="inlineStr">
        <is>
          <t>Stated value per share</t>
        </is>
      </c>
      <c r="B21" s="6" t="n">
        <v>1</v>
      </c>
      <c r="C21" s="6" t="n">
        <v>1</v>
      </c>
    </row>
    <row r="22">
      <c r="A22" s="4" t="inlineStr">
        <is>
          <t>Fair value (in Dollars)</t>
        </is>
      </c>
      <c r="B22" s="6" t="n">
        <v>206410</v>
      </c>
      <c r="C22" s="6" t="n">
        <v>209016</v>
      </c>
    </row>
    <row r="23">
      <c r="A23" s="4" t="inlineStr">
        <is>
          <t>Preferred stock, stated value</t>
        </is>
      </c>
      <c r="E23" s="7" t="n">
        <v>1e-05</v>
      </c>
      <c r="I23" s="7" t="n">
        <v>1e-05</v>
      </c>
    </row>
    <row r="24">
      <c r="A24" s="4" t="inlineStr">
        <is>
          <t>Series B Preferred Stock [Member]</t>
        </is>
      </c>
    </row>
    <row r="25">
      <c r="A25" s="3" t="inlineStr">
        <is>
          <t>Preferred Stock (Textual)</t>
        </is>
      </c>
    </row>
    <row r="26">
      <c r="A26" s="4" t="inlineStr">
        <is>
          <t>Fair value (in Dollars)</t>
        </is>
      </c>
      <c r="F26" s="5" t="n">
        <v>0</v>
      </c>
    </row>
    <row r="27">
      <c r="A27" s="4" t="inlineStr">
        <is>
          <t>Preferred stock, shares authorized (in Shares)</t>
        </is>
      </c>
      <c r="E27" s="5" t="n">
        <v>1000</v>
      </c>
      <c r="I27" s="5" t="n">
        <v>1000</v>
      </c>
    </row>
    <row r="28">
      <c r="A28" s="4" t="inlineStr">
        <is>
          <t>Preferred stock shares designated (in Shares)</t>
        </is>
      </c>
      <c r="L28" s="5" t="n">
        <v>1000</v>
      </c>
    </row>
    <row r="29">
      <c r="A29" s="4" t="inlineStr">
        <is>
          <t>Stated value per share</t>
        </is>
      </c>
      <c r="E29" s="6" t="n">
        <v>3500</v>
      </c>
      <c r="L29" s="6" t="n">
        <v>3500</v>
      </c>
    </row>
    <row r="30">
      <c r="A30" s="4" t="inlineStr">
        <is>
          <t>Preferred stock, stated value</t>
        </is>
      </c>
      <c r="E30" s="6" t="n">
        <v>3500</v>
      </c>
      <c r="I30" s="6" t="n">
        <v>3500</v>
      </c>
    </row>
    <row r="31">
      <c r="A31" s="4" t="inlineStr">
        <is>
          <t>Series D Preferred Stock [Member]</t>
        </is>
      </c>
    </row>
    <row r="32">
      <c r="A32" s="3" t="inlineStr">
        <is>
          <t>Preferred Stock (Textual)</t>
        </is>
      </c>
    </row>
    <row r="33">
      <c r="A33" s="4" t="inlineStr">
        <is>
          <t>Fair value (in Dollars)</t>
        </is>
      </c>
      <c r="F33" s="6" t="n">
        <v>1271000</v>
      </c>
    </row>
    <row r="34">
      <c r="A34" s="4" t="inlineStr">
        <is>
          <t>Preferred stock, shares authorized (in Shares)</t>
        </is>
      </c>
      <c r="E34" s="5" t="n">
        <v>1590</v>
      </c>
      <c r="I34" s="5" t="n">
        <v>1590</v>
      </c>
    </row>
    <row r="35">
      <c r="A35" s="4" t="inlineStr">
        <is>
          <t>Preferred stock shares designated (in Shares)</t>
        </is>
      </c>
      <c r="G35" s="5" t="n">
        <v>1590</v>
      </c>
    </row>
    <row r="36">
      <c r="A36" s="4" t="inlineStr">
        <is>
          <t>Stated value per share</t>
        </is>
      </c>
      <c r="E36" s="6" t="n">
        <v>10000</v>
      </c>
      <c r="G36" s="6" t="n">
        <v>10000</v>
      </c>
    </row>
    <row r="37">
      <c r="A37" s="4" t="inlineStr">
        <is>
          <t>Preferred stock, stated value</t>
        </is>
      </c>
      <c r="E37" s="6" t="n">
        <v>10000</v>
      </c>
      <c r="G37" s="6" t="n">
        <v>10000</v>
      </c>
      <c r="I37" s="6" t="n">
        <v>10000</v>
      </c>
    </row>
    <row r="38">
      <c r="A38" s="4" t="inlineStr">
        <is>
          <t>Dominion Capital [Member]</t>
        </is>
      </c>
    </row>
    <row r="39">
      <c r="A39" s="3" t="inlineStr">
        <is>
          <t>Preferred Stock (Textual)</t>
        </is>
      </c>
    </row>
    <row r="40">
      <c r="A40" s="4" t="inlineStr">
        <is>
          <t>Common stock shares issued (in Shares)</t>
        </is>
      </c>
      <c r="C40" s="5" t="n">
        <v>985651</v>
      </c>
    </row>
    <row r="41">
      <c r="A41" s="4" t="inlineStr">
        <is>
          <t>Series C Preferred Stock [Member]</t>
        </is>
      </c>
    </row>
    <row r="42">
      <c r="A42" s="3" t="inlineStr">
        <is>
          <t>Preferred Stock (Textual)</t>
        </is>
      </c>
    </row>
    <row r="43">
      <c r="A43" s="4" t="inlineStr">
        <is>
          <t>Conversion rights, description</t>
        </is>
      </c>
      <c r="E43" s="4" t="inlineStr">
        <is>
          <t>On the earlier of the (i) two hundred (200) day anniversary of the date of issuance
and (ii) the business day immediately preceding the listing of the Common Stock on a national securities exchange (the “Automatic
Series D Conversion Date”), without any further action, all remaining outstanding shares of Series D shall automatically convert
into an aggregate number of shares of Common Stock equal to $15,900,000 (minus the value at the time of conversion, as determined above,
of any Series D that has already been converted) divided by the Average Price (as defined below).</t>
        </is>
      </c>
    </row>
    <row r="44">
      <c r="A44" s="4" t="inlineStr">
        <is>
          <t>Percentage of conversion</t>
        </is>
      </c>
      <c r="E44" s="4" t="inlineStr">
        <is>
          <t>1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25" customWidth="1" min="3" max="3"/>
  </cols>
  <sheetData>
    <row r="1">
      <c r="A1" s="1" t="inlineStr">
        <is>
          <t>Share Purchase Warrants and Stock Options (Details) - USD ($)</t>
        </is>
      </c>
      <c r="B1" s="2" t="inlineStr">
        <is>
          <t>1 Months Ended</t>
        </is>
      </c>
      <c r="C1" s="2" t="inlineStr">
        <is>
          <t>9 Months Ended</t>
        </is>
      </c>
    </row>
    <row r="2">
      <c r="B2" s="2" t="inlineStr">
        <is>
          <t>Jun. 15, 2021</t>
        </is>
      </c>
      <c r="C2" s="2" t="inlineStr">
        <is>
          <t>Sep. 30, 2021</t>
        </is>
      </c>
    </row>
    <row r="3">
      <c r="A3" s="3" t="inlineStr">
        <is>
          <t>Share Purchase Warrants (Textual)</t>
        </is>
      </c>
    </row>
    <row r="4">
      <c r="A4" s="4" t="inlineStr">
        <is>
          <t>Share purchase warrants</t>
        </is>
      </c>
      <c r="B4" s="6" t="n">
        <v>1320087</v>
      </c>
    </row>
    <row r="5">
      <c r="A5" s="4" t="inlineStr">
        <is>
          <t>Fair value warrants</t>
        </is>
      </c>
      <c r="C5" s="6" t="n">
        <v>503341</v>
      </c>
    </row>
    <row r="6">
      <c r="A6" s="4" t="inlineStr">
        <is>
          <t>Share purchase warrants</t>
        </is>
      </c>
      <c r="C6" s="4" t="inlineStr">
        <is>
          <t>1 year</t>
        </is>
      </c>
    </row>
    <row r="7">
      <c r="A7" s="4" t="inlineStr">
        <is>
          <t>Weighted-average remaining life</t>
        </is>
      </c>
      <c r="C7" s="4" t="inlineStr">
        <is>
          <t>4 years 9 months 18 days</t>
        </is>
      </c>
    </row>
    <row r="8">
      <c r="A8" s="4" t="inlineStr">
        <is>
          <t>Unvested stock options</t>
        </is>
      </c>
      <c r="C8" s="6" t="n">
        <v>170056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hare Purchase Warrants and Stock Options (Details) - Schedule of share purchase warrants</t>
        </is>
      </c>
      <c r="B1" s="2" t="inlineStr">
        <is>
          <t>9 Months Ended</t>
        </is>
      </c>
    </row>
    <row r="2">
      <c r="B2" s="2" t="inlineStr">
        <is>
          <t>Sep. 30, 2021USD ($)$ / sharesshares</t>
        </is>
      </c>
    </row>
    <row r="3">
      <c r="A3" s="3" t="inlineStr">
        <is>
          <t>Schedule of share purchase warrants [Abstract]</t>
        </is>
      </c>
    </row>
    <row r="4">
      <c r="A4" s="4" t="inlineStr">
        <is>
          <t>Number of warrants, Beginning Balance | shares</t>
        </is>
      </c>
      <c r="B4" s="4" t="inlineStr">
        <is>
          <t xml:space="preserve"> </t>
        </is>
      </c>
    </row>
    <row r="5">
      <c r="A5" s="4" t="inlineStr">
        <is>
          <t>Weighted average exercise price, Beginning Balance | $ / shares</t>
        </is>
      </c>
      <c r="B5" s="4" t="inlineStr">
        <is>
          <t xml:space="preserve"> </t>
        </is>
      </c>
    </row>
    <row r="6">
      <c r="A6" s="4" t="inlineStr">
        <is>
          <t>Intrinsic value, Beginning Balance | $</t>
        </is>
      </c>
      <c r="B6" s="4" t="inlineStr">
        <is>
          <t xml:space="preserve"> </t>
        </is>
      </c>
    </row>
    <row r="7">
      <c r="A7" s="4" t="inlineStr">
        <is>
          <t>Number of warrants, Assumed in merger transaction | shares</t>
        </is>
      </c>
      <c r="B7" s="5" t="n">
        <v>1722161</v>
      </c>
    </row>
    <row r="8">
      <c r="A8" s="4" t="inlineStr">
        <is>
          <t>Weighted average exercise price, Assumed in merger transaction | $ / shares</t>
        </is>
      </c>
      <c r="B8" s="8" t="n">
        <v>0.22</v>
      </c>
    </row>
    <row r="9">
      <c r="A9" s="4" t="inlineStr">
        <is>
          <t>Number of warrants, Issued | shares</t>
        </is>
      </c>
      <c r="B9" s="4" t="inlineStr">
        <is>
          <t xml:space="preserve"> </t>
        </is>
      </c>
    </row>
    <row r="10">
      <c r="A10" s="4" t="inlineStr">
        <is>
          <t>Weighted average exercise price, Issued | $ / shares</t>
        </is>
      </c>
      <c r="B10" s="4" t="inlineStr">
        <is>
          <t xml:space="preserve"> </t>
        </is>
      </c>
    </row>
    <row r="11">
      <c r="A11" s="4" t="inlineStr">
        <is>
          <t>Number of warrants, Exercised | shares</t>
        </is>
      </c>
      <c r="B11" s="5" t="n">
        <v>-1719281</v>
      </c>
    </row>
    <row r="12">
      <c r="A12" s="4" t="inlineStr">
        <is>
          <t>Weighted average exercise price, Exercised | $ / shares</t>
        </is>
      </c>
      <c r="B12" s="8" t="n">
        <v>0.37</v>
      </c>
    </row>
    <row r="13">
      <c r="A13" s="4" t="inlineStr">
        <is>
          <t>Number of warrants, Expired | shares</t>
        </is>
      </c>
      <c r="B13" s="4" t="inlineStr">
        <is>
          <t xml:space="preserve"> </t>
        </is>
      </c>
    </row>
    <row r="14">
      <c r="A14" s="4" t="inlineStr">
        <is>
          <t>Weighted average exercise price, Expired | $ / shares</t>
        </is>
      </c>
      <c r="B14" s="4" t="inlineStr">
        <is>
          <t xml:space="preserve"> </t>
        </is>
      </c>
    </row>
    <row r="15">
      <c r="A15" s="4" t="inlineStr">
        <is>
          <t>Number of warrants, Ending Balance | shares</t>
        </is>
      </c>
      <c r="B15" s="5" t="n">
        <v>2880</v>
      </c>
    </row>
    <row r="16">
      <c r="A16" s="4" t="inlineStr">
        <is>
          <t>Weighted average exercise price, Ending Balance | $ / shares</t>
        </is>
      </c>
      <c r="B16" s="8" t="n">
        <v>68.79000000000001</v>
      </c>
    </row>
    <row r="17">
      <c r="A17" s="4" t="inlineStr">
        <is>
          <t>Intrinsic value, Ending Balance | $</t>
        </is>
      </c>
      <c r="B17"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3" customWidth="1" min="2" max="2"/>
  </cols>
  <sheetData>
    <row r="1">
      <c r="A1" s="1" t="inlineStr">
        <is>
          <t>Share Purchase Warrants and Stock Options (Details) - Schedule of share purchase warrants outstanding</t>
        </is>
      </c>
      <c r="B1" s="2" t="inlineStr">
        <is>
          <t>9 Months Ended</t>
        </is>
      </c>
    </row>
    <row r="2">
      <c r="B2" s="2" t="inlineStr">
        <is>
          <t>Sep. 30, 2021shares</t>
        </is>
      </c>
    </row>
    <row r="3">
      <c r="A3" s="3" t="inlineStr">
        <is>
          <t>Class of Warrant or Right [Line Items]</t>
        </is>
      </c>
    </row>
    <row r="4">
      <c r="A4" s="4" t="inlineStr">
        <is>
          <t>Number of warrants</t>
        </is>
      </c>
      <c r="B4" s="5" t="n">
        <v>2880</v>
      </c>
    </row>
    <row r="5">
      <c r="A5" s="4" t="inlineStr">
        <is>
          <t>Warrant Expiry Date One [Member]</t>
        </is>
      </c>
    </row>
    <row r="6">
      <c r="A6" s="3" t="inlineStr">
        <is>
          <t>Class of Warrant or Right [Line Items]</t>
        </is>
      </c>
    </row>
    <row r="7">
      <c r="A7" s="4" t="inlineStr">
        <is>
          <t>Number of warrants</t>
        </is>
      </c>
      <c r="B7" s="5" t="n">
        <v>380</v>
      </c>
    </row>
    <row r="8">
      <c r="A8" s="4" t="inlineStr">
        <is>
          <t>Exercise Price</t>
        </is>
      </c>
      <c r="B8" s="5" t="n">
        <v>324</v>
      </c>
    </row>
    <row r="9">
      <c r="A9" s="4" t="inlineStr">
        <is>
          <t>Issuance date</t>
        </is>
      </c>
      <c r="B9" s="4" t="inlineStr">
        <is>
          <t>10/10/2018</t>
        </is>
      </c>
    </row>
    <row r="10">
      <c r="A10" s="4" t="inlineStr">
        <is>
          <t>Expiry date</t>
        </is>
      </c>
      <c r="B10" s="4" t="inlineStr">
        <is>
          <t>10/10/2021</t>
        </is>
      </c>
    </row>
    <row r="11">
      <c r="A11" s="4" t="inlineStr">
        <is>
          <t>Remaining life</t>
        </is>
      </c>
      <c r="B11" s="4" t="inlineStr">
        <is>
          <t>10 days</t>
        </is>
      </c>
    </row>
    <row r="12">
      <c r="A12" s="4" t="inlineStr">
        <is>
          <t>Warrant Expiry Date Two [Member]</t>
        </is>
      </c>
    </row>
    <row r="13">
      <c r="A13" s="3" t="inlineStr">
        <is>
          <t>Class of Warrant or Right [Line Items]</t>
        </is>
      </c>
    </row>
    <row r="14">
      <c r="A14" s="4" t="inlineStr">
        <is>
          <t>Number of warrants</t>
        </is>
      </c>
      <c r="B14" s="5" t="n">
        <v>2500</v>
      </c>
    </row>
    <row r="15">
      <c r="A15" s="4" t="inlineStr">
        <is>
          <t>Exercise Price</t>
        </is>
      </c>
      <c r="B15" s="5" t="n">
        <v>30</v>
      </c>
    </row>
    <row r="16">
      <c r="A16" s="4" t="inlineStr">
        <is>
          <t>Issuance date</t>
        </is>
      </c>
      <c r="B16" s="4" t="inlineStr">
        <is>
          <t>11/21/2019</t>
        </is>
      </c>
    </row>
    <row r="17">
      <c r="A17" s="4" t="inlineStr">
        <is>
          <t>Expiry date</t>
        </is>
      </c>
      <c r="B17" s="4" t="inlineStr">
        <is>
          <t>11/21/2022</t>
        </is>
      </c>
    </row>
    <row r="18">
      <c r="A18" s="4" t="inlineStr">
        <is>
          <t>Remaining life</t>
        </is>
      </c>
      <c r="B18" s="4" t="inlineStr">
        <is>
          <t>1 year 1 month 20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hare Purchase Warrants and Stock Options (Details) - Schedule of activity of stock options</t>
        </is>
      </c>
      <c r="B1" s="2" t="inlineStr">
        <is>
          <t>9 Months Ended</t>
        </is>
      </c>
    </row>
    <row r="2">
      <c r="B2" s="2" t="inlineStr">
        <is>
          <t>Sep. 30, 2021USD ($)$ / sharesshares</t>
        </is>
      </c>
    </row>
    <row r="3">
      <c r="A3" s="3" t="inlineStr">
        <is>
          <t>Schedule of activity of stock options [Abstract]</t>
        </is>
      </c>
    </row>
    <row r="4">
      <c r="A4" s="4" t="inlineStr">
        <is>
          <t>Number of stock options, Beginning Balance</t>
        </is>
      </c>
      <c r="B4" s="4" t="inlineStr">
        <is>
          <t xml:space="preserve"> </t>
        </is>
      </c>
    </row>
    <row r="5">
      <c r="A5" s="4" t="inlineStr">
        <is>
          <t>Weighted average exercise price, Beginning Balance (in Dollars per share) | $ / shares</t>
        </is>
      </c>
      <c r="B5" s="4" t="inlineStr">
        <is>
          <t xml:space="preserve"> </t>
        </is>
      </c>
    </row>
    <row r="6">
      <c r="A6" s="4" t="inlineStr">
        <is>
          <t>Intrinsic value, Beginning Balance (in Dollars) | $</t>
        </is>
      </c>
      <c r="B6" s="4" t="inlineStr">
        <is>
          <t xml:space="preserve"> </t>
        </is>
      </c>
    </row>
    <row r="7">
      <c r="A7" s="4" t="inlineStr">
        <is>
          <t>Number of stock options, Assumed in merger transaction</t>
        </is>
      </c>
      <c r="B7" s="5" t="n">
        <v>966330</v>
      </c>
    </row>
    <row r="8">
      <c r="A8" s="4" t="inlineStr">
        <is>
          <t>Weighted average exercise price, Assumed in merger transaction (in Dollars per share) | $ / shares</t>
        </is>
      </c>
      <c r="B8" s="8" t="n">
        <v>0.62</v>
      </c>
    </row>
    <row r="9">
      <c r="A9" s="4" t="inlineStr">
        <is>
          <t>Number of stock options, Issued</t>
        </is>
      </c>
      <c r="B9" s="5" t="n">
        <v>9648021</v>
      </c>
    </row>
    <row r="10">
      <c r="A10" s="4" t="inlineStr">
        <is>
          <t>Weighted average exercise price, Issued (in Dollars per share) | $ / shares</t>
        </is>
      </c>
      <c r="B10" s="8" t="n">
        <v>0.25</v>
      </c>
    </row>
    <row r="11">
      <c r="A11" s="4" t="inlineStr">
        <is>
          <t>Number of stock options, Exercised</t>
        </is>
      </c>
      <c r="B11" s="4" t="inlineStr">
        <is>
          <t xml:space="preserve"> </t>
        </is>
      </c>
    </row>
    <row r="12">
      <c r="A12" s="4" t="inlineStr">
        <is>
          <t>Weighted average exercise price, Exercised</t>
        </is>
      </c>
      <c r="B12" s="4" t="inlineStr">
        <is>
          <t xml:space="preserve"> </t>
        </is>
      </c>
    </row>
    <row r="13">
      <c r="A13" s="4" t="inlineStr">
        <is>
          <t>Number of stock options, Expired</t>
        </is>
      </c>
      <c r="B13" s="4" t="inlineStr">
        <is>
          <t xml:space="preserve"> </t>
        </is>
      </c>
    </row>
    <row r="14">
      <c r="A14" s="4" t="inlineStr">
        <is>
          <t>Weighted average exercise price, Expired (in Dollars per share) | $ / shares</t>
        </is>
      </c>
      <c r="B14" s="4" t="inlineStr">
        <is>
          <t xml:space="preserve"> </t>
        </is>
      </c>
    </row>
    <row r="15">
      <c r="A15" s="4" t="inlineStr">
        <is>
          <t>Number of stock options, Ending Balance</t>
        </is>
      </c>
      <c r="B15" s="5" t="n">
        <v>10614351</v>
      </c>
    </row>
    <row r="16">
      <c r="A16" s="4" t="inlineStr">
        <is>
          <t>Weighted average exercise price, Ending Balance (in Dollars per share) | $ / shares</t>
        </is>
      </c>
      <c r="B16" s="8" t="n">
        <v>0.29</v>
      </c>
    </row>
    <row r="17">
      <c r="A17" s="4" t="inlineStr">
        <is>
          <t>Intrinsic value, Ending Balance (in Dollars) | $</t>
        </is>
      </c>
      <c r="B17" s="6" t="n">
        <v>289257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30" customWidth="1" min="2" max="2"/>
  </cols>
  <sheetData>
    <row r="1">
      <c r="A1" s="1" t="inlineStr">
        <is>
          <t>Share Purchase Warrants and Stock Options (Details) - Schedule of stock options outstanding</t>
        </is>
      </c>
      <c r="B1" s="2" t="inlineStr">
        <is>
          <t>9 Months Ended</t>
        </is>
      </c>
    </row>
    <row r="2">
      <c r="B2" s="2" t="inlineStr">
        <is>
          <t>Sep. 30, 2021$ / sharesshares</t>
        </is>
      </c>
    </row>
    <row r="3">
      <c r="A3" s="3" t="inlineStr">
        <is>
          <t>Share Purchase Warrants and Stock Options (Details) - Schedule of stock options outstanding [Line Items]</t>
        </is>
      </c>
    </row>
    <row r="4">
      <c r="A4" s="4" t="inlineStr">
        <is>
          <t>Number of stock options</t>
        </is>
      </c>
      <c r="B4" s="5" t="n">
        <v>10614351</v>
      </c>
    </row>
    <row r="5">
      <c r="A5" s="4" t="inlineStr">
        <is>
          <t>Stock Options One [Member]</t>
        </is>
      </c>
    </row>
    <row r="6">
      <c r="A6" s="3" t="inlineStr">
        <is>
          <t>Share Purchase Warrants and Stock Options (Details) - Schedule of stock options outstanding [Line Items]</t>
        </is>
      </c>
    </row>
    <row r="7">
      <c r="A7" s="4" t="inlineStr">
        <is>
          <t>Number of stock options</t>
        </is>
      </c>
      <c r="B7" s="5" t="n">
        <v>5000</v>
      </c>
    </row>
    <row r="8">
      <c r="A8" s="4" t="inlineStr">
        <is>
          <t>Exercise price | $ / shares</t>
        </is>
      </c>
      <c r="B8" s="6" t="n">
        <v>9</v>
      </c>
    </row>
    <row r="9">
      <c r="A9" s="4" t="inlineStr">
        <is>
          <t>Issuance Date</t>
        </is>
      </c>
      <c r="B9" s="4" t="inlineStr">
        <is>
          <t>Nov. 25,
		2019</t>
        </is>
      </c>
    </row>
    <row r="10">
      <c r="A10" s="4" t="inlineStr">
        <is>
          <t>Expiry date</t>
        </is>
      </c>
      <c r="B10" s="4" t="inlineStr">
        <is>
          <t>Nov. 25,
		2021</t>
        </is>
      </c>
    </row>
    <row r="11">
      <c r="A11" s="4" t="inlineStr">
        <is>
          <t>Remaining Life</t>
        </is>
      </c>
      <c r="B11" s="4" t="inlineStr">
        <is>
          <t>1 month 24 days</t>
        </is>
      </c>
    </row>
    <row r="12">
      <c r="A12" s="4" t="inlineStr">
        <is>
          <t>Stock Options Two [Member]</t>
        </is>
      </c>
    </row>
    <row r="13">
      <c r="A13" s="3" t="inlineStr">
        <is>
          <t>Share Purchase Warrants and Stock Options (Details) - Schedule of stock options outstanding [Line Items]</t>
        </is>
      </c>
    </row>
    <row r="14">
      <c r="A14" s="4" t="inlineStr">
        <is>
          <t>Number of stock options</t>
        </is>
      </c>
      <c r="B14" s="5" t="n">
        <v>323763</v>
      </c>
    </row>
    <row r="15">
      <c r="A15" s="4" t="inlineStr">
        <is>
          <t>Exercise price | $ / shares</t>
        </is>
      </c>
      <c r="B15" s="8" t="n">
        <v>0.58</v>
      </c>
    </row>
    <row r="16">
      <c r="A16" s="4" t="inlineStr">
        <is>
          <t>Issuance Date</t>
        </is>
      </c>
      <c r="B16" s="4" t="inlineStr">
        <is>
          <t>Feb. 23,
		2021</t>
        </is>
      </c>
    </row>
    <row r="17">
      <c r="A17" s="4" t="inlineStr">
        <is>
          <t>Expiry date</t>
        </is>
      </c>
      <c r="B17" s="4" t="inlineStr">
        <is>
          <t>Feb. 23,
		2026</t>
        </is>
      </c>
    </row>
    <row r="18">
      <c r="A18" s="4" t="inlineStr">
        <is>
          <t>Remaining Life</t>
        </is>
      </c>
      <c r="B18" s="4" t="inlineStr">
        <is>
          <t>4 years 4 months 24 days</t>
        </is>
      </c>
    </row>
    <row r="19">
      <c r="A19" s="4" t="inlineStr">
        <is>
          <t>Stock Options Three [Member]</t>
        </is>
      </c>
    </row>
    <row r="20">
      <c r="A20" s="3" t="inlineStr">
        <is>
          <t>Share Purchase Warrants and Stock Options (Details) - Schedule of stock options outstanding [Line Items]</t>
        </is>
      </c>
    </row>
    <row r="21">
      <c r="A21" s="4" t="inlineStr">
        <is>
          <t>Number of stock options</t>
        </is>
      </c>
      <c r="B21" s="5" t="n">
        <v>482393</v>
      </c>
    </row>
    <row r="22">
      <c r="A22" s="4" t="inlineStr">
        <is>
          <t>Exercise price | $ / shares</t>
        </is>
      </c>
      <c r="B22" s="8" t="n">
        <v>0.58</v>
      </c>
    </row>
    <row r="23">
      <c r="A23" s="4" t="inlineStr">
        <is>
          <t>Issuance Date</t>
        </is>
      </c>
      <c r="B23" s="4" t="inlineStr">
        <is>
          <t>Feb. 23,
		2021</t>
        </is>
      </c>
    </row>
    <row r="24">
      <c r="A24" s="4" t="inlineStr">
        <is>
          <t>Expiry date</t>
        </is>
      </c>
      <c r="B24" s="4" t="inlineStr">
        <is>
          <t>Feb. 23,
		2026</t>
        </is>
      </c>
    </row>
    <row r="25">
      <c r="A25" s="4" t="inlineStr">
        <is>
          <t>Remaining Life</t>
        </is>
      </c>
      <c r="B25" s="4" t="inlineStr">
        <is>
          <t>4 years 4 months 24 days</t>
        </is>
      </c>
    </row>
    <row r="26">
      <c r="A26" s="4" t="inlineStr">
        <is>
          <t>Stock Options Four [Member]</t>
        </is>
      </c>
    </row>
    <row r="27">
      <c r="A27" s="3" t="inlineStr">
        <is>
          <t>Share Purchase Warrants and Stock Options (Details) - Schedule of stock options outstanding [Line Items]</t>
        </is>
      </c>
    </row>
    <row r="28">
      <c r="A28" s="4" t="inlineStr">
        <is>
          <t>Number of stock options</t>
        </is>
      </c>
      <c r="B28" s="5" t="n">
        <v>77587</v>
      </c>
    </row>
    <row r="29">
      <c r="A29" s="4" t="inlineStr">
        <is>
          <t>Exercise price | $ / shares</t>
        </is>
      </c>
      <c r="B29" s="8" t="n">
        <v>0.58</v>
      </c>
    </row>
    <row r="30">
      <c r="A30" s="4" t="inlineStr">
        <is>
          <t>Issuance Date</t>
        </is>
      </c>
      <c r="B30" s="4" t="inlineStr">
        <is>
          <t>Feb. 23,
		2021</t>
        </is>
      </c>
    </row>
    <row r="31">
      <c r="A31" s="4" t="inlineStr">
        <is>
          <t>Expiry date</t>
        </is>
      </c>
      <c r="B31" s="4" t="inlineStr">
        <is>
          <t>Feb. 23,
		2026</t>
        </is>
      </c>
    </row>
    <row r="32">
      <c r="A32" s="4" t="inlineStr">
        <is>
          <t>Remaining Life</t>
        </is>
      </c>
      <c r="B32" s="4" t="inlineStr">
        <is>
          <t>4 years 4 months 24 days</t>
        </is>
      </c>
    </row>
    <row r="33">
      <c r="A33" s="4" t="inlineStr">
        <is>
          <t>Stock Options Five [Member]</t>
        </is>
      </c>
    </row>
    <row r="34">
      <c r="A34" s="3" t="inlineStr">
        <is>
          <t>Share Purchase Warrants and Stock Options (Details) - Schedule of stock options outstanding [Line Items]</t>
        </is>
      </c>
    </row>
    <row r="35">
      <c r="A35" s="4" t="inlineStr">
        <is>
          <t>Number of stock options</t>
        </is>
      </c>
      <c r="B35" s="5" t="n">
        <v>77587</v>
      </c>
    </row>
    <row r="36">
      <c r="A36" s="4" t="inlineStr">
        <is>
          <t>Exercise price | $ / shares</t>
        </is>
      </c>
      <c r="B36" s="8" t="n">
        <v>0.58</v>
      </c>
    </row>
    <row r="37">
      <c r="A37" s="4" t="inlineStr">
        <is>
          <t>Issuance Date</t>
        </is>
      </c>
      <c r="B37" s="4" t="inlineStr">
        <is>
          <t>Feb. 23,
		2021</t>
        </is>
      </c>
    </row>
    <row r="38">
      <c r="A38" s="4" t="inlineStr">
        <is>
          <t>Expiry date</t>
        </is>
      </c>
      <c r="B38" s="4" t="inlineStr">
        <is>
          <t>Feb. 23,
		2026</t>
        </is>
      </c>
    </row>
    <row r="39">
      <c r="A39" s="4" t="inlineStr">
        <is>
          <t>Remaining Life</t>
        </is>
      </c>
      <c r="B39" s="4" t="inlineStr">
        <is>
          <t>4 years 4 months 24 days</t>
        </is>
      </c>
    </row>
    <row r="40">
      <c r="A40" s="4" t="inlineStr">
        <is>
          <t>Stock Options Six [Member]</t>
        </is>
      </c>
    </row>
    <row r="41">
      <c r="A41" s="3" t="inlineStr">
        <is>
          <t>Share Purchase Warrants and Stock Options (Details) - Schedule of stock options outstanding [Line Items]</t>
        </is>
      </c>
    </row>
    <row r="42">
      <c r="A42" s="4" t="inlineStr">
        <is>
          <t>Number of stock options</t>
        </is>
      </c>
      <c r="B42" s="5" t="n">
        <v>3318584</v>
      </c>
    </row>
    <row r="43">
      <c r="A43" s="4" t="inlineStr">
        <is>
          <t>Exercise price | $ / shares</t>
        </is>
      </c>
      <c r="B43" s="8" t="n">
        <v>0.25</v>
      </c>
    </row>
    <row r="44">
      <c r="A44" s="4" t="inlineStr">
        <is>
          <t>Issuance Date</t>
        </is>
      </c>
      <c r="B44" s="4" t="inlineStr">
        <is>
          <t>Jun. 16,
		2021</t>
        </is>
      </c>
    </row>
    <row r="45">
      <c r="A45" s="4" t="inlineStr">
        <is>
          <t>Expiry date</t>
        </is>
      </c>
      <c r="B45" s="4" t="inlineStr">
        <is>
          <t>Jun. 16,
		2026</t>
        </is>
      </c>
    </row>
    <row r="46">
      <c r="A46" s="4" t="inlineStr">
        <is>
          <t>Remaining Life</t>
        </is>
      </c>
      <c r="B46" s="4" t="inlineStr">
        <is>
          <t>4 years 8 months 12 days</t>
        </is>
      </c>
    </row>
    <row r="47">
      <c r="A47" s="4" t="inlineStr">
        <is>
          <t>Stock Options Seven [Member]</t>
        </is>
      </c>
    </row>
    <row r="48">
      <c r="A48" s="3" t="inlineStr">
        <is>
          <t>Share Purchase Warrants and Stock Options (Details) - Schedule of stock options outstanding [Line Items]</t>
        </is>
      </c>
    </row>
    <row r="49">
      <c r="A49" s="4" t="inlineStr">
        <is>
          <t>Number of stock options</t>
        </is>
      </c>
      <c r="B49" s="5" t="n">
        <v>100603</v>
      </c>
    </row>
    <row r="50">
      <c r="A50" s="4" t="inlineStr">
        <is>
          <t>Exercise price | $ / shares</t>
        </is>
      </c>
      <c r="B50" s="8" t="n">
        <v>0.25</v>
      </c>
    </row>
    <row r="51">
      <c r="A51" s="4" t="inlineStr">
        <is>
          <t>Issuance Date</t>
        </is>
      </c>
      <c r="B51" s="4" t="inlineStr">
        <is>
          <t>Aug. 11,
		2021</t>
        </is>
      </c>
    </row>
    <row r="52">
      <c r="A52" s="4" t="inlineStr">
        <is>
          <t>Expiry date</t>
        </is>
      </c>
      <c r="B52" s="4" t="inlineStr">
        <is>
          <t>Aug. 11,
		2026</t>
        </is>
      </c>
    </row>
    <row r="53">
      <c r="A53" s="4" t="inlineStr">
        <is>
          <t>Remaining Life</t>
        </is>
      </c>
      <c r="B53" s="4" t="inlineStr">
        <is>
          <t>4 years 10 months 13 days</t>
        </is>
      </c>
    </row>
    <row r="54">
      <c r="A54" s="4" t="inlineStr">
        <is>
          <t>Stock Options Eight [Member]</t>
        </is>
      </c>
    </row>
    <row r="55">
      <c r="A55" s="3" t="inlineStr">
        <is>
          <t>Share Purchase Warrants and Stock Options (Details) - Schedule of stock options outstanding [Line Items]</t>
        </is>
      </c>
    </row>
    <row r="56">
      <c r="A56" s="4" t="inlineStr">
        <is>
          <t>Number of stock options</t>
        </is>
      </c>
      <c r="B56" s="5" t="n">
        <v>6228834</v>
      </c>
    </row>
    <row r="57">
      <c r="A57" s="4" t="inlineStr">
        <is>
          <t>Exercise price | $ / shares</t>
        </is>
      </c>
      <c r="B57" s="8" t="n">
        <v>0.25</v>
      </c>
    </row>
    <row r="58">
      <c r="A58" s="4" t="inlineStr">
        <is>
          <t>Issuance Date</t>
        </is>
      </c>
      <c r="B58" s="4" t="inlineStr">
        <is>
          <t>Aug. 18,
		2021</t>
        </is>
      </c>
    </row>
    <row r="59">
      <c r="A59" s="4" t="inlineStr">
        <is>
          <t>Expiry date</t>
        </is>
      </c>
      <c r="B59" s="4" t="inlineStr">
        <is>
          <t>Aug. 18,
		2026</t>
        </is>
      </c>
    </row>
    <row r="60">
      <c r="A60" s="4" t="inlineStr">
        <is>
          <t>Remaining Life</t>
        </is>
      </c>
      <c r="B60" s="4" t="inlineStr">
        <is>
          <t>4 years 10 months 17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3" customWidth="1" min="1" max="1"/>
    <col width="15" customWidth="1" min="2" max="2"/>
    <col width="15" customWidth="1" min="3" max="3"/>
    <col width="14" customWidth="1" min="4" max="4"/>
    <col width="24" customWidth="1" min="5" max="5"/>
    <col width="14" customWidth="1" min="6" max="6"/>
  </cols>
  <sheetData>
    <row r="1">
      <c r="A1" s="1" t="inlineStr">
        <is>
          <t>Leases (Details) - USD ($)</t>
        </is>
      </c>
      <c r="B1" s="2" t="inlineStr">
        <is>
          <t>2 Months Ended</t>
        </is>
      </c>
      <c r="C1" s="2" t="inlineStr">
        <is>
          <t>3 Months Ended</t>
        </is>
      </c>
      <c r="E1" s="2" t="inlineStr">
        <is>
          <t>9 Months Ended</t>
        </is>
      </c>
    </row>
    <row r="2">
      <c r="B2" s="2" t="inlineStr">
        <is>
          <t>Sep. 30, 2020</t>
        </is>
      </c>
      <c r="C2" s="2" t="inlineStr">
        <is>
          <t>Sep. 30, 2021</t>
        </is>
      </c>
      <c r="D2" s="2" t="inlineStr">
        <is>
          <t>Sep. 30, 2020</t>
        </is>
      </c>
      <c r="E2" s="2" t="inlineStr">
        <is>
          <t>Sep. 30, 2021</t>
        </is>
      </c>
      <c r="F2" s="2" t="inlineStr">
        <is>
          <t>Sep. 30, 2020</t>
        </is>
      </c>
    </row>
    <row r="3">
      <c r="A3" s="3" t="inlineStr">
        <is>
          <t>Leases (Textual)</t>
        </is>
      </c>
    </row>
    <row r="4">
      <c r="A4" s="4" t="inlineStr">
        <is>
          <t>Operating lease expense</t>
        </is>
      </c>
      <c r="C4" s="6" t="n">
        <v>55652</v>
      </c>
      <c r="D4" s="6" t="n">
        <v>25136</v>
      </c>
      <c r="E4" s="6" t="n">
        <v>105924</v>
      </c>
      <c r="F4" s="6" t="n">
        <v>75408</v>
      </c>
    </row>
    <row r="5">
      <c r="A5" s="4" t="inlineStr">
        <is>
          <t>Short-term lease costs</t>
        </is>
      </c>
      <c r="C5" s="5" t="n">
        <v>15877</v>
      </c>
      <c r="E5" s="5" t="n">
        <v>18523</v>
      </c>
    </row>
    <row r="6">
      <c r="A6" s="4" t="inlineStr">
        <is>
          <t>Measurement of operating lease liabilities</t>
        </is>
      </c>
      <c r="C6" s="5" t="n">
        <v>51752</v>
      </c>
      <c r="E6" s="5" t="n">
        <v>102148</v>
      </c>
    </row>
    <row r="7">
      <c r="A7" s="4" t="inlineStr">
        <is>
          <t>Operating lease value</t>
        </is>
      </c>
      <c r="B7" s="6" t="n">
        <v>24198</v>
      </c>
      <c r="F7" s="5" t="n">
        <v>68594</v>
      </c>
    </row>
    <row r="8">
      <c r="A8" s="4" t="inlineStr">
        <is>
          <t>Right of use operating lease liabilities</t>
        </is>
      </c>
      <c r="C8" s="6" t="n">
        <v>36014</v>
      </c>
      <c r="E8" s="6" t="n">
        <v>79786</v>
      </c>
    </row>
    <row r="9">
      <c r="A9" s="4" t="inlineStr">
        <is>
          <t>Operating lease liabilities cash paid</t>
        </is>
      </c>
      <c r="B9" s="6" t="n">
        <v>20218</v>
      </c>
      <c r="F9" s="6" t="n">
        <v>55970</v>
      </c>
    </row>
    <row r="10">
      <c r="A10" s="4" t="inlineStr">
        <is>
          <t>Weighted average discount rate</t>
        </is>
      </c>
      <c r="C10" s="4" t="inlineStr">
        <is>
          <t>19.00%</t>
        </is>
      </c>
      <c r="E10" s="4" t="inlineStr">
        <is>
          <t>19.00%</t>
        </is>
      </c>
    </row>
    <row r="11">
      <c r="A11" s="4" t="inlineStr">
        <is>
          <t>Weighted average remaining term</t>
        </is>
      </c>
      <c r="E11" s="4" t="inlineStr">
        <is>
          <t>1 year 8 months 12 days</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rganization</t>
        </is>
      </c>
      <c r="B1" s="2" t="inlineStr">
        <is>
          <t>9 Months Ended</t>
        </is>
      </c>
    </row>
    <row r="2">
      <c r="B2" s="2" t="inlineStr">
        <is>
          <t>Sep. 30, 2021</t>
        </is>
      </c>
    </row>
    <row r="3">
      <c r="A3" s="3" t="inlineStr">
        <is>
          <t>Organization and Going Concern [Abstract]</t>
        </is>
      </c>
    </row>
    <row r="4">
      <c r="A4" s="4" t="inlineStr">
        <is>
          <t>Organization</t>
        </is>
      </c>
      <c r="B4" s="4" t="inlineStr">
        <is>
          <t>1. Organization Spectrum Global Solutions,
Inc., (“Spectrum”) (f/k/a Mantra Venture Group Ltd.) was incorporated in the State of Nevada on January 22, 2007 to acquire
and commercially exploit various new energy related technologies through licenses and purchases. On December 8, 2008, Spectrum reincorporated
in the province of British Columbia, Canada. On April 25, 2017, Spectrum
entered into and closed on an Asset Purchase Agreement with InterCloud Systems, Inc. (“InterCloud”). Pursuant to the terms
of the Asset Purchase Agreement, Spectrum purchased 80.1% of the assets associated with InterCloud’s AW Solutions, Inc., AW Solutions
Puerto Rico, LLC (“AWS PR”), and Tropical Communications, Inc. (“Tropical”) (collectively “AWS” or
the “AWS Entities”) subsidiaries. On November 15, 2017, Spectrum
changed its name to “Spectrum Global Solutions, Inc.” and reincorporated in the state of Nevada. On February 14, 2018, Spectrum
entered into an agreement with InterCloud providing for the sale, transfer, conveyance and delivery to Spectrum of the remaining 19.9%
of the assets associated with InterCloud’s AWS business not already purchased by Spectrum. On February 6, 2018, Spectrum entered into and closed on a Stock Purchase
Agreement with InterCloud Systems, Inc. (“InterCloud”). Pursuant to the terms of the Stock Purchase Agreement Spectrum purchased
all of the issued and outstanding capital stock and membership interests of ADEX Corporation, ADEX Puerto Rico LLC, ADEX Canada, ADEX
Towers, Inc. and ADEX Telecom, Inc. (collectively “ADEX” or the “ADEX Entities”). Spectrum completed the acquisition
on February 27, 2018. On May 18, 2018, Spectrum
transferred all of its ownership interests in and to its subsidiaries Carbon Commodity Corporation, Mantra China Limited, Mantra Media
Corp., Mantra NextGen Power Inc., Mantra Wind Inc., Climate ESCO Ltd. and Mantra Energy Alternatives Ltd. to an entity controlled by Mantra’s
former Chief Executive Officer, Larry Kristof. The new owner of the aforementioned entities assumed all liabilities and obligations with
respect to such entities. On January 4, 2019, Spectrum
entered into a Stock Purchase Agreement with InterCloud. Pursuant to the terms of the Purchase Agreement, InterCloud agreed to sell, and
Spectrum agreed to purchase, all of the issued and outstanding capital stock of TNS, Inc. (“TNS”), an Illinois corporation. During September 2019, Spectrum
formed ADEX Canada, which is included in the ADEX Entities. On September 30, 2020, Spectrum
sold its TNS subsidiary. On December 31, 2020, Spectrum
sold its AWS subsidiary. HWN, Inc., (d/b/a High Wire
Network Solutions, Inc.) (“High Wire” or the “Company”) was incorporated in Delaware on January 20, 2017. The
Company is a global provider of managed security, professional services and commercial/industrial electrical solutions delivered exclusively
through a channel sales model. The Company’s Overwatch managed security platform-as-a-service offers organizations end-to-end protection
for networks, data, endpoints and users via multiyear recurring revenue contracts in this fast-growing technology segment. High Wire and JTM Electrical
Contractors, Inc. (“JTM”), an Illinois Corporation, entered into an operating agreement through which High Wire owns 50% of
JTM. On June 16, 2021, the Company completed a merger with Spectrum. The
merger was accounted for as a reverse merger (refer to Note 3, Reverse Merger, for additional detail). At the time of the reverse merger,
Spectrum’s subsidiaries included ADEX Corporation, ADEX Puerto Rico LLC, ADEX Canada, ADEX Towers, Inc. and ADEX Telecom, Inc. (collectively
“ADEX” or the “ADEX Entities”), AW Solutions Puerto Rico, LLC (“AWS PR”), and Tropical Communications,
Inc. (“Tropical”). On September 2, 2021, Spectrum
legally changed its name to HWN. For accounting purposes, HWN is the surviving entity and is referred to throughout as “HWN”,
“High Wire”, or “the Company”. The Company’s AWS PR
and Tropical subsidiaries are professional, multi-service line, telecommunications infrastructure companies that provide outsourced services
to the wireless and wireline industry. The Company’s ADEX Entities are a leading outsource provider of engineering and installation
services, staffing solutions and other services which include consulting to the telecommunications industry, service providers and enterprise
customers domestically and internationall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operating leases related to assets and liabilities - USD ($)</t>
        </is>
      </c>
      <c r="B1" s="2" t="inlineStr">
        <is>
          <t>Sep. 30, 2021</t>
        </is>
      </c>
      <c r="C1" s="2" t="inlineStr">
        <is>
          <t>Dec. 31, 2020</t>
        </is>
      </c>
    </row>
    <row r="2">
      <c r="A2" s="3" t="inlineStr">
        <is>
          <t>Schedule of operating leases related to assets and liabilities [Abstract]</t>
        </is>
      </c>
    </row>
    <row r="3">
      <c r="A3" s="4" t="inlineStr">
        <is>
          <t>Operating lease assets</t>
        </is>
      </c>
      <c r="B3" s="6" t="n">
        <v>261985</v>
      </c>
      <c r="C3" s="6" t="n">
        <v>239489</v>
      </c>
    </row>
    <row r="4">
      <c r="A4" s="3" t="inlineStr">
        <is>
          <t>Operating lease liabilities:</t>
        </is>
      </c>
    </row>
    <row r="5">
      <c r="A5" s="4" t="inlineStr">
        <is>
          <t>Current operating lease liabilities</t>
        </is>
      </c>
      <c r="B5" s="5" t="n">
        <v>308213</v>
      </c>
      <c r="C5" s="5" t="n">
        <v>283104</v>
      </c>
    </row>
    <row r="6">
      <c r="A6" s="4" t="inlineStr">
        <is>
          <t>Total operating lease liabilities</t>
        </is>
      </c>
      <c r="B6" s="6" t="n">
        <v>308213</v>
      </c>
      <c r="C6" s="6" t="n">
        <v>2831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Leases (Details) - Schedule of operating lease liabilities</t>
        </is>
      </c>
      <c r="B1" s="2" t="inlineStr">
        <is>
          <t>Sep. 30, 2021USD ($)</t>
        </is>
      </c>
    </row>
    <row r="2">
      <c r="A2" s="3" t="inlineStr">
        <is>
          <t>Schedule of operating lease liabilities [Abstract]</t>
        </is>
      </c>
    </row>
    <row r="3">
      <c r="A3" s="4" t="inlineStr">
        <is>
          <t>2021</t>
        </is>
      </c>
      <c r="B3" s="6" t="n">
        <v>53111</v>
      </c>
    </row>
    <row r="4">
      <c r="A4" s="4" t="inlineStr">
        <is>
          <t>2022</t>
        </is>
      </c>
      <c r="B4" s="5" t="n">
        <v>207767</v>
      </c>
    </row>
    <row r="5">
      <c r="A5" s="4" t="inlineStr">
        <is>
          <t>2023</t>
        </is>
      </c>
      <c r="B5" s="5" t="n">
        <v>96839</v>
      </c>
    </row>
    <row r="6">
      <c r="A6" s="4" t="inlineStr">
        <is>
          <t>Total lease payments</t>
        </is>
      </c>
      <c r="B6" s="5" t="n">
        <v>357717</v>
      </c>
    </row>
    <row r="7">
      <c r="A7" s="4" t="inlineStr">
        <is>
          <t>Less: imputed interest</t>
        </is>
      </c>
      <c r="B7" s="5" t="n">
        <v>-49504</v>
      </c>
    </row>
    <row r="8">
      <c r="A8" s="4" t="inlineStr">
        <is>
          <t>Total</t>
        </is>
      </c>
      <c r="B8" s="6" t="n">
        <v>3082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 (Details) - USD ($)</t>
        </is>
      </c>
      <c r="B1" s="2" t="inlineStr">
        <is>
          <t>Apr. 13, 2021</t>
        </is>
      </c>
      <c r="C1" s="2" t="inlineStr">
        <is>
          <t>Sep. 30, 2021</t>
        </is>
      </c>
    </row>
    <row r="2">
      <c r="A2" s="3" t="inlineStr">
        <is>
          <t>Commitments and Contingencies Disclosure [Abstract]</t>
        </is>
      </c>
    </row>
    <row r="3">
      <c r="A3" s="4" t="inlineStr">
        <is>
          <t>Lease term, description</t>
        </is>
      </c>
      <c r="C3" s="4" t="inlineStr">
        <is>
          <t xml:space="preserve">The Company leases certain
of its properties under leases that expire on various dates through 2023. Some of these agreements include escalation clauses and provide
for renewal options ranging from one to five years. Leases with an initial term of 12 months or less and immaterial leases are not recorded
on the balance sheet (refer to Note 14, Leases, for amounts expensed during the three and nine months ended September 30, 2021 and 2020). </t>
        </is>
      </c>
    </row>
    <row r="4">
      <c r="A4" s="4" t="inlineStr">
        <is>
          <t>Commitments, description</t>
        </is>
      </c>
      <c r="B4" s="4" t="inlineStr">
        <is>
          <t>(the “Seller”) entered into a Stock Purchase Agreement
(the “Agreement”) whereby the Seller agreed to sell SVC to Spectrum, in exchange for $2,500,000 in cash and up to $6,500,000
(less up to $2,000,000 in assumed liabilities) of a newly established series of convertible preferred stock of Spectrum.</t>
        </is>
      </c>
    </row>
    <row r="5">
      <c r="A5" s="4" t="inlineStr">
        <is>
          <t>Purchase agreement, description</t>
        </is>
      </c>
      <c r="B5" s="4" t="inlineStr">
        <is>
          <t>The closing
of the transaction contemplated by the Agreement is subject to certain closing conditions, as set forth in the Agreement.</t>
        </is>
      </c>
    </row>
    <row r="6">
      <c r="A6" s="4" t="inlineStr">
        <is>
          <t>Cash receivable</t>
        </is>
      </c>
      <c r="C6" s="6" t="n">
        <v>9126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Disclosures (Details)</t>
        </is>
      </c>
      <c r="B1" s="2" t="inlineStr">
        <is>
          <t>9 Months Ended</t>
        </is>
      </c>
    </row>
    <row r="2">
      <c r="B2" s="2" t="inlineStr">
        <is>
          <t>Sep. 30, 2021</t>
        </is>
      </c>
    </row>
    <row r="3">
      <c r="A3" s="3" t="inlineStr">
        <is>
          <t>Segment Reporting [Abstract]</t>
        </is>
      </c>
    </row>
    <row r="4">
      <c r="A4" s="4" t="inlineStr">
        <is>
          <t>Segment reporting, description</t>
        </is>
      </c>
      <c r="B4" s="4" t="inlineStr">
        <is>
          <t>The Company operates the SGS reporting
segment and the JTM segment in one geographical area (the United States) and the ADEX/AWS PR/TROP/High Wire operating segment in three
geographical areas (the United States, Puerto Rico and Canada).</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s (Details) - Schedule of information by operating segment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sales</t>
        </is>
      </c>
      <c r="B4" s="6" t="n">
        <v>11368033</v>
      </c>
      <c r="C4" s="6" t="n">
        <v>3650379</v>
      </c>
      <c r="D4" s="6" t="n">
        <v>24235937</v>
      </c>
      <c r="E4" s="6" t="n">
        <v>12394889</v>
      </c>
    </row>
    <row r="5">
      <c r="A5" s="4" t="inlineStr">
        <is>
          <t>Operating income (loss)</t>
        </is>
      </c>
      <c r="B5" s="5" t="n">
        <v>-1134363</v>
      </c>
      <c r="C5" s="5" t="n">
        <v>-601592</v>
      </c>
      <c r="D5" s="5" t="n">
        <v>-1467635</v>
      </c>
      <c r="E5" s="5" t="n">
        <v>-924311</v>
      </c>
    </row>
    <row r="6">
      <c r="A6" s="4" t="inlineStr">
        <is>
          <t>Interest expense</t>
        </is>
      </c>
      <c r="B6" s="5" t="n">
        <v>277568</v>
      </c>
      <c r="C6" s="5" t="n">
        <v>53782</v>
      </c>
      <c r="D6" s="5" t="n">
        <v>379979</v>
      </c>
      <c r="E6" s="5" t="n">
        <v>122198</v>
      </c>
    </row>
    <row r="7">
      <c r="A7" s="4" t="inlineStr">
        <is>
          <t>Depreciation and amortization</t>
        </is>
      </c>
      <c r="B7" s="5" t="n">
        <v>178083</v>
      </c>
      <c r="C7" s="5" t="n">
        <v>26404</v>
      </c>
      <c r="D7" s="5" t="n">
        <v>256010</v>
      </c>
      <c r="E7" s="5" t="n">
        <v>74608</v>
      </c>
    </row>
    <row r="8">
      <c r="A8" s="4" t="inlineStr">
        <is>
          <t>Total assets</t>
        </is>
      </c>
      <c r="B8" s="5" t="n">
        <v>37555242</v>
      </c>
      <c r="C8" s="5" t="n">
        <v>8978444</v>
      </c>
      <c r="D8" s="5" t="n">
        <v>37555242</v>
      </c>
      <c r="E8" s="5" t="n">
        <v>8978444</v>
      </c>
    </row>
    <row r="9">
      <c r="A9" s="4" t="inlineStr">
        <is>
          <t>Spectrum Global [Member]</t>
        </is>
      </c>
    </row>
    <row r="10">
      <c r="A10" s="3" t="inlineStr">
        <is>
          <t>Segment Reporting Information [Line Items]</t>
        </is>
      </c>
    </row>
    <row r="11">
      <c r="A11" s="4" t="inlineStr">
        <is>
          <t>Net sales</t>
        </is>
      </c>
      <c r="B11" s="4" t="inlineStr">
        <is>
          <t xml:space="preserve"> </t>
        </is>
      </c>
      <c r="D11" s="4" t="inlineStr">
        <is>
          <t xml:space="preserve"> </t>
        </is>
      </c>
    </row>
    <row r="12">
      <c r="A12" s="4" t="inlineStr">
        <is>
          <t>Operating income (loss)</t>
        </is>
      </c>
      <c r="B12" s="5" t="n">
        <v>-625679</v>
      </c>
      <c r="D12" s="5" t="n">
        <v>-1416012</v>
      </c>
    </row>
    <row r="13">
      <c r="A13" s="4" t="inlineStr">
        <is>
          <t>Interest expense</t>
        </is>
      </c>
      <c r="B13" s="5" t="n">
        <v>226656</v>
      </c>
      <c r="D13" s="5" t="n">
        <v>239318</v>
      </c>
    </row>
    <row r="14">
      <c r="A14" s="4" t="inlineStr">
        <is>
          <t>Depreciation and amortization</t>
        </is>
      </c>
      <c r="B14" s="4" t="inlineStr">
        <is>
          <t xml:space="preserve"> </t>
        </is>
      </c>
      <c r="D14" s="4" t="inlineStr">
        <is>
          <t xml:space="preserve"> </t>
        </is>
      </c>
    </row>
    <row r="15">
      <c r="A15" s="4" t="inlineStr">
        <is>
          <t>Total assets</t>
        </is>
      </c>
      <c r="B15" s="5" t="n">
        <v>1021785</v>
      </c>
      <c r="D15" s="5" t="n">
        <v>1021785</v>
      </c>
    </row>
    <row r="16">
      <c r="A16" s="4" t="inlineStr">
        <is>
          <t>Technology [Member]</t>
        </is>
      </c>
    </row>
    <row r="17">
      <c r="A17" s="3" t="inlineStr">
        <is>
          <t>Segment Reporting Information [Line Items]</t>
        </is>
      </c>
    </row>
    <row r="18">
      <c r="A18" s="4" t="inlineStr">
        <is>
          <t>Net sales</t>
        </is>
      </c>
      <c r="B18" s="5" t="n">
        <v>8691334</v>
      </c>
      <c r="C18" s="5" t="n">
        <v>2069843</v>
      </c>
      <c r="D18" s="5" t="n">
        <v>15467351</v>
      </c>
      <c r="E18" s="5" t="n">
        <v>7775868</v>
      </c>
    </row>
    <row r="19">
      <c r="A19" s="4" t="inlineStr">
        <is>
          <t>Operating income (loss)</t>
        </is>
      </c>
      <c r="B19" s="5" t="n">
        <v>-762267</v>
      </c>
      <c r="C19" s="5" t="n">
        <v>-562776</v>
      </c>
      <c r="D19" s="5" t="n">
        <v>-1616537</v>
      </c>
      <c r="E19" s="5" t="n">
        <v>-1141203</v>
      </c>
    </row>
    <row r="20">
      <c r="A20" s="4" t="inlineStr">
        <is>
          <t>Interest expense</t>
        </is>
      </c>
      <c r="B20" s="5" t="n">
        <v>47822</v>
      </c>
      <c r="C20" s="5" t="n">
        <v>53782</v>
      </c>
      <c r="D20" s="5" t="n">
        <v>137571</v>
      </c>
      <c r="E20" s="5" t="n">
        <v>122198</v>
      </c>
    </row>
    <row r="21">
      <c r="A21" s="4" t="inlineStr">
        <is>
          <t>Depreciation and amortization</t>
        </is>
      </c>
      <c r="B21" s="5" t="n">
        <v>153289</v>
      </c>
      <c r="C21" s="5" t="n">
        <v>26404</v>
      </c>
      <c r="D21" s="5" t="n">
        <v>218664</v>
      </c>
      <c r="E21" s="5" t="n">
        <v>74608</v>
      </c>
    </row>
    <row r="22">
      <c r="A22" s="4" t="inlineStr">
        <is>
          <t>Total assets</t>
        </is>
      </c>
      <c r="B22" s="5" t="n">
        <v>33139807</v>
      </c>
      <c r="C22" s="5" t="n">
        <v>7086367</v>
      </c>
      <c r="D22" s="5" t="n">
        <v>33139807</v>
      </c>
      <c r="E22" s="5" t="n">
        <v>7086367</v>
      </c>
    </row>
    <row r="23">
      <c r="A23" s="4" t="inlineStr">
        <is>
          <t>Construction [Member]</t>
        </is>
      </c>
    </row>
    <row r="24">
      <c r="A24" s="3" t="inlineStr">
        <is>
          <t>Segment Reporting Information [Line Items]</t>
        </is>
      </c>
    </row>
    <row r="25">
      <c r="A25" s="4" t="inlineStr">
        <is>
          <t>Net sales</t>
        </is>
      </c>
      <c r="B25" s="5" t="n">
        <v>2676699</v>
      </c>
      <c r="C25" s="5" t="n">
        <v>1580536</v>
      </c>
      <c r="D25" s="5" t="n">
        <v>8768586</v>
      </c>
      <c r="E25" s="5" t="n">
        <v>4619021</v>
      </c>
    </row>
    <row r="26">
      <c r="A26" s="4" t="inlineStr">
        <is>
          <t>Operating income (loss)</t>
        </is>
      </c>
      <c r="B26" s="5" t="n">
        <v>253583</v>
      </c>
      <c r="C26" s="5" t="n">
        <v>-38816</v>
      </c>
      <c r="D26" s="5" t="n">
        <v>1564914</v>
      </c>
      <c r="E26" s="5" t="n">
        <v>216892</v>
      </c>
    </row>
    <row r="27">
      <c r="A27" s="4" t="inlineStr">
        <is>
          <t>Interest expense</t>
        </is>
      </c>
      <c r="B27" s="5" t="n">
        <v>3090</v>
      </c>
      <c r="C27" s="4" t="inlineStr">
        <is>
          <t xml:space="preserve"> </t>
        </is>
      </c>
      <c r="D27" s="5" t="n">
        <v>3090</v>
      </c>
      <c r="E27" s="4" t="inlineStr">
        <is>
          <t xml:space="preserve"> </t>
        </is>
      </c>
    </row>
    <row r="28">
      <c r="A28" s="4" t="inlineStr">
        <is>
          <t>Depreciation and amortization</t>
        </is>
      </c>
      <c r="B28" s="5" t="n">
        <v>24794</v>
      </c>
      <c r="C28" s="4" t="inlineStr">
        <is>
          <t xml:space="preserve"> </t>
        </is>
      </c>
      <c r="D28" s="5" t="n">
        <v>37346</v>
      </c>
      <c r="E28" s="4" t="inlineStr">
        <is>
          <t xml:space="preserve"> </t>
        </is>
      </c>
    </row>
    <row r="29">
      <c r="A29" s="4" t="inlineStr">
        <is>
          <t>Total assets</t>
        </is>
      </c>
      <c r="B29" s="6" t="n">
        <v>3393650</v>
      </c>
      <c r="C29" s="6" t="n">
        <v>1892077</v>
      </c>
      <c r="D29" s="6" t="n">
        <v>3393650</v>
      </c>
      <c r="E29" s="6" t="n">
        <v>189207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Segment Disclosures (Details) - Schedule of geographic information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venues from External Customers and Long-Lived Assets [Line Items]</t>
        </is>
      </c>
    </row>
    <row r="4">
      <c r="A4" s="4" t="inlineStr">
        <is>
          <t>Revenues</t>
        </is>
      </c>
      <c r="B4" s="6" t="n">
        <v>11368033</v>
      </c>
      <c r="C4" s="6" t="n">
        <v>3650379</v>
      </c>
      <c r="D4" s="6" t="n">
        <v>24235937</v>
      </c>
      <c r="E4" s="6" t="n">
        <v>12394889</v>
      </c>
    </row>
    <row r="5">
      <c r="A5" s="4" t="inlineStr">
        <is>
          <t>Long-lived Assets</t>
        </is>
      </c>
      <c r="B5" s="5" t="n">
        <v>26715075</v>
      </c>
      <c r="D5" s="5" t="n">
        <v>26715075</v>
      </c>
      <c r="F5" s="6" t="n">
        <v>5793317</v>
      </c>
    </row>
    <row r="6">
      <c r="A6" s="4" t="inlineStr">
        <is>
          <t>Puerto Rico and Canada [Member]</t>
        </is>
      </c>
    </row>
    <row r="7">
      <c r="A7" s="3" t="inlineStr">
        <is>
          <t>Revenues from External Customers and Long-Lived Assets [Line Items]</t>
        </is>
      </c>
    </row>
    <row r="8">
      <c r="A8" s="4" t="inlineStr">
        <is>
          <t>Revenues</t>
        </is>
      </c>
      <c r="B8" s="5" t="n">
        <v>540559</v>
      </c>
      <c r="C8" s="4" t="inlineStr">
        <is>
          <t xml:space="preserve"> </t>
        </is>
      </c>
      <c r="D8" s="5" t="n">
        <v>645720</v>
      </c>
      <c r="E8" s="4" t="inlineStr">
        <is>
          <t xml:space="preserve"> </t>
        </is>
      </c>
    </row>
    <row r="9">
      <c r="A9" s="4" t="inlineStr">
        <is>
          <t>Long-lived Assets</t>
        </is>
      </c>
      <c r="B9" s="5" t="n">
        <v>11858</v>
      </c>
      <c r="D9" s="5" t="n">
        <v>11858</v>
      </c>
      <c r="F9" s="4" t="inlineStr">
        <is>
          <t xml:space="preserve"> </t>
        </is>
      </c>
    </row>
    <row r="10">
      <c r="A10" s="4" t="inlineStr">
        <is>
          <t>United States [Member]</t>
        </is>
      </c>
    </row>
    <row r="11">
      <c r="A11" s="3" t="inlineStr">
        <is>
          <t>Revenues from External Customers and Long-Lived Assets [Line Items]</t>
        </is>
      </c>
    </row>
    <row r="12">
      <c r="A12" s="4" t="inlineStr">
        <is>
          <t>Revenues</t>
        </is>
      </c>
      <c r="B12" s="5" t="n">
        <v>10827474</v>
      </c>
      <c r="C12" s="6" t="n">
        <v>3650379</v>
      </c>
      <c r="D12" s="5" t="n">
        <v>23590217</v>
      </c>
      <c r="E12" s="6" t="n">
        <v>12394889</v>
      </c>
    </row>
    <row r="13">
      <c r="A13" s="4" t="inlineStr">
        <is>
          <t>Long-lived Assets</t>
        </is>
      </c>
      <c r="B13" s="6" t="n">
        <v>26703217</v>
      </c>
      <c r="D13" s="6" t="n">
        <v>26703217</v>
      </c>
      <c r="F13" s="6" t="n">
        <v>5793317</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1"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ubsequent Events (Details) - USD ($)</t>
        </is>
      </c>
      <c r="B1" s="2" t="inlineStr">
        <is>
          <t>1 Months Ended</t>
        </is>
      </c>
      <c r="C1" s="2" t="inlineStr">
        <is>
          <t>9 Months Ended</t>
        </is>
      </c>
      <c r="D1" s="2" t="inlineStr">
        <is>
          <t>12 Months Ended</t>
        </is>
      </c>
    </row>
    <row r="2">
      <c r="B2" s="2" t="inlineStr">
        <is>
          <t>Dec. 31, 2021</t>
        </is>
      </c>
      <c r="C2" s="2" t="inlineStr">
        <is>
          <t>Sep. 30, 2021</t>
        </is>
      </c>
      <c r="D2" s="2" t="inlineStr">
        <is>
          <t>Nov. 03, 2022</t>
        </is>
      </c>
      <c r="E2" s="2" t="inlineStr">
        <is>
          <t>Nov. 08, 2021</t>
        </is>
      </c>
      <c r="F2" s="2" t="inlineStr">
        <is>
          <t>Nov. 04, 2021</t>
        </is>
      </c>
      <c r="G2" s="2" t="inlineStr">
        <is>
          <t>Oct. 25, 2021</t>
        </is>
      </c>
      <c r="H2" s="2" t="inlineStr">
        <is>
          <t>Oct. 10, 2021</t>
        </is>
      </c>
      <c r="I2" s="2" t="inlineStr">
        <is>
          <t>Oct. 06, 2021</t>
        </is>
      </c>
    </row>
    <row r="3">
      <c r="A3" s="3" t="inlineStr">
        <is>
          <t>Subsequent Events (Details) [Line Items]</t>
        </is>
      </c>
    </row>
    <row r="4">
      <c r="A4" s="4" t="inlineStr">
        <is>
          <t>Options of purchase shares (in Shares)</t>
        </is>
      </c>
      <c r="C4" s="4" t="inlineStr">
        <is>
          <t xml:space="preserve"> </t>
        </is>
      </c>
    </row>
    <row r="5">
      <c r="A5" s="4" t="inlineStr">
        <is>
          <t>Principal amount of convertible debt</t>
        </is>
      </c>
      <c r="D5" s="6" t="n">
        <v>2500000</v>
      </c>
    </row>
    <row r="6">
      <c r="A6" s="4" t="inlineStr">
        <is>
          <t>Gross proceeds</t>
        </is>
      </c>
      <c r="D6" s="6" t="n">
        <v>2425000</v>
      </c>
    </row>
    <row r="7">
      <c r="A7" s="4" t="inlineStr">
        <is>
          <t>Accrues interest rate</t>
        </is>
      </c>
      <c r="D7" s="4" t="inlineStr">
        <is>
          <t>9.90%</t>
        </is>
      </c>
    </row>
    <row r="8">
      <c r="A8" s="4" t="inlineStr">
        <is>
          <t>Conversion price</t>
        </is>
      </c>
      <c r="D8" s="4" t="inlineStr">
        <is>
          <t>0.50%</t>
        </is>
      </c>
    </row>
    <row r="9">
      <c r="A9" s="4" t="inlineStr">
        <is>
          <t>Purchase of warrant (in Shares)</t>
        </is>
      </c>
      <c r="C9" s="5" t="n">
        <v>5400000</v>
      </c>
    </row>
    <row r="10">
      <c r="A10" s="4" t="inlineStr">
        <is>
          <t>Common stock of exercise price (in Dollars per share)</t>
        </is>
      </c>
      <c r="C10" s="11" t="n">
        <v>0.5</v>
      </c>
    </row>
    <row r="11">
      <c r="A11" s="4" t="inlineStr">
        <is>
          <t>Subsequent Event [Member]</t>
        </is>
      </c>
    </row>
    <row r="12">
      <c r="A12" s="3" t="inlineStr">
        <is>
          <t>Subsequent Events (Details) [Line Items]</t>
        </is>
      </c>
    </row>
    <row r="13">
      <c r="A13" s="4" t="inlineStr">
        <is>
          <t>Conversion of principal amount</t>
        </is>
      </c>
      <c r="E13" s="6" t="n">
        <v>77942</v>
      </c>
    </row>
    <row r="14">
      <c r="A14" s="4" t="inlineStr">
        <is>
          <t>Accrued interest</t>
        </is>
      </c>
      <c r="E14" s="5" t="n">
        <v>37500</v>
      </c>
    </row>
    <row r="15">
      <c r="A15" s="4" t="inlineStr">
        <is>
          <t>Cobra Equities SPV, LLC [Member] | Subsequent Event [Member]</t>
        </is>
      </c>
    </row>
    <row r="16">
      <c r="A16" s="3" t="inlineStr">
        <is>
          <t>Subsequent Events (Details) [Line Items]</t>
        </is>
      </c>
    </row>
    <row r="17">
      <c r="A17" s="4" t="inlineStr">
        <is>
          <t>Conversion of principal amount</t>
        </is>
      </c>
      <c r="F17" s="6" t="n">
        <v>32500</v>
      </c>
      <c r="G17" s="6" t="n">
        <v>33000</v>
      </c>
      <c r="I17" s="6" t="n">
        <v>12442</v>
      </c>
    </row>
    <row r="18">
      <c r="A18" s="4" t="inlineStr">
        <is>
          <t>Accrued interest</t>
        </is>
      </c>
      <c r="G18" s="6" t="n">
        <v>1500</v>
      </c>
      <c r="I18" s="6" t="n">
        <v>36000</v>
      </c>
    </row>
    <row r="19">
      <c r="A19" s="4" t="inlineStr">
        <is>
          <t>Shares issued of common stock (in Shares)</t>
        </is>
      </c>
      <c r="F19" s="5" t="n">
        <v>1181818</v>
      </c>
      <c r="G19" s="5" t="n">
        <v>1254545</v>
      </c>
      <c r="I19" s="5" t="n">
        <v>1761527</v>
      </c>
    </row>
    <row r="20">
      <c r="A20" s="4" t="inlineStr">
        <is>
          <t>Keith Hayter [Member] | Subsequent Event [Member]</t>
        </is>
      </c>
    </row>
    <row r="21">
      <c r="A21" s="3" t="inlineStr">
        <is>
          <t>Subsequent Events (Details) [Line Items]</t>
        </is>
      </c>
    </row>
    <row r="22">
      <c r="A22" s="4" t="inlineStr">
        <is>
          <t>Conversion of principal amount</t>
        </is>
      </c>
      <c r="E22" s="6" t="n">
        <v>110000</v>
      </c>
    </row>
    <row r="23">
      <c r="A23" s="4" t="inlineStr">
        <is>
          <t>Shares issued of common stock (in Shares)</t>
        </is>
      </c>
      <c r="E23" s="5" t="n">
        <v>1833333</v>
      </c>
    </row>
    <row r="24">
      <c r="A24" s="4" t="inlineStr">
        <is>
          <t>Shares issued of series D preferred stock (in Shares)</t>
        </is>
      </c>
      <c r="H24" s="5" t="n">
        <v>140</v>
      </c>
    </row>
    <row r="25">
      <c r="A25" s="4" t="inlineStr">
        <is>
          <t>Grant of stock options [Member] | Subsequent Event [Member]</t>
        </is>
      </c>
    </row>
    <row r="26">
      <c r="A26" s="3" t="inlineStr">
        <is>
          <t>Subsequent Events (Details) [Line Items]</t>
        </is>
      </c>
    </row>
    <row r="27">
      <c r="A27" s="4" t="inlineStr">
        <is>
          <t>Options of purchase shares (in Shares)</t>
        </is>
      </c>
      <c r="D27" s="5" t="n">
        <v>185254</v>
      </c>
    </row>
    <row r="28">
      <c r="A28" s="4" t="inlineStr">
        <is>
          <t>Common stock of exercise price</t>
        </is>
      </c>
      <c r="D28" s="4" t="inlineStr">
        <is>
          <t>0.5398%</t>
        </is>
      </c>
    </row>
    <row r="29">
      <c r="A29" s="4" t="inlineStr">
        <is>
          <t>LLC Interest [Member] | Subsequent Event [Member]</t>
        </is>
      </c>
    </row>
    <row r="30">
      <c r="A30" s="3" t="inlineStr">
        <is>
          <t>Subsequent Events (Details) [Line Items]</t>
        </is>
      </c>
    </row>
    <row r="31">
      <c r="A31" s="4" t="inlineStr">
        <is>
          <t>Interest rate</t>
        </is>
      </c>
      <c r="B31" s="4" t="inlineStr">
        <is>
          <t>12.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2. Significant Accounting Policies Condensed Financial Statements In the opinion of management, the accompanying unaudited condensed
consolidated financial statements reflect all adjustments of a recurring nature considered necessary to present fairly the Company’s
financial position and the results of its operations and its cash flows for the periods shown. The preparation of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Basis of Presentation/Principles of Consolidation These consolidated financial
statements and related notes are presented in accordance with accounting principles generally accepted in the United States. These consolidated
financial statements include the accounts of the Company and JTM, as well as Spectrum and its subsidiaries, the ADEX Entities, AWS PR,
and Tropical. All subsidiaries are wholly-owned, with the exception of JTM, which is 50% owned. All inter-company balances
and transactions have been eliminated. Reverse Merger On January 27, 2021, Spectrum
Global Solutions, Inc. HW Merger Sub, Inc., HWN, Inc. and the stockholders of HWN, Inc. (the “Stockholders”) entered into
an Agreement and Plan of Merger (the “Agreement”) whereby the Stockholders agreed to sell to the Company all of the capital
stock of HWN, Inc. On June 16, 2021, the transaction contemplated by the Agreement closed, and HWN, Inc. became a wholly-owned subsidiary
of Spectrum Global Solutions, Inc. As previously disclosed, as part of the consideration for the transaction, Spectrum Global Solutions,
Inc. issued shares of a newly established Series D Preferred Stock. The merger has been accounted
for as a reverse merger in accordance with US GAAP. This determination was primarily based on High Wire’s business comprising the
ongoing operations of the Company following the Merger, High Wire’s senior management comprising the senior management of the Company
and High Wire’s stockholders having a majority of the voting power of the Company. For accounting purposes, Spectrum is considered
the “acquired” company and High Wire is considered the “acquirer.” Accordingly, for accounting purposes, the Merger
is treated as the equivalent of High Wire issuing stock for the net assets of Spectrum, accompanied by a recapitalization. The net assets
of Spectrum have been remeasured at fair value and applied against the purchase price resulting in goodwill or other intangible assets
recorded. The consolidated assets, liabilities and results of operations prior to the Closing Date of the merger are those of High Wire,
and Spectrum’s assets, liabilities and results of operations are consolidated with High Wire beginning on the Closing Date. The
shares and corresponding capital amounts and earnings per share available to common stockholders, pre-merger, have been retroactively
restated as shares reflecting the exchange ratio in the merger. The historical financial information and operating results of Spectrum
prior to the merger have not been separately presented in these condensed consolidated financial statements. Impact of the COVID-19 Pandemic The extent to which the coronavirus
(“COVID-19”) outbreak and measures taken in response thereto impact the Company’s business, results of operations and
financial condition will depend on future developments, which are highly uncertain and cannot be predicted. Global health concerns relating
to the COVID-19 outbreak have been weighing on the macroeconomic environment, and the outbreak has significantly increased economic uncertainty.
Risks related to consumers and businesses lowering or changing spending, which impact domestic and international spend. The outbreak
has resulted in authorities implementing numerous measures to try to contain the virus, such as travel bans and restrictions, quarantines,
shelter in place orders, and business shutdowns. These measures have not only negatively impacted consumer spending and business spending
habits, they have also adversely impacted and may further impact the Company’s workforce and operations and the operations of its
customers, suppliers and business partners. These measures may remain in place for a significant period of time and they are likely to
continue to adversely affect the Company’s business, results of operations and financial condition. The spread of COVID-19 has
caused the Company to modify its business practices (including employee travel, employee work locations, and cancellation of physical
participation in meetings, events and conferences), and the Company may take further actions as may be required by government authorities
or that the Company determines are in the best interests of its employees, customers and business partners. There is no certainty that
such measures will be sufficient to mitigate the risks posed by the virus or otherwise be satisfactory to government authorities. The extent to which the COVID-19
outbreak impacts the Company’s business, results of operations and financial condition will depend on future developments, which
are highly uncertain and cannot be predicted, including, but not limited to, the duration and spread of the outbreak, its severity, the
actions to contain the virus or treat its impact, and how quickly and to what extent normal economic and operating conditions can resume.
Even after the COVID-19 outbreak has subsided, the Company may continue to experience materially adverse impacts to its business as a
result of its global economic impact, including any recession that has occurred or may occur in the future. There are no comparable recent
events which may provide guidance as to the effect of the spread of COVID-19 and a global pandemic, and, as a result, the ultimate impact
of the COVID-19 outbreak or a similar health epidemic is highly uncertain and subject to change. The Company does not yet know the full
extent of the impacts on its business, its operations or the global economy as a whole. However, the effects could have a material impact
on the Company’s results of operations, and the Company will continue to monitor the COVID-19 situation closely. As of November
2021, multiple variants of the COVID-19 virus are circulating globally that are highly transmissible, and there is uncertainty around
vaccine effectiveness on the new strains of the virus. Uncertainty around vaccine distribution, supply and effectiveness will impact
when the negative economic effects as a result of COVID-19 will abate or end and the timing of such recovery may affect the Company’s
financial condi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allowance for doubtful accounts, the estimated useful lives and recoverability of long-lived assets, equity component
of convertible debt, stock-based compensation,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issuance to be cash equivalents. Accounts Receivable Trade accounts receivable
are recorded at the invoiced amount and do not bear interest. The Company records unbilled receivables for services performed but not
billed. Management reviews a customer’s credit history before extending credit. The Company maintains an allowance for doubtful
accounts for estimated losses. Estimates of uncollectible amounts are reviewed each period, and changes are recorded in the period in
which they become known. Management analyzes the collectability of accounts receivable each period. This review considers the aging of
account balances, historical bad debt experience, and changes in customer creditworthiness, current economic trends, customer payment
activity and other relevant factors. Should any of these factors change, the estimate made by management may also change. The allowance
for doubtful accounts at September 30, 2021 and December 31, 2020 was $38,881 and $0, respectively. Property and Equipment Property and equipment are
stated at cost. The Company depreciates the cost of property and equipment over their estimated useful lives at the following annual
rates:
Computers and office equipment 3-7 years straight-line basis
Vehicles 3-5 years straight-line basis
Leasehold improvements 5 years straight-line basis
Software 5 years straight-line basis
Machinery and equipment 5 years straight-line basis Goodwill Goodwill was initially generated
through the acquisition of JTM in 2019, and the reverse merger with Spectrum in 2021, as the total consideration paid exceeded the fair
value of the net assets acquired. The Company tests its goodwill
for impairment at least annually on December 31st and whenever events or circumstances change that indicate impairment may have occurred.
A significant amount of judgment is involved in determining if an indicator of impairment has occurred. Such indicators may include,
among others: a significant decline in the Company’s expected future cash flows; a significant adverse change in legal factors
or in the business climate; unanticipated competition; and slower growth rates. Any adverse change in these factors could have a significant
impact on the recoverability of goodwill and the Company’s consolidated financial results. The Company tests goodwill
by estimating fair value using a Discounted Cash Flow (“DCF”) model. The key assumptions used in the DCF model to determine
the highest and best use of estimated future cash flows include revenue growth rates and profit margins based on internal forecasts,
terminal value and an estimate of a market participant’s weighted-average cost of capital used to discount future cash flows to
their present value. There were no impairment charges during the three and nine months ended September 30, 2021 and 2020. Intangible Assets At September 30, 2021 and
December 31, 2020, definite-lived intangible assets consist of tradenames and customer relationships which are being amortized over their
estimated useful lives of 15 years. The Company periodically
evaluates the reasonableness of the useful lives of these assets. Once these assets are fully amortized, they are removed from the accounts.
These assets are reviewed for impairment or obsolescence when events or changes in circumstances indicate that the carrying amount may
not be recoverable. If impaired, intangible assets are written down to fair value based on discounted cash flows or other valuation techniques.
The Company has no intangibles with indefinite lives. For long-lived asset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There were no impairment charges during the three and nine
months ended September 30, 2021 and 2020.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There were no impairment charges recorded during the three and nine months ended September 30, 2021 and 2020. Foreign Currency Translation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foreign exchange gains and losses are recognized in income. The Company’s integrated
foreign subsidiaries are financially or operationally dependent on the Company. The Company uses the temporal method to translate the
accounts of its integrated operations into U.S. dollars. Monetary assets and liabilities are translated at the exchange rates in effect
at the balance sheet date. Non-monetary assets and liabilities are translated at historical rates. Revenues and expenses are translated
at average rates for the period, except for amortization, which is translated on the same basis as the related asset. The resulting foreign
exchange gains or losses are recognized in income. Income Taxes The Company accounts for
income taxes using the asset and liability method in accordance with ASC 740, “ Accounting for Income Taxes The Company conducts business,
and files federal and state income, franchise or net worth, tax returns in Canada, the United States, in various states within the United
States and the Commonwealth of Puerto Rico. The Company determines it’s filing obligations in a jurisdiction in accordance with
existing statutory and case law. The Company may be subject to a reassessment of federal and provincial income taxes by Canadian tax
authorities for a period of three years from the date of the original notice of assessment in respect of any particular taxation year.
For Canadian and U.S. income tax returns, the open taxation years range from 2010 to 2020. In certain circumstances, the U.S. federal
statute of limitations can reach beyond the standard three year period. U.S. state statutes of limitations for income tax assessment
vary from state to state. Tax authorities of Canada and U.S. have not audited any of the Company’s, or its subsidiaries’,
income tax returns for the open taxation years noted above. Significant management judgment
is required in determining the provision for income taxes, and in particular, any valuation allowance recorded against the Company’s
deferred tax assets. Deferred tax assets are regularly reviewed for recoverability. The Company currently has significant deferred tax
assets resulting from net operating loss carryforwards and deductible temporary differences, which should reduce taxable income in future
periods. The realization of these assets is dependent on generating future taxable income. The Company follows the guidance
set forth within ASC Topic 740, “ Income Taxes AWS PR received a tax notice
from the Puerto Rican government requesting payment of taxes related to 2014. The amount due as of June 30, 2021 was $156,711 plus penalties
and interest of $140,319 for a total obligation due of $297,030. During June 2021, AWS PR was notified that the Puerto Rican government
would settle the outstanding debt for $11,105, which the Company paid during July 2021. Revenue Recognition Adoption of New Accounting Guidance on Revenue
Recognition The Company recognizes revenue
based on the five criteria for revenue recognition established under Topic 606: 1) identify the contract, 2) identify separate performance
obligations, 3) determine the transaction price, 4) allocate the transaction price among the performance obligations, and 5) recognize
revenue as the performance obligations are satisfied. Contract Types The Company’s contracts
fall under three main types: 1) unit-price, 2) fixed-price, and 3) time-and-materials. Unit-price contracts relate to services being
performed and paid on a unit basis, such as per mile of construction completed. Fixed-price contracts are based on purchase order line
items that are billed on individual invoices as the project progresses and milestones are reached. Time-and-materials contracts include
employees working permanently at customer locations and materials costs incurred by those employees. A significant portion of
the Company’s revenues come from customers with whom the Company has a master service agreement (“MSA”). These MSA’s
generally contain customer specific service requirements. Performance Obligations A performance obligation
is a promise in a contract to transfer a distinct good or service to the customer, and is the unit of account in the new revenue standard.
The contract transaction price is allocated to each distinct performance obligation and recognized as revenue when, or as, the performance
obligation is satisfied. For the Company’s different revenue service types the performance obligation is satisfied at different
times. For professional services revenue, the performance obligation is met when the work is performed. In certain cases this may be
each day, or each week depending on the customer. For construction services, the performance obligation is met when the work is completed
and the customer has approved the work. Contract assets include unbilled amounts for costs of services incurred on contracts with open
performance obligations. These amounts are included in contract assets on the consolidated balance sheets. Contract liabilities include
costs incurred and are included in contract liabilities on the consolidated balance sheets. Revenue Service Types The following is a description
of the Company’s revenue service types, which include professional services and construction:
● Professional
services are services provided to the clients where the Company delivers distinct contractual deliverables and/or services. Deliverables
may include but are not limited to: engineering drawings, designs, reports and specification. Services may include, but are not limited
to: consulting or professional staffing to support our client’s objectives. Consulting or professional staffing services may be
provided remotely or on client premises and under their direction and supervision.
● Construction
Services are services provided to the client where the Company may self-perform or subcontract services that require the physical construction
of infrastructure or installation of equipment and materials. Disaggregation of Revenues The Company disaggregates
its revenue from contracts with customers by service type, contract type, contract duration, and timing of transfer of goods or services.
See the below tables:
Revenue by service type Three months Three months Nine months Nine months
Professional Services $ 3,992,942 $ - $ 4,762,645 $ -
Construction 7,375,091 3,650,379 19,473,292 12,394,889
Total $ 11,368,033 $ 3,650,379 $ 24,235,937 $ 12,394,889
Revenue by contract duration Three months Three months Nine months Nine months
Short-term $ 65,085 $ 20,615 $ 138,089 $ 49,328
Long-term 11,302,948 3,629,764 24,097,848 12,345,561
Total $ 11,368,033 $ 3,650,379 $ 24,235,937 $ 12,394,889
Revenue by contract type Three months Three months Nine months Nine months
Fixed-price $ 7,375,091 $ 3,650,379 $ 19,473,292 $ 12,394,889
Time-and-materials 3,992,942 - 4,762,645 -
Total $ 11,368,033 $ 3,650,379 $ 24,235,937 $ 12,394,889 The Company also disaggregates
its revenue by operating segment and geographic location (refer to Note 16, Segment Disclosures, for additional information). Accounts Receivable Accounts receivable include
amounts from work completed in which the Company has billed. The amounts due are stated at their net estimated realizable value. The
Company maintains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Contract Assets and Liabilities Contract assets include costs
and services incurred on contracts with open performance obligations. These amounts are included in contract assets on the consolidated
balance sheets. At September 30, 2021 and December 31, 2020, contract assets totaled $681,860 and $0, respectively. Contract liabilities include
payment received for incomplete performance obligations and are included in contract liabilities on the consolidated balance sheets.
At September 30, 2021 and December 31, 2020, contract liabilities totaled $1,348,906 and $464,450, respectively. Cost of Revenues Cost of revenues includes
all direct costs of providing services under the Company’s contracts, including costs for direct labor provided by employees, services
by independent subcontractors, operation of capital equipment (excluding depreciation and amortization), direct materials, insurance
claims and other direct costs. Research and Development Costs Research and development
costs are expensed as incurred. Stock-based
Compensation The Company records stock-based
compensation in accordance with ASC 718, “ Compensation – Stock Compensation The Company accounts for
stock-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U 2018-07. The Company uses the Black-Scholes
option pricing model to calculate the fair value of stock-based awards. This model is affected by the Company’s stock price as
well as assumptions regarding a number of subjective variables. These subjective variables include, but are not limited to, the Company’s
expected stock price volatility over the term of the awards, and actual and projected employee stock option exercise behaviors. The value
of the portion of the award that is ultimately expected to vest is recognized as an expense in the consolidated statement of operations
over the requisite service period. Loss per Share The Company computes (loss)
per share in accordance with ASC 260, “Earnings per Share” which requires presentation of both basic and diluted (loss) per
share (“EPS”) on the face of the income statement. Basic EPS is computed by dividing th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September 30, 2021 and December 31, 2020, respectively, the Company had 81,521,332 and 0 common stock equivalents outstanding. Leases The Company adopted FASB
Accounting Standards Codification, Topic 842, Leases (“ASC 842”) on January 1, 2019. The new leasing standard
requires recognition of leases on the consolidated balance sheets as right-of-use (“ROU”) assets and lease liabilities. ROU
assets represent the Company’s right to use underlying assets for the lease terms and lease liabilities represent the Company’s
obligation to make lease payments arising from the leases. Operating lease ROU assets and operating lease liabilities are recognized
based on the present value and future minimum lease payments over the lease term at commencement date. As the Company’s leases
do not provide an implicit rate, the Company uses its estimated incremental borrowing rate based on the information available at commencement
date in determining the present value of lease payments. A number of the Company’s lease agreements contain options to renew and
options to terminate the leases early. The lease term used to calculate ROU assets and lease liabilities only includes renewal and termination
options that are deemed reasonably certain to be exercised. The Company recognized lease
liabilities, with corresponding ROU assets, based on the present value of unpaid lease payments for existing operating leases longer
than twelve months as of January 1, 2019. The ROU assets were adjusted per ASC 842 transition guidance for existing lease-related balances
of accrued and prepaid rent, unamortized lease incentives provided by lessors, and restructuring liabilities, Operating lease cost is
recognized as a single lease cost on a straight-line basis over the lease term and is recorded in selling, general and administrative
expenses. Variable lease payments for common area maintenance, property taxes and other operating expenses are recognized as expense
in the period when the changes in facts and circumstances on which the variable lease payments are based occur. The Company has elected
not to separate lease and non-lease components for all property leases for the purposes of calculating ROU assets and lease liabilities. Going Concern Assessment Management assesses going
concern uncertainty in the Company’s consolidated financial statements to determine whether there is sufficient cash on hand and
working capital, including available borrowings on loans, to operate for a period of at least one year from the date the unaudited consolidated
financial statements are issued or available to be issued, which is referred to as the “look-forward period”, as defined
in GAAP. As part of this assessment, based on conditions that are known and reasonably knowable to management, management will consider
various scenarios, forecasts, projections, estimates and will make certain key assumptions, including the timing and nature of projected
cash expenditures or programs, its ability to delay or curtail expenditures or programs and its ability to raise additional capital,
if necessary, among other factors. Based on this assessment, as necessary or applicable, management makes certain assumptions around
implementing curtailments or delays in the nature and timing of programs and expenditures to the extent it deems probable those implementations
can be achieved and management has the proper authority to execute them within the look-forward period. The Company has
generated losses since its inception and has relied on cash on hand, sales of securities, external bank lines of credit, and
issuance of third-party and related party debt to support cash flow from operations. For the nine months ended September 30, 2021,
the Company had an operating loss of $1,467,635 (before deducting losses attributable to noncontrolling interests, cash flows
used in operations of $3,536,955 and a working capital deficit of $17,345,487. Management has prepared
estimates of operations for the remainder of fiscal year 2021 and for 2022 and believes that sufficient funds will be generated from
operations to fund its operations and to service its debt obligations for one year from the date of the filing of the unaudited
consolidated financial statements in the Company’s Quarterly Report on Form 10-Q, which indicate improved operations and the
Company’s ability to continue operations as a going concern. The impact of COVID-19 on
the Company’s business has been considered in these assumptions; however, it is too early to know the full impact of COVID-19 or
its timing on a return to more normal operations. Further, the recently enacted CARES Act provides for economic assistance loans through
the SBA. As of September 30, 2021, ADEX had $2,160,000 of PPP loans outstanding from the SBA under the CARES Act. The PPP provides that
the PPP loans may be partially or wholly forgiven if the funds are used for certain qualifying expenses as described in the CARES Act.
ADEX used the proceeds from the PPP loans for qualifying expenses and is applying for forgiveness of the PPP loans in accordance with
the terms of the CARES Act. The accompanying unaudited
consolidated financial statements have been prepared on a going concern basis under which the Company is expected to be able to realize
its assets and satisfy its liabilities in the normal course of business. Management believes that
based on relevant conditions and events that are known and reasonably knowable that its forecasts for one year from the date of the filing
of the unaudited consolidated financial statements in the Company’s Quarterly Report on Form 10-Q indicate improved operations
and the Company’s ability to continue operations as a going concern. The Company has contingency plans to reduce or defer
expenses and cash outlays should operations not improve in the look forward period. Recent Accounting Pronouncements ASU 2020-06, Accounting
for Convertible Instruments and Contracts in an Entity’s Own Equity Derivatives
and Hedging: Contracts in Entity’s Own Equity Any other new accounting pronouncements recently issued, but not yet
effective, have been reviewed and determined to be not applicable or were related to technical amendments or codification. As a result,
the adoption of such new accounting pronouncements, when effective, is not expected to have a material effect on the Company’s financial
position or results of operations. Concentrations of Credit Risk Financial instruments that
potentially subject the Company to concentrations of credit risk consist principally of cash and accounts receivables. The Company maintains
its cash balances with high-credit-quality financial institutions. Deposits held with banks may exceed the amount of insurance provided
on such deposits. These deposits may be withdrawn upon demand and therefore bear minimal risk. As of September 30, 2021, ADEX and JTM
had cash balances in excess of provided insurance of $727,998 and $799,105, respectively. The Company provides credit
to customers on an uncollateralized basis after evaluating client creditworthiness. For the nine months ended September 30, 2021, three
customers accounted for 20%, 15% and 12%, respectively, of consolidated revenues for the period. In addition, amounts due from these
customers represented 8%, 9% and 7%, respectively, of trade accounts receivable as of September 30, 2021. For the nine months ended September
30, 2020, three customers accounted for 20%, 18% and 17%, respectively, of consolidated revenues for the period. In addition, amounts
due from these customers represented 24%, 19% and 21%, respectively, of trade accounts receivable as of September 30, 2020. The Company’s customers
are primarily located within the domestic United States of America, Puerto Rico, and Canada. Revenues generated within the domestic United
States of America accounted for approximately 97% of consolidated revenues for the nine months ended September 30, 2021. Revenues generated
from customers in Puerto Rico and Canada accounted for approximately 3% of consolidated revenues for the nine months ended September
30, 2021. Revenues generated within the domestic United States of America accounted for 100% of c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verse Merger</t>
        </is>
      </c>
      <c r="B1" s="2" t="inlineStr">
        <is>
          <t>9 Months Ended</t>
        </is>
      </c>
    </row>
    <row r="2">
      <c r="B2" s="2" t="inlineStr">
        <is>
          <t>Sep. 30, 2021</t>
        </is>
      </c>
    </row>
    <row r="3">
      <c r="A3" s="3" t="inlineStr">
        <is>
          <t>Disclosure Text Block Supplement [Abstract]</t>
        </is>
      </c>
    </row>
    <row r="4">
      <c r="A4" s="4" t="inlineStr">
        <is>
          <t>Reverse Merger</t>
        </is>
      </c>
      <c r="B4" s="4" t="inlineStr">
        <is>
          <t xml:space="preserve">3. Reverse Merger As noted in Note 2, on June
16, 2021, the Company consummated a reverse merger in which HWN, Inc. became a legal subsidiary of Spectrum Global Solutions, Inc., but
HWN, Inc. was deemed to be the accounting acquirer. HWN shareholders exchanged 100% of the common stock of HWN for 350 shares newly issued
shares of the Company’s Series D preferred stock and 1,000 shares of the Company’s previously issued Series B preferred stock
(formerly held by management of legacy Spectrum Global Solutions, Inc.). The purpose of the acquisition
was to continue to increase revenue. The acquisition was accounted
for under the acquisition method of accounting which requires the consideration given, assets acquired, and liabilities assumed to be
measured at fair value. In measuring the consideration transferred, since this was a reverse merger between a public company (as the legal
acquirer) and a private company (as the accounting acquirer), the fair value of the legal acquirer’s public stock generally was
more reliably determinable than the fair value of the accounting acquirer’s private stock. As such, the determination and measurement
of the consideration transferred was based on the fair value of the legal acquirer’s stock rather than the fair value of the accounting
acquirer’s stock. Further, since this was a reverse merger for accounting purposes, the consideration transferred includes the equity-based
instruments retained by the legacy shareholders of Spectrum Global Solutions, Inc. The fair value of the assets
acquired, liabilities assumed and consideration transferred denoted below are provisional in nature and based on the management’s
best estimates using information that it has obtained as of the reporting date. The Company is awaiting additional valuation information
and expects to finalize the purchase price allocation before the end of the fiscal year. The fair value of the consideration
transferred (provisional), liabilities assumed (provisional) are as follows:
Provisional
Purchase consideration Fair Value
Common stock $ 5,561,975
Convertible debt 944,000
Derivative liabilities 6,929,000
Loans payable 2,377,400
Loans payable, related parties 2,447,252
Lease liabilities 106,615
Fair value of stock options 204,715
Fair value of warrants 362,687
Fair value of Series A Preferred 1,024,000
Fair value of Series D Preferred 1,271,000
Total provisional purchase price $ 21,228,644 The fair value of the net assets acquired
(provisional) are as follows:
Allocation of purchase consideration
Working capital $ 781,470
Other assets 12,893
Contract assets 426,647
Provisional goodwill 13,562,296
Customer lists 4,720,863
Tradenames 1,724,475
Total provisional enterprise value 21,228,644 The preliminary allocation
of consideration to the assets acquired and liabilities assumed at their estimated acquisition date fair values are considered preliminary
and may change within the permissible measurement period, not to exceed one year. The following shows pro forma
results for the nine month periods ended September 30, 2021 and 2020 and the three month period ended September 30, 2020, as if the transaction
had occurred on January 1, 2020.
Nine months ended September 30, 2021 Three months ended September 30, 2020 Nine months ended September 30, 2020
As Reported Pro Forma As Reported Pro Forma As Reported Pro Forma
Revenue $ 24,235,937 $ 31,331,806 $ 3,650,379 $ 8,408,376 $ 12,394,889 $ 27,085,738
Net loss attributable to HWN, Inc. common shareholders (610,633 ) (6,776,050 ) (11,363,994 ) (17,368,636 ) (1,128,934 ) (11,532,431 )
Loss per common share, basic and diluted: (0.24 ) (0.58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2:00:52Z</dcterms:created>
  <dcterms:modified xmlns:dcterms="http://purl.org/dc/terms/" xmlns:xsi="http://www.w3.org/2001/XMLSchema-instance" xsi:type="dcterms:W3CDTF">2021-11-12T22:00:52Z</dcterms:modified>
</cp:coreProperties>
</file>